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CRUED LIABILITIES" sheetId="9" state="visible" r:id="rId9"/>
    <sheet xmlns:r="http://schemas.openxmlformats.org/officeDocument/2006/relationships" name="NOTE 4 - DERIVATIVE INSTRUMENT " sheetId="10" state="visible" r:id="rId10"/>
    <sheet xmlns:r="http://schemas.openxmlformats.org/officeDocument/2006/relationships" name="NOTE 5 - COMPLETION GUARANTEE P" sheetId="11" state="visible" r:id="rId11"/>
    <sheet xmlns:r="http://schemas.openxmlformats.org/officeDocument/2006/relationships" name="NOTE 6 - CONVERTIBLE NOTES PAYA" sheetId="12" state="visible" r:id="rId12"/>
    <sheet xmlns:r="http://schemas.openxmlformats.org/officeDocument/2006/relationships" name="NOTE 7 - NOTES PAYABLE" sheetId="13" state="visible" r:id="rId13"/>
    <sheet xmlns:r="http://schemas.openxmlformats.org/officeDocument/2006/relationships" name="NOTE 8 - SHARES SUBJECT TO MAND" sheetId="14" state="visible" r:id="rId14"/>
    <sheet xmlns:r="http://schemas.openxmlformats.org/officeDocument/2006/relationships" name="NOTE 9 - FAIR VALUE MEASUREMENT" sheetId="15" state="visible" r:id="rId15"/>
    <sheet xmlns:r="http://schemas.openxmlformats.org/officeDocument/2006/relationships" name="NOTE 10 - CONTINGENCIES AND COM" sheetId="16" state="visible" r:id="rId16"/>
    <sheet xmlns:r="http://schemas.openxmlformats.org/officeDocument/2006/relationships" name="NOTE 11 - STOCKHOLDERS' DEFICIT" sheetId="17" state="visible" r:id="rId17"/>
    <sheet xmlns:r="http://schemas.openxmlformats.org/officeDocument/2006/relationships" name="NOTE 12 - INCOME TAXES" sheetId="18" state="visible" r:id="rId18"/>
    <sheet xmlns:r="http://schemas.openxmlformats.org/officeDocument/2006/relationships" name="NOTE 13 - RELATED PARTY TRANSAC" sheetId="19" state="visible" r:id="rId19"/>
    <sheet xmlns:r="http://schemas.openxmlformats.org/officeDocument/2006/relationships" name="NOTE 14 - SUMMARY OF GAIN ON DE" sheetId="20" state="visible" r:id="rId20"/>
    <sheet xmlns:r="http://schemas.openxmlformats.org/officeDocument/2006/relationships" name="NOTE 15 - LEGAL PROCEEDINGS"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3 - ACCRUED LIABILITIES (T" sheetId="25" state="visible" r:id="rId25"/>
    <sheet xmlns:r="http://schemas.openxmlformats.org/officeDocument/2006/relationships" name="NOTE 4 - DERIVATIVE INSTRUMEN_2" sheetId="26" state="visible" r:id="rId26"/>
    <sheet xmlns:r="http://schemas.openxmlformats.org/officeDocument/2006/relationships" name="NOTE 7 - NOTES PAYABLE (Tables)" sheetId="27" state="visible" r:id="rId27"/>
    <sheet xmlns:r="http://schemas.openxmlformats.org/officeDocument/2006/relationships" name="NOTE 9 - FAIR VALUE MEASUREME_2" sheetId="28" state="visible" r:id="rId28"/>
    <sheet xmlns:r="http://schemas.openxmlformats.org/officeDocument/2006/relationships" name="NOTE 10 - CONTINGENCIES AND C_2" sheetId="29" state="visible" r:id="rId29"/>
    <sheet xmlns:r="http://schemas.openxmlformats.org/officeDocument/2006/relationships" name="NOTE 11 - STOCKHOLDERS' EQUITY " sheetId="30" state="visible" r:id="rId30"/>
    <sheet xmlns:r="http://schemas.openxmlformats.org/officeDocument/2006/relationships" name="NOTE 12 - INCOME TAXES (Tables)" sheetId="31" state="visible" r:id="rId31"/>
    <sheet xmlns:r="http://schemas.openxmlformats.org/officeDocument/2006/relationships" name="NOTE 14 - SUMMARY OF GAIN ON _2" sheetId="32" state="visible" r:id="rId32"/>
    <sheet xmlns:r="http://schemas.openxmlformats.org/officeDocument/2006/relationships" name="NOTE 1 - NATURE OF OPERATIONS ("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2 - SUMMARY OF SIGNIFICA_9" sheetId="39" state="visible" r:id="rId39"/>
    <sheet xmlns:r="http://schemas.openxmlformats.org/officeDocument/2006/relationships" name="NOTE 2 - SUMMARY OF SIGNIFIC_10" sheetId="40" state="visible" r:id="rId40"/>
    <sheet xmlns:r="http://schemas.openxmlformats.org/officeDocument/2006/relationships" name="NOTE 3 - ACCRUED LIABILITIES_ S" sheetId="41" state="visible" r:id="rId41"/>
    <sheet xmlns:r="http://schemas.openxmlformats.org/officeDocument/2006/relationships" name="NOTE 4 - DERIVATIVE INSTRUMEN_3" sheetId="42" state="visible" r:id="rId42"/>
    <sheet xmlns:r="http://schemas.openxmlformats.org/officeDocument/2006/relationships" name="NOTE 4 - DERIVATIVE INSTRUMEN_4" sheetId="43" state="visible" r:id="rId43"/>
    <sheet xmlns:r="http://schemas.openxmlformats.org/officeDocument/2006/relationships" name="NOTE 5 - COMPLETION GUARANTEE_2" sheetId="44" state="visible" r:id="rId44"/>
    <sheet xmlns:r="http://schemas.openxmlformats.org/officeDocument/2006/relationships" name="NOTE 6 - CONVERTIBLE NOTES PA_2" sheetId="45" state="visible" r:id="rId45"/>
    <sheet xmlns:r="http://schemas.openxmlformats.org/officeDocument/2006/relationships" name="NOTE 7 - NOTES PAYABLE (Details" sheetId="46" state="visible" r:id="rId46"/>
    <sheet xmlns:r="http://schemas.openxmlformats.org/officeDocument/2006/relationships" name="NOTE 7 - NOTES PAYABLE_ Schedul" sheetId="47" state="visible" r:id="rId47"/>
    <sheet xmlns:r="http://schemas.openxmlformats.org/officeDocument/2006/relationships" name="NOTE 8 - SHARES SUBJECT TO MA_2" sheetId="48" state="visible" r:id="rId48"/>
    <sheet xmlns:r="http://schemas.openxmlformats.org/officeDocument/2006/relationships" name="NOTE 9 - FAIR VALUE MEASUREME_3" sheetId="49" state="visible" r:id="rId49"/>
    <sheet xmlns:r="http://schemas.openxmlformats.org/officeDocument/2006/relationships" name="NOTE 10 - CONTINGENCIES AND C_3" sheetId="50" state="visible" r:id="rId50"/>
    <sheet xmlns:r="http://schemas.openxmlformats.org/officeDocument/2006/relationships" name="NOTE 10 - CONTINGENCIES AND C_4" sheetId="51" state="visible" r:id="rId51"/>
    <sheet xmlns:r="http://schemas.openxmlformats.org/officeDocument/2006/relationships" name="NOTE 11 - STOCKHOLDERS' EQUIT_2" sheetId="52" state="visible" r:id="rId52"/>
    <sheet xmlns:r="http://schemas.openxmlformats.org/officeDocument/2006/relationships" name="NOTE 11 - STOCKHOLDERS' EQUITY_" sheetId="53" state="visible" r:id="rId53"/>
    <sheet xmlns:r="http://schemas.openxmlformats.org/officeDocument/2006/relationships" name="NOTE 11 - STOCKHOLDERS' EQUIT_3" sheetId="54" state="visible" r:id="rId54"/>
    <sheet xmlns:r="http://schemas.openxmlformats.org/officeDocument/2006/relationships" name="NOTE 12 - INCOME TAXES (Details" sheetId="55" state="visible" r:id="rId55"/>
    <sheet xmlns:r="http://schemas.openxmlformats.org/officeDocument/2006/relationships" name="NOTE 12 - INCOME TAXES_ Compone" sheetId="56" state="visible" r:id="rId56"/>
    <sheet xmlns:r="http://schemas.openxmlformats.org/officeDocument/2006/relationships" name="NOTE 12 - INCOME TAXES_ Compo_2" sheetId="57" state="visible" r:id="rId57"/>
    <sheet xmlns:r="http://schemas.openxmlformats.org/officeDocument/2006/relationships" name="NOTE 13 - RELATED PARTY TRANS_2" sheetId="58" state="visible" r:id="rId58"/>
    <sheet xmlns:r="http://schemas.openxmlformats.org/officeDocument/2006/relationships" name="NOTE 14 - SUMMARY OF GAIN (LOSS" sheetId="59" state="visible" r:id="rId59"/>
    <sheet xmlns:r="http://schemas.openxmlformats.org/officeDocument/2006/relationships" name="NOTE 14 - SUMMARY OF GAIN (LO_2" sheetId="60" state="visible" r:id="rId60"/>
    <sheet xmlns:r="http://schemas.openxmlformats.org/officeDocument/2006/relationships" name="NOTE 14 - SUMMARY OF GAIN (LO_3" sheetId="61" state="visible" r:id="rId61"/>
    <sheet xmlns:r="http://schemas.openxmlformats.org/officeDocument/2006/relationships" name="NOTE 15 - LEGAL PROCEEDINGS (De" sheetId="62" state="visible" r:id="rId62"/>
    <sheet xmlns:r="http://schemas.openxmlformats.org/officeDocument/2006/relationships" name="NOTE 16 - SUBSEQUENT EVENTS (D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19</t>
        </is>
      </c>
      <c r="C2" s="2" t="inlineStr">
        <is>
          <t>Jul. 08, 2020</t>
        </is>
      </c>
      <c r="D2" s="2" t="inlineStr">
        <is>
          <t>Dec. 31, 2018</t>
        </is>
      </c>
    </row>
    <row r="3">
      <c r="A3" s="3" t="inlineStr">
        <is>
          <t>Text Block [Abstract]</t>
        </is>
      </c>
    </row>
    <row r="4">
      <c r="A4" s="4" t="inlineStr">
        <is>
          <t>Registrant Name</t>
        </is>
      </c>
      <c r="B4" s="4" t="inlineStr">
        <is>
          <t>SANTA FE GOLD CORPORATION</t>
        </is>
      </c>
    </row>
    <row r="5">
      <c r="A5" s="4" t="inlineStr">
        <is>
          <t>Registrant CIK</t>
        </is>
      </c>
      <c r="B5" s="4" t="inlineStr">
        <is>
          <t>0000851726</t>
        </is>
      </c>
    </row>
    <row r="6">
      <c r="A6" s="4" t="inlineStr">
        <is>
          <t>SEC Form</t>
        </is>
      </c>
      <c r="B6" s="4" t="inlineStr">
        <is>
          <t>10-K</t>
        </is>
      </c>
    </row>
    <row r="7">
      <c r="A7" s="4" t="inlineStr">
        <is>
          <t>Period End date</t>
        </is>
      </c>
      <c r="B7" s="4" t="inlineStr">
        <is>
          <t>Jun. 30,
		2019</t>
        </is>
      </c>
    </row>
    <row r="8">
      <c r="A8" s="4" t="inlineStr">
        <is>
          <t>Fiscal Year End</t>
        </is>
      </c>
      <c r="B8" s="4" t="inlineStr">
        <is>
          <t>--06-30</t>
        </is>
      </c>
    </row>
    <row r="9">
      <c r="A9" s="4" t="inlineStr">
        <is>
          <t>Tax Identification Number (TIN)</t>
        </is>
      </c>
      <c r="B9" s="4" t="inlineStr">
        <is>
          <t>84-1094315</t>
        </is>
      </c>
    </row>
    <row r="10">
      <c r="A10" s="4" t="inlineStr">
        <is>
          <t>Number of common stock shares outstanding</t>
        </is>
      </c>
      <c r="C10" s="5" t="n">
        <v>415957718</v>
      </c>
    </row>
    <row r="11">
      <c r="A11" s="4" t="inlineStr">
        <is>
          <t>Public Float</t>
        </is>
      </c>
      <c r="D11" s="6" t="n">
        <v>20978990</v>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Current with reporting</t>
        </is>
      </c>
      <c r="B16" s="4" t="inlineStr">
        <is>
          <t>Yes</t>
        </is>
      </c>
    </row>
    <row r="17">
      <c r="A17" s="4" t="inlineStr">
        <is>
          <t>Voluntary filer</t>
        </is>
      </c>
      <c r="B17" s="4" t="inlineStr">
        <is>
          <t>No</t>
        </is>
      </c>
    </row>
    <row r="18">
      <c r="A18" s="4" t="inlineStr">
        <is>
          <t>Well-known Seasoned Issuer</t>
        </is>
      </c>
      <c r="B18" s="4" t="inlineStr">
        <is>
          <t>No</t>
        </is>
      </c>
    </row>
    <row r="19">
      <c r="A19" s="4" t="inlineStr">
        <is>
          <t>Entity Interactive Data Current</t>
        </is>
      </c>
      <c r="B19" s="4" t="inlineStr">
        <is>
          <t>Yes</t>
        </is>
      </c>
    </row>
    <row r="20">
      <c r="A20" s="4" t="inlineStr">
        <is>
          <t>Amendment Flag</t>
        </is>
      </c>
      <c r="B20" s="4" t="inlineStr">
        <is>
          <t>false</t>
        </is>
      </c>
    </row>
    <row r="21">
      <c r="A21" s="4" t="inlineStr">
        <is>
          <t>Document Fiscal Year Focus</t>
        </is>
      </c>
      <c r="B21" s="4" t="inlineStr">
        <is>
          <t>2019</t>
        </is>
      </c>
    </row>
    <row r="22">
      <c r="A22" s="4" t="inlineStr">
        <is>
          <t>Document Fiscal Period Focus</t>
        </is>
      </c>
      <c r="B22" s="4" t="inlineStr">
        <is>
          <t>FY</t>
        </is>
      </c>
    </row>
    <row r="23">
      <c r="A23" s="4" t="inlineStr">
        <is>
          <t>Entity File Number</t>
        </is>
      </c>
      <c r="B23" s="4" t="inlineStr">
        <is>
          <t>001-12974</t>
        </is>
      </c>
    </row>
    <row r="24">
      <c r="A24" s="4" t="inlineStr">
        <is>
          <t>Entity Incorporation, State or Country Code</t>
        </is>
      </c>
      <c r="B24" s="4" t="inlineStr">
        <is>
          <t>DE</t>
        </is>
      </c>
    </row>
    <row r="25">
      <c r="A25" s="4" t="inlineStr">
        <is>
          <t>Entity Address, Address Line One</t>
        </is>
      </c>
      <c r="B25" s="4" t="inlineStr">
        <is>
          <t>3544 Rio Grande Blvd.</t>
        </is>
      </c>
    </row>
    <row r="26">
      <c r="A26" s="4" t="inlineStr">
        <is>
          <t>Entity Address, Address Line Two</t>
        </is>
      </c>
      <c r="B26" s="4" t="inlineStr">
        <is>
          <t>NW</t>
        </is>
      </c>
    </row>
    <row r="27">
      <c r="A27" s="4" t="inlineStr">
        <is>
          <t>Entity Address, City or Town</t>
        </is>
      </c>
      <c r="B27" s="4" t="inlineStr">
        <is>
          <t>Albuquerque</t>
        </is>
      </c>
    </row>
    <row r="28">
      <c r="A28" s="4" t="inlineStr">
        <is>
          <t>Entity Address, State or Province</t>
        </is>
      </c>
      <c r="B28" s="4" t="inlineStr">
        <is>
          <t>NM</t>
        </is>
      </c>
    </row>
    <row r="29">
      <c r="A29" s="4" t="inlineStr">
        <is>
          <t>Entity Address, Postal Zip Code</t>
        </is>
      </c>
      <c r="B29" s="4" t="inlineStr">
        <is>
          <t>871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DERIVATIVE INSTRUMENT LIABILITIES</t>
        </is>
      </c>
      <c r="B1" s="2" t="inlineStr">
        <is>
          <t>12 Months Ended</t>
        </is>
      </c>
    </row>
    <row r="2">
      <c r="B2" s="2" t="inlineStr">
        <is>
          <t>Jun. 30, 2019</t>
        </is>
      </c>
    </row>
    <row r="3">
      <c r="A3" s="3" t="inlineStr">
        <is>
          <t>Disclosure Text Block [Abstract]</t>
        </is>
      </c>
    </row>
    <row r="4">
      <c r="A4" s="4" t="inlineStr">
        <is>
          <t>NOTE 4 - DERIVATIVE INSTRUMENT LIABILITIES</t>
        </is>
      </c>
      <c r="B4" s="4" t="inlineStr">
        <is>
          <t>NOTE 4 - DERIVATIVE INSTRUMENT LIABILITIES The fair market value of the derivative
instruments liabilities were determined utilizing a Monte Carlo model and the Black-Scholes option pricing model for warrants and
certain convertible notes and to arrive at the fair value of derivatives associated with certain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June 30, 2017. Utilizing the two methods, the aggregate
fair value of the derivative instrument’s liability was determined to be $0 as of June 30, 2017. The following assumptions
were utilized in the Black-Scholes option pricing model during the year ended June 30, 2017: (1) risk free interest rate of 0.81%
to 1.25%, (2) remaining contractual life of 0.33 to 2.02 years, (3) expected stock price volatility of 124.9% to 414.4%,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 was utilized, (5)
notes convert with variable conversion prices based on the lesser range from of $0.0425 or $0.125 or a fixed rate of 60% or 65%
of either the low 20 or 25 trading days, depending on the lender and (6) annual volatility for each valuation period was based
on the historic volatility of the Company of 99%-537%, annualized over the term remaining for each valuation. On March 8, 2017, the
convertible notes were all settled and on the final date of settlement, the warrants no longer qualified as derivatives and were
reclassified to equity at their fair value on that date and aggregated $333,462. Based upon the change in fair value,
the Company has recorded a non-cash loss on derivative instruments for the year ended June 30, 2017, of $26,974. The table below show the loss on the
derivative instruments liability for the years ended June 30, 2017. Year Ended June 30, 2017
Derivative Derivative Valuation Change
Liability as of Liability as of for the year ended
June 30, 2016 June 30, 2017 June 30, 2017
Purchase Agreement Warrants and Convertible Debt $ 306,488 $ — $ 306,488
Derivative liability written off to equity upon conversions (333,462)
Loss on derivative instruments liabilities $ (26,974) The Company had no financial derivative
instruments during our fiscal years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COMPLETION GUARANTEE PAYABLE</t>
        </is>
      </c>
      <c r="B1" s="2" t="inlineStr">
        <is>
          <t>12 Months Ended</t>
        </is>
      </c>
    </row>
    <row r="2">
      <c r="B2" s="2" t="inlineStr">
        <is>
          <t>Jun. 30, 2019</t>
        </is>
      </c>
    </row>
    <row r="3">
      <c r="A3" s="3" t="inlineStr">
        <is>
          <t>Disclosure Text Block [Abstract]</t>
        </is>
      </c>
    </row>
    <row r="4">
      <c r="A4" s="4" t="inlineStr">
        <is>
          <t>NOTE 5 - COMPLETION GUARANTEE PAYABLE</t>
        </is>
      </c>
      <c r="B4" s="4" t="inlineStr">
        <is>
          <t xml:space="preserve">NOTE 5 – COMPLETION GUARANTEE PAYABLE At June 30, 2012, the Company calculated
the completion guarantee payable provided by Amendment 1 under the Gold Stream Agreement with Sandstorm. See NOTE 10- CONTINGENCIES
AND COMMITMENTS, Commodity Supply Agreement. At the end of the Company’s fiscal
year ended June 30, 2019, the Company wrote off this debt and related accrued interest aggregating $4,594,622. At June 30, 2019
we also wrote off the liability associated with undelivered gold under the Commodity Supply Agreement aggregating $3,742,504, which
liability was presented in accrued liabilities on the balance sheet. The write off of debt was related to finance facilities under
British Columbia statutes. The Company retained legal services in British Columbia to research the British Columbia statutes of
limitations on the collectability of the finance facilities. Legal counsel reviewed all related documents, records of proceedings
and all records and documents deemed relevant to the two finance facilities. It was determined that the finance facilities were
subject to the laws of the Providence of British Columbia and the federal laws of Canada. The Company received a written legal
opinion from legal counsel that the two researched finance facilities under the Limitations Act Limitations 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12 Months Ended</t>
        </is>
      </c>
    </row>
    <row r="2">
      <c r="B2" s="2" t="inlineStr">
        <is>
          <t>Jun. 30, 2019</t>
        </is>
      </c>
    </row>
    <row r="3">
      <c r="A3" s="3" t="inlineStr">
        <is>
          <t>Disclosure Text Block [Abstract]</t>
        </is>
      </c>
    </row>
    <row r="4">
      <c r="A4" s="4" t="inlineStr">
        <is>
          <t>NOTE 6 - CONVERTIBLE NOTES PAYABLE</t>
        </is>
      </c>
      <c r="B4" s="4" t="inlineStr">
        <is>
          <t>NOTE 6 – CONVERTIBLE NOTES PAYABLE As of June 30, 2016, the outstanding
principal balance was $450,000 and accrued interest on the senior subordinated convertible notes was $144,500 and was in default.
In December 2016 the court administered trust paid and aggregate $22,062 to the note holders and was applied against the accrued
interest on the notes and was recorded as a gain on trust debt forgiveness in our fiscal 2017 year. In March 2017 the three accredited investors
reached an agreement with the Company for an aggregate cash settlement of $13,500 on all the outstanding principle and accrued
interest as payment in full. The settlement amount was paid according to the terms of the settlement in March 2017. At the time
of the agreement to settle, the three accredited investors had an aggregate balance of principal and accrued interest owed them
of $603,688 and the Company recorded a gain on debt extinguishment of $590,188 on the settlement in our fiscal year 2017. See NOTE
14 – SUMMARY OF GAIN ON DEBT EXTINGUISHMEN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notes which, as discussed below, became convertible in 2015. The
convertible secured notes bear interest at a rate of 6% per annum, have a three-year term, and were secured by the Company’s
contractual rights to the Mogollon property. The Company has the right to prepay the convertible secured notes at any time without
any premium or penalty. Should the Company fail to repay the convertible secured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On October 31, 2015, the notes became
convertible and the CFA computed an embedded conversion option and is separated from the Note and accounted for as a derivative
instrument at fair value and discount to the Note and is expensed over the life of the notes under the effective interest method.
The initial carrying value of the embedded conversion option was $98,091. During the year ended June 30, 2016, amortization of
loan discount was recognized as interest expense of $48,251 and during the year ended June 30, 2017, amortization of notes discount
recognized as interest expense was $49,840 and the unamortized discount balance was $0 at June 30, 2017. On June 30, 2017 and 2016,
the total outstanding principal balance on the notes totaled $0 and $2,903,316, respectively, and accrued interest was $0 and $642,624,
respectively. In December 2016 the court administered trust paid $174,507 to the note holder and was applied against the accrued
interest on the notes and was recorded as a gain on trust debt forgiveness. IGS did not convert the note and, in March 2017, reached
an agreement with the Company for a cash settlement of $88,282 on the outstanding principal and accrued interest as payment in
full. The settlement amount was paid in March 2017. At the time of the agreed settlement,
the outstanding principle and accrued interest aggregated $3,563,662 and the Company recorded a gain on debt extinguishment of
$3,475,380 on the settlement. See NOTE 14 – SUMMARY OF GAIN ON DEBT EXTINGUISHMENT Convertible Unsecured Notes $500,000 Convertible Note On October 22, 2014, the Company signed
a $500,000 Convertible Note with an accredited investor and the first two tranches were retired prior to our fiscal year 2017. On June 24, 2015, a third tranche of
$50,000 was delivered under this note under the same terms and conditions, net an OID charge of $5,556. The tranche consideration
contains an embedded conversion option and is separated from the Note and accounted for as a derivative instrument at fair value
and discount to the Note and is expensed over the life of the Note using the effective interest method. During the fiscal years
ended June 30, 2016, $6,666 was added to the note principal and note discount and amortization of the loan discount was recognized
as interest expense of $5,541 for the fiscal year ended June 30, 2016. No note conversions were made on the note during the fiscal
years ended June 30, 2016 and 2015. During fiscal year ended June 30, 2016, $31,111 in default charges was added to the note balance.
At June 30, 2017 and 2016 the note balance was $0 and $93,333 respectively, and amortization of the loan discount was recognized
as interest expense of $56,088 for the year ended June 30, 2017, and the unamortized loan discount balance as of June 30, 2017
and 2016, was $0 and $56,088, respectively. The conversion price with this investor
is the lesser of $0.0425 or 65% of the lowest trade price in the 25 trading days previous to the conversion date. The note was
not converted and was retired for $90,000 in installments, the final installment made on January 25, 2017, and the Company recorded
a gain on debt extinguishment of $3,333. $250,000 Convertible Note On January 20, 2015 the Company signed
a $250,000 Convertible Note with an accredited investor. On January 20, 2015, the company received proceeds of $50,000, net of
an OID of $5,556. The consideration on the note has a maturity date of two years from payment of each consideration and has a 10%
OID component attached to it. A one-time interest charge of 12% is applied to the principal sum on the date of the consideration.
The note principal and interest shall be paid at maturity date or sooner. The investor may pay additional consideration to the
Company in such amounts and at such dates as the investor may choose in its sole discretion. The tranche consideration contained
an embedded conversion option and was separated from the note and accounted for as a derivative instrument at fair value and discount
to the Note and was expensed over the life of the note using the effective interest method. On June 9, 2015, a second Consideration
tranche of $50,000 was delivered under this Convertible Note under the same terms and conditions, net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s on the two notes was recognized as
interest expense of $66,388. During the fiscal year ended June 30, 2016, the investor converted the note principle and added interest
charges of $60,192 under the first consideration into 18,007,333 shares of restricted common stock. During the fiscal year ended
June 30, 2016, penalties and default charges of $43,347 were added to the two note balances. At June 30, 2017 and 2016, the note
balances were $-0- and $107,599, respectively, and the unamortized loan discounts were $0 and $55,886, respectively. During the
year ended June 30, 2017, amortization of the loan discount recognized as interest expense was $55,886. The conversion price with this investor
is the lesser of $0.125 or 60% of the lowest trade price in the 25 trading days previous to the conversion date. At June 30, 2016,
the two note tranches had aggregated outstanding principal $107,599 and had a conversion price of $0.0003. During the three months
ended September 30, 2016, the note was not converted and was retired for $93,000 in installments. The final installment was made
on September 6, 2016. The transaction resulted in recognition of a gain on debt extinguishment of debt in the amount of $14,599. As of our fiscal years ended June 30, 2019,
2018 and 2017 (As Restated), the Company had no outstanding convertible deb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NOTES PAYABLE</t>
        </is>
      </c>
      <c r="B1" s="2" t="inlineStr">
        <is>
          <t>12 Months Ended</t>
        </is>
      </c>
    </row>
    <row r="2">
      <c r="B2" s="2" t="inlineStr">
        <is>
          <t>Jun. 30, 2019</t>
        </is>
      </c>
    </row>
    <row r="3">
      <c r="A3" s="3" t="inlineStr">
        <is>
          <t>Disclosure Text Block [Abstract]</t>
        </is>
      </c>
    </row>
    <row r="4">
      <c r="A4" s="4" t="inlineStr">
        <is>
          <t>NOTE 7 - NOTES PAYABLE</t>
        </is>
      </c>
      <c r="B4" s="4" t="inlineStr">
        <is>
          <t xml:space="preserve">NOTE 7 – NOTES PAYABLE Canarc Share Exchange Agreement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n initial compounded rate of 1% a month and was due and payable upon the closing of a gold bond financing by the
Company or January 15, 2015, if the financing does not close. The financing did not close under this Agreement and the accrued
compounded interest at that date was added to the principle and the interest rate was increased to 14% per annum on the outstanding
balance per the Share Exchange Agreement. In December 2016 the court administered
trust paid $9,897 to the note holder and was applied against the accrued interest on the note and was recorded as a gain on trust
debt forgiveness. The principal, accrued interest and merger advance outstanding at June 30, 2017, and thereafter, is past due
and in default. A Forbearance Agreement by and among
Santa Fe and Canarc was entered into and effective as of February 12, 2018. The Company agreed with Canarc to make four installment
payments as follows: (i) $25,000 on February 14, 2018; (ii) $25,000 on June 30, 2018; (iii) $85,000 on October 1, 2018; and (iv)
$85,000 on December 31, 2018. All payments were made on a timely basis. With the final payment completed, Canarc forgave $12,522
of principal and accrued interest on the note payable of $100,103 per the terms of the agreement and the Company recorded a gain
on debt extinguishment of $112,625 in the quarter ended December 31, 2018. The principle balance and merger advance
outstanding at June 30, 2019, 2018 and 2017 was $0, 182,522 and $232,522, respectively. Accrued interest on note at June 30, 2019,
2018 and 2017 was $0, $91,662 and $63,222, respectively. Interest expense for the years ended June 30, 2019, 2018 and 2017 was
$8,441, $28,440 and $25,717, respectively. Equipment Contract On June 1, 2012, the Company entered
into an installment sales contract for $593,657 to purchase certain equipment. The term of the agreement is for 48 months at an
interest rate of 5.75%, secured by the equipment. The balance owed on the installment sales contract was $398,793 at June 30, 2019,
2018 and 2017, respectively and had accrued interest of $110,616, $87,687 and $64,757, respectively. In December 2016 the court
administered trust paid $17,412 to the holder and was applied against the accrued interest on the contract and this amount was
recorded as a gain on trust debt forgiveness. The Company has been unable to make its monthly payments since November 2013 and
has been in default since that time. The installment sales contract is due and in default at June 30, 2019, 2018 and 2017. The
equipment has been returned to the vendor for sale, and the equipment remains unsold. Tyhee Merger Agreement In conjunction with the Merger Agreement,
Tyhee Gold Corp. (“Tyhee”) and the Company entered into a Bridge Loan Agreement (“Bridge Loan”), pursuant
to which Tyhee was obligated to advance up to $3 million to the Company in accordance with the terms thereof. Tyhee advanced the
Compan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nd Tyhee’s allocation of the proceeds from the
Bridge Loan. The Company recorded merger expenses that are due to Tyhee of $269,986 and is included in accrued liabilities at June
30, 2018 and 2017. This amount is net of a break fee of $300,000 due to the Company from Tyhee. Accrued interest on note at June
30, 2019, 2018 and 2017 is $0, $1,736,513 and $1,308,578, respectively, and was in default. In December 2016, the court-administered
trust paid $91,788 to Tyhee and this amount was applied against the accrued interest on the Bridge Loan. The trust payment was
recorded as a gain on trust debt forgiveness. Interest expense for the years ended June 30, 2019, 2018 and 2017 was $418,822, $427,935
and $409,709 respectively. At the end of the Company’s fiscal
year ended June 30, 2019, the Company wrote off this debt, related accrued interest and accrued merger expense aggregating $4,170,413.
The write off of debt was related to a finance facility under British Columbia statutes. The Company retained legal services in
British Columbia to research the British Columbia statutes of limitations on the collectability of the finance facilities. Legal
counsel reviewed all related documents, records of proceedings and all records and documents deemed relevant to the finance facility.
It was determined that the finance facility was subject to the laws of the Providence of British Columbia and the federal laws
of Canada. The Company received a written legal opinion from legal counsel that the researched finance facility under the Limitations
Act Limitations Act Note Payable During our fiscal year 2019, an individual
loaned the Company $239,750 of which the Company paid back $40,000 during the current fiscal year. The loan is at an annual interest
rate of 6%, has no stated due date and is payable on demand by the lender. The following summarizes notes payable:
June 30,
2019 2018 2017
Working capital advances, interest at 1% per month, due January 15, 2015 $ — $ 162,522 $ 212,522
Merger advance — 20,000 20,000
Installment sales contract on equipment, interest at 5.75%,payable in 48 monthly installments of $13,874, including interest through July 2016 398,793 398,793 398,793
Unsecured bridge loan notes payable, interest at 2% monthly, payable August 17, 2014, six months after the first advance on the bridge loan — 1,745,092 1,745,092
Note payable, interest at 6% 199,750 — —
Notes Payable, Current $ 598,543 $ 2,326,407 $ 2,376,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HARES SUBJECT TO MANDATORY REDEMPTION BY RELATED PARTY</t>
        </is>
      </c>
      <c r="B1" s="2" t="inlineStr">
        <is>
          <t>12 Months Ended</t>
        </is>
      </c>
    </row>
    <row r="2">
      <c r="B2" s="2" t="inlineStr">
        <is>
          <t>Jun. 30, 2019</t>
        </is>
      </c>
    </row>
    <row r="3">
      <c r="A3" s="3" t="inlineStr">
        <is>
          <t>Notes to Financial Statements</t>
        </is>
      </c>
    </row>
    <row r="4">
      <c r="A4" s="4" t="inlineStr">
        <is>
          <t>NOTE 8 - SHARES SUBJECT TO MANDATORY REDEMPTION BY RELATED PARTY</t>
        </is>
      </c>
      <c r="B4" s="4" t="inlineStr">
        <is>
          <t>NOTE
8 - Shares subject to mandatory redemption by related party On August 9, 2017, a related party returned
a certificate for 20,000,000 shares of common stock and was issued a new certificate for 2,000,000 shares on the same date. The
related party loaned the 18,000,000 shares to the Company to raise additional working capital until the Company increased the authorized
common shares of the Company. The related party set no specified return date after the increased share authorization and may make
the election at their discretion. The value of the 18,000,000 shares is determined according to ASC 480, “Distinguishing
Liabilities from Equity”. The loaned shares were returned to the
related party on January 23, 2019. The obligation of associated theses shares was eliminated and a corresponding entry made to
Common Stock and Additional Paid in Capital. On the date the shares were returned to the related party, the market value was $1,890,000.
The increase the share valuation on the return date and elimination of the obligation to the related party was $468,000, of which
Additional Paid in Capital was charged $340,200 and interest expense was charged $ 127,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FAIR VALUE MEASUREMENTS</t>
        </is>
      </c>
      <c r="B1" s="2" t="inlineStr">
        <is>
          <t>12 Months Ended</t>
        </is>
      </c>
    </row>
    <row r="2">
      <c r="B2" s="2" t="inlineStr">
        <is>
          <t>Jun. 30, 2019</t>
        </is>
      </c>
    </row>
    <row r="3">
      <c r="A3" s="3" t="inlineStr">
        <is>
          <t>Disclosure Text Block [Abstract]</t>
        </is>
      </c>
    </row>
    <row r="4">
      <c r="A4" s="4" t="inlineStr">
        <is>
          <t>NOTE 9 - FAIR VALUE MEASUREMENTS</t>
        </is>
      </c>
      <c r="B4" s="4" t="inlineStr">
        <is>
          <t xml:space="preserve">NOTE 9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June 30, 2019, 2018 and 2017 are as follows:
June 30, 2019
Level 1 Level 2 Level 3 Total
Assets:
None $ — $ — $ — $ —
Liabilities:
Share redemption to related party $ — $ — $ — $ —
June 30, 2018
Level 1 Level 2 Level 3 Total
Assets:
None $ — $ — $ — $ —
Liabilities:
Share redemption to related party $ — $ — $ 1,638,000 $ 1,638,000
June 30, 2017
Level 1 Level 2 Level 3 Total
Assets:
None $ — $ — $ — $ —
Liabilities:
Share redemption to related party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NTINGENCIES AND COMMITMENTS</t>
        </is>
      </c>
      <c r="B1" s="2" t="inlineStr">
        <is>
          <t>12 Months Ended</t>
        </is>
      </c>
    </row>
    <row r="2">
      <c r="B2" s="2" t="inlineStr">
        <is>
          <t>Jun. 30, 2019</t>
        </is>
      </c>
    </row>
    <row r="3">
      <c r="A3" s="3" t="inlineStr">
        <is>
          <t>Disclosure Text Block [Abstract]</t>
        </is>
      </c>
    </row>
    <row r="4">
      <c r="A4" s="4" t="inlineStr">
        <is>
          <t>NOTE 10 - CONTINGENCIES AND COMMITMENTS</t>
        </is>
      </c>
      <c r="B4" s="4" t="inlineStr">
        <is>
          <t>NOTE 10 - CONTINGENCIES AND COMMITMENTS Commodity Supply Agreement In Dec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s to receive future ongoing payments equal to the lesser of:
$400 per ounce or the prevailing market price, (the “Fixed Price”) for each ounce of gold delivered pursuant to the
Gold Stream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accredited balance of the original $4,000,000 upfront deposit. See NOTE
5 - COMPLETION GUARANTY PAYABLE Under the Gold Stream Agreement, the
Company has a recorded obligation at June 30, 2019, 2018 and 2017, of 3,709 ounces of undelivered gold valued at approximately
$0, $3.15 and $3.12 million, respectively, in accrued liabilities net of the Fixed Price of $400 per ounce to be received upon
delivery. The Summit silver-gold mine property referred to in this Gold Stream Agreement was sold in the 363 Asset Sale as
of asset transfer on February 26, 2016. At June 30, 2019, we wrote off the liability
associated with undelivered gold under the Commodity Supply Agreement aggregating $3,742,505 and was recorded as gain on debt extinguishment.
See NOTE 5 – COMPLETION GUARANTEE PAYABLE The Company determined the agreement
on the Billali and Jim Crow/ Imperial mines is a lease and is cancellable at any time by the Company. There are no interest charges
provided for in the Agreement. Costs of exploration, mine development,
and carrying and retaining unproven mineral lease properties are expensed as incurred. The Company expenses all mineral exploration
and development costs as incurred as we are in the exploration stage. If the Company identifies proven and probable reserves in
its investigation of its properties and upon development of a plan for operating a mine, it would enter the development stage and
capitalize future costs until production is established. The Company will capitalize the payments under the Agreement as made.
At the time the Company has a revenue stream from this project, the Company will amortize the capitalized payment balance each
quarter. Companies that have reserves under Guide 7 typically capitalize these costs, and subsequently depreciate or amortize them
on a units-of-production basis as reserves are mined. Unlike these other companies, on properties that have no reserves we will
depreciate or amortize any capitalized costs based on the most appropriate amortization method, which includes straight-line or
units-of-production method over the estimated life of the mine, as determined by our geologist. As we have no reliable information
to compute a units of production methodology, we will amortize our capitalized costs on a straight-line basis. As of June 30, 2019, the Company has
not established the commercial feasibility of any of our exploration projects; therefore, all exploration costs are being expensed.
In our current fiscal year ended we capitalized payments of $200,000 under the Agreement. Payments under Amendment Three of the
Agreement on the Billali and Jim Crow-Imperial mines are as follows:
For fiscal years ending June 30:
2020 $ 300,000
2021 600,000
2022 1,100,000
2023 2,100,000
2024 2,100,000
Thereafter 3,600,000
Total Agreement payments $ 9,800,000 Share Obligation to Related Party On August 9, 2017, a related party returned
a certificate for 20,000,000 shares of common stock and was issued a new certificate for 2,000,000 shares on the same date. The
related party loaned the 18,000,000 shares to the Company to raise additional working capital until the Company increased the authorized
common shares of the Company. The related party set no specified return date after the increased share authorization and may make
the election at their discretion. The shares were returned to the related party on January 23, 2019. See NOTE 8 Shares subject to mandatory redemption by related party Office and Real Property Leases The Company’s office consists
of a single room located in Albuquerque, NM, at the home of the CFO for a monthly rent of $500 until the Company is required to
lease increased office space due to additional personnel requirements. Rental expense was $6,000 for fiscal years ended June 30,
2019, 2018 and 2017,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 Prior Corporate Officer On April 10, 2017, the Company reached
a non-disclosure agreement with the prior CEO, Mr. Jordaan, about his outstanding back wages and amounts due for legal services
rendered to the Company prior assuming the position of CEO. Mr. Jordaan resigned as CEO and from the board effective May 6, 2016.
Mr. Jordaan was still considered a related party. As of June 30, 2017, the Company owed to related party an aggregated amount of
$230,527 and is included in accounts payable. All claims by Mr. Jordaan were settled in the agreement with the final payment of
$230,527 on September 21,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STOCKHOLDERS' DEFICIT</t>
        </is>
      </c>
      <c r="B1" s="2" t="inlineStr">
        <is>
          <t>12 Months Ended</t>
        </is>
      </c>
    </row>
    <row r="2">
      <c r="B2" s="2" t="inlineStr">
        <is>
          <t>Jun. 30, 2019</t>
        </is>
      </c>
    </row>
    <row r="3">
      <c r="A3" s="3" t="inlineStr">
        <is>
          <t>Disclosure Text Block [Abstract]</t>
        </is>
      </c>
    </row>
    <row r="4">
      <c r="A4" s="4" t="inlineStr">
        <is>
          <t>NOTE 11 - STOCKHOLDERS' DEFICIT</t>
        </is>
      </c>
      <c r="B4" s="4" t="inlineStr">
        <is>
          <t>NOTE 11 - STOCKHOLDERS’ DEFICIT Stock Returned and Cancelled On August 1, 2016, a shareholder returned
6,956,750 common shares to the Company for no value received by the shareholder and the shares were recorded at Par Value of $13,914. On December 14, 2016, employees, a director
and a consultant returned 15,956,748 shares to the Company in order to be able to raise more funds to acquire additional assets
by the Company for no value received by the shareholders and the shares were recorded at Par Value of $31,914. On July 28, 2017, a shareholder returned
a certificate for 20,000,000 common shares to the Company for no value received by the shareholder and the investor was issued
2,000,000 shares on a new certificate. The net 18,000,000 cancelled shares are to be re-issued at a later time and the obligation
will be accounted for as a derivative liability at the fair value of the shares and marked to market at each balance sheet date.
The net 18,000,000 returned shares were recorded at Par Value of $36,000. Common Stock Transactions Fiscal year ended June 30, 2019:
(i) Issued an aggregate of 3,057,035 shares of restricted common stock for consulting services at a value of $291,608 on the dates of issuances;
(ii) Issued an aggregate of 25,399,720 shares of restricted common stock to accredited investors for cash proceeds of $1,661,980 and finder’s fees of $20,000 were paid in connection therewith;
(iii) Issued an aggregate of 33,318,462 shares of restricted common stock for subscribed shares from accredited investors, consulting shares granted and wage conversion shares not issued at June 30, 2018, with a value of $2,772,191; and
(iv) Issued 18,000,000 loaned shares to a related party at a value on the date of issuance of $1,890,000. Fiscal year ended June 30, 2018, the
Company:
(i) Accepted subscriptions for an aggregate of 11,199,183 shares of restricted common stock from accredited investors for cash proceeds of $895,933 and finder’s fees of $89,593 were paid in connection therewith; and
(ii) Accepted subscriptions for an aggregate of 11,199,183 shares of restricted common stock for the exercise of warrants from accredited investors for cash proceeds of $895,933 and finder’s fees of $89,593 were paid in connection therewith.
(iii) Granted 3,650,000 restricted common shares for consulting services at a value on the date of grant of $389,181;
(iv) Granted 476,484 restricted shares of common stock for the conversion of accrued officer’s salary at a value on the grant date of $47,648;
(v) Accepted subscriptions for an aggregate of 29,191,978shares of restricted common stock from accredited investors for cash proceeds of $2,335,362 and finders’ fees of $237,534 were paid in connection therewith. Fiscal year ended June 30, 2017, the
Company:
(i) Issued an aggregate of 15,030,720 shares of restricted common stock for consulting services at a value of $1,027,380 on the dates of issuance;
(ii) Sold an aggregate of 40,840,519 shares of restricted common stock to accredited investors for cash proceeds of $1,354,084 and issued 3,712 shares of restricted common stock for reimbursement of bank transfer fees at value of $288 and finder’s fees of $134,161 were paid in connection therewith; and
(iii) Issued an aggregate of 40,840,519 shares of restricted common stock for the exercise of warrants to accredited investors for cash proceeds of $1,354,084 and finder’s fees of $134,161 were paid in connection therewith. Subscribed Capital During the fiscal year ended June 30,
2018, the Company accepted stock subscriptions and related warrant payments from accredited investors of $2,335,362, for an aggregate
of 29,191,978 shares of restricted common stock in excess of authorized capital. The Company also approved the issuance of 3,650,000
shares of restricted stock for consulting fees with a value of $389,181 on the date of grant. The Company converted a back salary
to an officer amounting of $23,824 into 476,484 shares of restricted common stock with a market value of $47,648 on the date of
conversion and recorded a loss on debt conversion of $23,824. At June 30, 2018, the Company had 33,318,462 unissued shares at a
value of $2,772,191. The Company received authorization by the shareholders to increase Company’s authorized capital to 550,000,000
common shares in January 2019, and the subscribed capital shares were subsequently issued. Warrants During the fiscal years ended June 30,
2018 and 2017, the Company issued 11,199,183 and 40,840,519 warrants as part of a private placement to accredited investors and
the warrants were exercised on the subscription date. During the fiscal year ended June 30, 2018, the Company granted to a consultant,
100,000 five-year warrants at $0.15 with a Black Scholes valuation on the date of grant of $12,983. During the fiscal years ended June 30,
2019, 2018 and 2017, 4,320,00, 5,023,434 and 1,100,000 warrants expired, respectively. No warrants were issued or expired in
Fiscal 2019. Stock Options and the Amended and
Restated Equity Incentive Plan On March 8, 2018, the board decided
in a special meeting that all options awarded to Erich Hofer, Frank Mueller are declared void and all options should be removed
from the financial reporting, excepting prior valid historical options issued for director services. At a later time, the board
will revisit the awards based on the recommendation by the President of the Company for the staff members who were essential in
reviving the Company from bankruptcy. During the fiscal year ended June 30,
2019, 15,000,000 options were granted to each of two directors for their efforts to revive the Company. The options have a five
(5) year life and an exercise price of $0.05 per share, the market value on the date of the grant and have a non-cash exercise
provision. The Black-Sholes value of the issued options was $$1,497,790. During our fiscal year ended June 30, 2019, 100,000 options
expired. During fiscal years ended June 30, 2018 and 2017, no options were granted and 5,235,000 and 2,940,000 options were cancelled
or expired, respectively. Stock option and warrant activity, within
the and 2007 EIP and outside of the plan, for the years ended June 30, 2019, 2018 and 2017 are as follows:
Stock Options Stock Warrants
Weighted Weighted
Average Average
Number of Exercise Number of Exercise
Shares Price Shares Price
Outstanding at June 30, 2016 8,375,000 0.02 10,443,434 0.35
Granted --- --- 40,840,519 0.033
Cancelled (2,900,000) 0.02 --- ---
Expired (40,000) 0.36 (1,100,000) 0.94
Exercised --- --- (40,840,519) 0.033
Outstanding at June 30, 2017 5,435,000 0.02 9,343,434 0.28
Granted --- --- 25,895,175 0.08
Cancelled --- --- --- ---
Expired (5,235,000) 0.02 (5,023,434) 0.40
Exercised --- --- (25,795,175) 0.08
Outstanding June 30, 2018 200,000 0.075 4,420,000 0.15
Granted 30,000,000 0.05 --- ---
Canceled --- --- --- ---
Expired (100,000) 0.08 (4,320,000) 0.15
Exercised --- --- --- ---
Outstanding at June 30, 2019 30,100,000 0.05 100,000 0.15 S tock
options and warrants outstanding and exercisable at June 30, 2019,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4.71 $ 0.05 $ 0.15 100,000 100,000 3.46 $ 0.15
$0.07 100,000 100,000 .51 $ 0.07 --- --- --- ---
30,100,000 30,100,000 100,000 100,000
Outstanding Options 4.71 $ 0.05 Outstanding Warrants 3.46 $ 0.15
Exercisable Options 4.71 $ 0.05 Exercisable Warrants 3.46 $ 0.15 As of June 30, 2019, the aggregate intrinsic
value of all stock options and warrants vested and expected to vest was $1,202,000 and the aggregate intrinsic value of currently
exercisable stock options and warrants was $1,202,000.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9 closing stock price of the common stock on June 30, 2019. The total number of
in-the-money options and warrants vested and exercisable as of June 30, 2019 was 30,100,000. The total intrinsic value associated
with options exercised during the year ended June 30, 2019 was $0. Intrinsic value of exercised shares is the total value of such
shares on the date of exercise less the cash received from the option or warrant holder to exercise the options. The total grant-date fair value of option
and warrant shares vested during the year ended June 30, 2019 was $1,497,985. The Company adopted its 2007 EIP (2007
Plan) pursuant to which the Company reserved and registered 8,000,000 shares stock and option grants. The 2007 Plan expired on
July 24, 2017 and was not be renew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12 Months Ended</t>
        </is>
      </c>
    </row>
    <row r="2">
      <c r="B2" s="2" t="inlineStr">
        <is>
          <t>Jun. 30, 2019</t>
        </is>
      </c>
    </row>
    <row r="3">
      <c r="A3" s="3" t="inlineStr">
        <is>
          <t>Income Tax Disclosure [Abstract]</t>
        </is>
      </c>
    </row>
    <row r="4">
      <c r="A4" s="4" t="inlineStr">
        <is>
          <t>NOTE 12 - INCOME TAXES</t>
        </is>
      </c>
      <c r="B4" s="4" t="inlineStr">
        <is>
          <t>NOTE 12 - INCOME TAXES The Company has had no income tax expense
or benefit since July 1, 1997, because of operating losses. Deferred tax assets and liabilities are determined based on the estimated
future tax effect of differences between the financial statement and tax reporting basis of assets and liabilities, as well as
for net operating loss carry forwards, given the provisions of existing tax laws. The Company files income tax returns in the U.S.
and state jurisdictions and there are open statutes of limitations for taxing authorities to audit the Company’s tax returns
from years ended June 30, 2019. The approximate income tax benefit is
computed by applying the current revised U.S. federal income tax rate of 21% to net income (loss) before taxes for the fiscal years
ended June 30, 2019, 2018 and 2017 (As Restated) at the revised tax rate of 21% for the prior year periods. New Mexico revised
their tax rate to 6.2 % for 2017 and 5.9 % for 2019 and the approximate income tax benefit is computed by applying the current
revised New Mexico revised tax rate of 5.9% to net income (loss) before taxes for the fiscal year ended after June 30, 2019, and
the revised tax rate of 5.9% to the prior four-year periods. The
components of the income tax benefit provision are
as follows:
Fiscal Years Ended June 30,
Current year tax (benefit) 2019 2018
2017 (As Restated)
Federal tax (benefit) at federal statutory rate $ (2,105,326) $ 547,856 $ (250,384)
State tax (benefit) (591,496) 161,748 (73,924)
Expiration of state operating tax benefit — (623,752) (830,596)
Reduction in Federal and/or State tax rates (84,198) — (14,415,993)
Decrease (increase) in valuation allowance 2,781,020 (85,852) 15,570,897
Total $ — $ — $ — The components of the deferred tax asset
are as follows:
Years Ended June 30,
2019 2018
2017 (As Restated)
Deferred Tax Asset:
Federal net operating loss carryforward $ 19,936,706 $ 22,042,031 $ 21,494,175
State net operating loss carryforward 1,064,397 1,740,092 2,202,096
Valuation allowance (21,001,103) (23,782,123) (23,696,271)
Net deferred tax asset $ — $ — $ — A reconciliation of the statutory U.S.
income tax rate to the effective income tax rate is as follows: In assessing the realizability of estimated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June 30,
2019, 2018 and 2017. At June 30, 2019, the Company had estimated
federal tax basis net operating loss carry forwards for federal income tax purposes of approximately $95.1 million. Under the Tax
Cuts and Jobs Act (“TCJA”) passed on December 22, 2017, provides that net operating losses (“NOL”) arising
in tax years beginning after December 31, 2017, the TCJA limits NOL deduction to 80% of taxable income. For tax years beginning after December 31,
2017, the TCJA eliminated the two-year carryback period but allows for an infinite carryforward. For NOL’s generated in tax years beginning
prior to December 31, 2017, the prior tax law still applies, and the 80 percent limitation does not apply, and the NOL’s
can be carried forward for 20 years. The Company has an approximate NOL under the old tax law of $95.1. The NOL’s under the
old tax law expire in varying amounts between 2022 and 2038. At June 30, 2019, the Company had estimated
state tax basis NOL carryforwards for state income tax purposes of approximately $17.0 million. Net operating losses for state
income tax purposes beginning with our tax year ended in 2014, may be carried forward for nineteen years. These losses expire in
varying amounts from 2033 to 2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RELATED PARTY TRANSACTIONS</t>
        </is>
      </c>
      <c r="B1" s="2" t="inlineStr">
        <is>
          <t>12 Months Ended</t>
        </is>
      </c>
    </row>
    <row r="2">
      <c r="B2" s="2" t="inlineStr">
        <is>
          <t>Jun. 30, 2019</t>
        </is>
      </c>
    </row>
    <row r="3">
      <c r="A3" s="3" t="inlineStr">
        <is>
          <t>Disclosure Text Block [Abstract]</t>
        </is>
      </c>
    </row>
    <row r="4">
      <c r="A4" s="4" t="inlineStr">
        <is>
          <t>NOTE 13 - RELATED PARTY TRANSACTIONS</t>
        </is>
      </c>
      <c r="B4" s="4" t="inlineStr">
        <is>
          <t>NOTE 13 – RELATED PARTY TRANSACTIONS Since August 2015, the Company has leased
a home office space from Mr. Mueller for $500 a month for the corporate administrative office in Albuquerque, NM. Rental expense
was $6,000 for fiscal years ended June 30, 2019, 2018 and 2017, respectively. Since June 2016, Nataliia Mueller, wife
of Mr. Mueller, has been paid an annual wage of $48,500 as an assistant to the CFO. Boonyin Investments, a foreign accredited
investor, during fiscal 2017 and 2018 purchased 36,030,019 and 33,906,671 shares of common stock, respectively, and the Company
received proceeds of $1,729,687 and $2,712,526, respectively. In order to expedite purchases of equipment
and associated expenses in Silver City on behalf of the Company, SFG deposited funds into Mr. Laws certified public accounting
practice account until a new bank account was opened at Wells Fargo. Company expenses and purchases of equipment were done in that
account. During the fiscal year 2017 an aggregate of $926,000 was deposited to Mr. Laws account or was paid out of the corporate
account at Mr. Law’s direction. At the end of the 2017 fiscal year Mr. Laws submitted expenditures on behalf of the Company
totaling $1,009,099. Subsequent to the 2017 fiscal year ended, the board directors of the Company appointed a special committee
which determined the funds expended by Mr. Laws were misappropriated in the initial amount of $971,099 and a deposit of $38,000
was valid and refunded to the Company in a subsequent period. Of this amount, the $500,000 deposit that was to be made on the Alhambra
Acquisition was subsequently determined never made to the sellers by Mr. Laws. See below, Misappropriated Funds and Entry
into a Material Definitive Agreement. Prior to becoming a staff member of
the Company, Mr. Laws, our prior CEO, received a consulting fee and converted on January 1, 2018, to a full staff member. During
the fiscal year ended June 30, 2017, Mr. Laws received consulting fees of $125,000. On August 9, 2017, a related party shareholder
returned a certificate for 20,000,000 common shares to the Company for no value received by the shareholder and the investor was
issued 2,000,000 shares on a new certificate. The net 18,000,000 cancelled shares are to be re-issued at a later time and the obligation
will be accounted for under ASC 480, “Distinguishing Liabilities from Equity NOTE
8 - Shares subject to mandatory redemption by related party for additional disclosures. On May 8, 2018, the Company converted
$23,824 of accrued salary for the Company CFO into 476,484 shares of restricted common stock at a market value of $47,648 on the
date on grant and recorded a loss on debt conversion of $23,824. During the fiscal year ended June 30,
2019, 15,000,000 options were granted to each of two directors for their efforts to revive the Company. The options have a five
(5) year life and an exercise price of $0.05 per share, the market value on the date of the grant and have a non-cash exercise
provision. The Black-Sholes value of the issued options was $$1,497,985. During the fiscal year ended June 30,
2019, the CFO for the Company loaned the Company $10,000 and deferred salary aggregating $51,848 into a note at 6% per annum, Accrued
interest on the note at June 30, 2019, was $1,651 and the note has no stated due date. During the fiscal year ended June 30, 2018,
the CFO for the Company advanced the Company $35,000 and was outstanding at June 30, 2018. The amount was paid back on August 9,
2018, without interest. Misappropriated Funds and Entry
into a Material Definitive Agreement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See NOTE 1 –
NATURE OF OPERATIONS - Misappropriation of Funds and Entry into a Material Definitive Agre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19</t>
        </is>
      </c>
      <c r="C1" s="2" t="inlineStr">
        <is>
          <t>Jun. 30, 2018</t>
        </is>
      </c>
      <c r="D1" s="2" t="inlineStr">
        <is>
          <t>Jun. 30, 2017</t>
        </is>
      </c>
    </row>
    <row r="2">
      <c r="A2" s="3" t="inlineStr">
        <is>
          <t>CURRENT ASSETS:</t>
        </is>
      </c>
    </row>
    <row r="3">
      <c r="A3" s="4" t="inlineStr">
        <is>
          <t>Cash and cash equivalents</t>
        </is>
      </c>
      <c r="B3" s="6" t="n">
        <v>264900</v>
      </c>
      <c r="C3" s="6" t="n">
        <v>18897</v>
      </c>
      <c r="D3" s="6" t="n">
        <v>392375</v>
      </c>
    </row>
    <row r="4">
      <c r="A4" s="4" t="inlineStr">
        <is>
          <t>Prepaid expenses and other current assets</t>
        </is>
      </c>
      <c r="B4" s="5" t="n">
        <v>76921</v>
      </c>
      <c r="C4" s="5" t="n">
        <v>11680</v>
      </c>
      <c r="D4" s="5" t="n">
        <v>39838</v>
      </c>
    </row>
    <row r="5">
      <c r="A5" s="4" t="inlineStr">
        <is>
          <t>Total Current Assets</t>
        </is>
      </c>
      <c r="B5" s="5" t="n">
        <v>341821</v>
      </c>
      <c r="C5" s="5" t="n">
        <v>30577</v>
      </c>
      <c r="D5" s="5" t="n">
        <v>432213</v>
      </c>
    </row>
    <row r="6">
      <c r="A6" s="4" t="inlineStr">
        <is>
          <t>Equipment, net</t>
        </is>
      </c>
      <c r="B6" s="5" t="n">
        <v>25543</v>
      </c>
      <c r="C6" s="5" t="n">
        <v>0</v>
      </c>
      <c r="D6" s="5" t="n">
        <v>0</v>
      </c>
    </row>
    <row r="7">
      <c r="A7" s="4" t="inlineStr">
        <is>
          <t>Mineral properties</t>
        </is>
      </c>
      <c r="B7" s="5" t="n">
        <v>3315365</v>
      </c>
      <c r="C7" s="5" t="n">
        <v>0</v>
      </c>
      <c r="D7" s="5" t="n">
        <v>0</v>
      </c>
    </row>
    <row r="8">
      <c r="A8" s="4" t="inlineStr">
        <is>
          <t>Deposits on acquisition contracts</t>
        </is>
      </c>
      <c r="B8" s="5" t="n">
        <v>0</v>
      </c>
      <c r="C8" s="5" t="n">
        <v>2500000</v>
      </c>
      <c r="D8" s="5" t="n">
        <v>0</v>
      </c>
    </row>
    <row r="9">
      <c r="A9" s="4" t="inlineStr">
        <is>
          <t>Deposit on mineral leases</t>
        </is>
      </c>
      <c r="B9" s="5" t="n">
        <v>0</v>
      </c>
      <c r="C9" s="5" t="n">
        <v>210116</v>
      </c>
      <c r="D9" s="5" t="n">
        <v>0</v>
      </c>
    </row>
    <row r="10">
      <c r="A10" s="4" t="inlineStr">
        <is>
          <t>Deposit in joint venture</t>
        </is>
      </c>
      <c r="B10" s="5" t="n">
        <v>0</v>
      </c>
      <c r="C10" s="5" t="n">
        <v>25000</v>
      </c>
      <c r="D10" s="5" t="n">
        <v>0</v>
      </c>
    </row>
    <row r="11">
      <c r="A11" s="4" t="inlineStr">
        <is>
          <t>Total Assets</t>
        </is>
      </c>
      <c r="B11" s="5" t="n">
        <v>3682729</v>
      </c>
      <c r="C11" s="5" t="n">
        <v>2765693</v>
      </c>
      <c r="D11" s="5" t="n">
        <v>432213</v>
      </c>
    </row>
    <row r="12">
      <c r="A12" s="3" t="inlineStr">
        <is>
          <t>CURRENT LIABILITIES:</t>
        </is>
      </c>
    </row>
    <row r="13">
      <c r="A13" s="4" t="inlineStr">
        <is>
          <t>Accounts payable</t>
        </is>
      </c>
      <c r="B13" s="5" t="n">
        <v>3151035</v>
      </c>
      <c r="C13" s="5" t="n">
        <v>3026976</v>
      </c>
      <c r="D13" s="5" t="n">
        <v>3276699</v>
      </c>
    </row>
    <row r="14">
      <c r="A14" s="4" t="inlineStr">
        <is>
          <t>Advance from related party</t>
        </is>
      </c>
      <c r="B14" s="5" t="n">
        <v>0</v>
      </c>
      <c r="C14" s="5" t="n">
        <v>35000</v>
      </c>
      <c r="D14" s="5" t="n">
        <v>0</v>
      </c>
    </row>
    <row r="15">
      <c r="A15" s="4" t="inlineStr">
        <is>
          <t>Accrued liabilities</t>
        </is>
      </c>
      <c r="B15" s="5" t="n">
        <v>645068</v>
      </c>
      <c r="C15" s="5" t="n">
        <v>6906930</v>
      </c>
      <c r="D15" s="5" t="n">
        <v>6289033</v>
      </c>
    </row>
    <row r="16">
      <c r="A16" s="4" t="inlineStr">
        <is>
          <t>Notes payable, current portion</t>
        </is>
      </c>
      <c r="B16" s="5" t="n">
        <v>598543</v>
      </c>
      <c r="C16" s="5" t="n">
        <v>2326407</v>
      </c>
      <c r="D16" s="5" t="n">
        <v>2376407</v>
      </c>
    </row>
    <row r="17">
      <c r="A17" s="4" t="inlineStr">
        <is>
          <t>Notes payable and accrued interest to related party</t>
        </is>
      </c>
      <c r="B17" s="5" t="n">
        <v>63499</v>
      </c>
      <c r="C17" s="5" t="n">
        <v>0</v>
      </c>
      <c r="D17" s="5" t="n">
        <v>0</v>
      </c>
    </row>
    <row r="18">
      <c r="A18" s="4" t="inlineStr">
        <is>
          <t>Subscribed common stock</t>
        </is>
      </c>
      <c r="B18" s="5" t="n">
        <v>0</v>
      </c>
      <c r="C18" s="5" t="n">
        <v>2772191</v>
      </c>
      <c r="D18" s="5" t="n">
        <v>0</v>
      </c>
    </row>
    <row r="19">
      <c r="A19" s="4" t="inlineStr">
        <is>
          <t>Completion guarantee payable</t>
        </is>
      </c>
      <c r="B19" s="5" t="n">
        <v>0</v>
      </c>
      <c r="C19" s="5" t="n">
        <v>3359873</v>
      </c>
      <c r="D19" s="5" t="n">
        <v>3359873</v>
      </c>
    </row>
    <row r="20">
      <c r="A20" s="4" t="inlineStr">
        <is>
          <t>Total Current Liabilities</t>
        </is>
      </c>
      <c r="B20" s="5" t="n">
        <v>4458145</v>
      </c>
      <c r="C20" s="5" t="n">
        <v>18427377</v>
      </c>
      <c r="D20" s="5" t="n">
        <v>15302012</v>
      </c>
    </row>
    <row r="21">
      <c r="A21" s="3" t="inlineStr">
        <is>
          <t>LONG TERM DEBT:</t>
        </is>
      </c>
    </row>
    <row r="22">
      <c r="A22" s="4" t="inlineStr">
        <is>
          <t>Shares subject to mandatory redemption by related party</t>
        </is>
      </c>
      <c r="B22" s="5" t="n">
        <v>0</v>
      </c>
      <c r="C22" s="5" t="n">
        <v>1638000</v>
      </c>
      <c r="D22" s="5" t="n">
        <v>0</v>
      </c>
    </row>
    <row r="23">
      <c r="A23" s="4" t="inlineStr">
        <is>
          <t>Total Liabilities</t>
        </is>
      </c>
      <c r="B23" s="5" t="n">
        <v>4458145</v>
      </c>
      <c r="C23" s="5" t="n">
        <v>20065377</v>
      </c>
      <c r="D23" s="5" t="n">
        <v>15302012</v>
      </c>
    </row>
    <row r="24">
      <c r="A24" s="4" t="inlineStr">
        <is>
          <t>Commitments and Contingencies</t>
        </is>
      </c>
      <c r="B24" s="4" t="inlineStr">
        <is>
          <t xml:space="preserve"> </t>
        </is>
      </c>
      <c r="C24" s="4" t="inlineStr">
        <is>
          <t xml:space="preserve"> </t>
        </is>
      </c>
      <c r="D24" s="4" t="inlineStr">
        <is>
          <t xml:space="preserve"> </t>
        </is>
      </c>
    </row>
    <row r="25">
      <c r="A25" s="3" t="inlineStr">
        <is>
          <t>STOCKHOLDERS' DEFICIT:</t>
        </is>
      </c>
    </row>
    <row r="26">
      <c r="A26" s="4" t="inlineStr">
        <is>
          <t>Common stock, $0.002 par value, 550,000,000, 300,000,000 and 300,000,000 authorized, respectively, 379,775,217, 300,000,000, 295,601,634 shares issued and outstanding, respectively</t>
        </is>
      </c>
      <c r="B26" s="5" t="n">
        <v>759550</v>
      </c>
      <c r="C26" s="5" t="n">
        <v>600000</v>
      </c>
      <c r="D26" s="5" t="n">
        <v>591204</v>
      </c>
    </row>
    <row r="27">
      <c r="A27" s="4" t="inlineStr">
        <is>
          <t>Additional paid in capital</t>
        </is>
      </c>
      <c r="B27" s="5" t="n">
        <v>91943704</v>
      </c>
      <c r="C27" s="5" t="n">
        <v>84113690</v>
      </c>
      <c r="D27" s="5" t="n">
        <v>83955637</v>
      </c>
    </row>
    <row r="28">
      <c r="A28" s="4" t="inlineStr">
        <is>
          <t>Accumulated deficit</t>
        </is>
      </c>
      <c r="B28" s="5" t="n">
        <v>-93478670</v>
      </c>
      <c r="C28" s="5" t="n">
        <v>-102013374</v>
      </c>
      <c r="D28" s="5" t="n">
        <v>-99416640</v>
      </c>
    </row>
    <row r="29">
      <c r="A29" s="4" t="inlineStr">
        <is>
          <t>Total Stockholders' Deficit</t>
        </is>
      </c>
      <c r="B29" s="5" t="n">
        <v>-775416</v>
      </c>
      <c r="C29" s="5" t="n">
        <v>-17299684</v>
      </c>
      <c r="D29" s="5" t="n">
        <v>-14869799</v>
      </c>
    </row>
    <row r="30">
      <c r="A30" s="4" t="inlineStr">
        <is>
          <t>Total Liabilities and Stockholders' Deficit</t>
        </is>
      </c>
      <c r="B30" s="6" t="n">
        <v>3682729</v>
      </c>
      <c r="C30" s="6" t="n">
        <v>2765693</v>
      </c>
      <c r="D30" s="6" t="n">
        <v>432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MMARY OF GAIN ON DEBT EXTINGUISHMENT</t>
        </is>
      </c>
      <c r="B1" s="2" t="inlineStr">
        <is>
          <t>12 Months Ended</t>
        </is>
      </c>
    </row>
    <row r="2">
      <c r="B2" s="2" t="inlineStr">
        <is>
          <t>Jun. 30, 2019</t>
        </is>
      </c>
    </row>
    <row r="3">
      <c r="A3" s="3" t="inlineStr">
        <is>
          <t>Notes to Financial Statements</t>
        </is>
      </c>
    </row>
    <row r="4">
      <c r="A4" s="4" t="inlineStr">
        <is>
          <t>NOTE 14 - SUMMARY OF GAIN ON DEBT EXTINGUISHMENT</t>
        </is>
      </c>
      <c r="B4" s="4" t="inlineStr">
        <is>
          <t>NOTE 14 – SUMMARY OF GAIN (LOSS)
ON DEBT EXTINGUISHMENT In February 2017, Company contacted
19 creditors and note holders of the Company and made an offer in compromise: “the Company respectfully hereby offers a cash
payment to you, in consideration of your discharge and release of any and all outstanding (non-trust) claims, in the amount
of three (3%) per cent of the present principal balance otherwise owed.” Six of the creditors did not accept our offer and
thirteen did. All payments were made in accordance with the settlement terms in March 2017. The combined creditors balance was
$343,902 and was settled for $10,734. The outstanding notes settled were the: IGS note and interest that aggregated $3,580,432
and was settled for $88,282 and three note holders each had a note for $150,000 with accrued interest aggregating $625,875 and
was settled for $13,500. In total $112,516 was disbursed for debt aggregating $4,511,252 and the Company recorded $4,398,736 as
gain on debt extinguishment. In separate transactions the Company settled two other convertible notes with aggregate outstanding
balance of $173,488 for total cash payments of $155,556 and recorded an aggregate gain on the debt extinguishments of $17,932 on
the two transactions. Below is a summary of gain on debt extinguishment
recognized for the fiscal years ended June 30, 2017 (As Restated), 2018 and 2019:
Fiscal 2017 (As Restated) Gain on debt extinguishment:
Debt Settlement Gain
Accounts Payable $ 343,902 $ 10,734 $ 333,168
IGS note principle 2,962,947 88,282 2,874,665
IGS accrued interest 600,715 — 600,715
Convertible notes 450,000 13,500 436,500
Convertible note accrued interest 153,688 — 153,688
Vista convertible note 80,155 65,556 14,599
JMJ convertible note 93,333 90,000 3,333
$ 4,684,740 $ 268,072 $ 4,416,668 Chapter 11 Bankruptcy – Gain on Trust Debt Extinguishment: In
December 2016 the court administered trust paid $464,763 to credit holders of the Company, and is recorded as a gain on trust debt
extinguishment and payments were applied as follows the fiscal
year ended June 30, 2017:
Accounts payable $ 138,879
Accrued compensation 8,775
Accrued liabilities 1,443
Note holders – accrued interest 315,666
Total $ 464,763 Fiscal 2018
Gain (loss) on debt extinguishment:
Loss on officer accrued salary converted to equity $ (23,824)
Write off accrued note fee that was paid off 5,000
Total $ (18,824) Fiscal 2019 Write off of finance facilities under
British Columbia law where the statute of limitations had run out pursuant to the Limitations Act Limitations Act Limitations Act Gain on debt extinguishment:
Merger Agreement, loan balance $ 1,745,092
Merger Agreement, loan accrued interest 2,155,335
Merger Agreement accrued fees 269,986
Goldstream loan balance 3,742,505
Completion Guaranty accrued interest 1,234,749
Completion Guaranty Payable 3,359,873
Forbearance Agreement 112,625
Total $ 12,620,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LEGAL PROCEEDINGS</t>
        </is>
      </c>
      <c r="B1" s="2" t="inlineStr">
        <is>
          <t>12 Months Ended</t>
        </is>
      </c>
    </row>
    <row r="2">
      <c r="B2" s="2" t="inlineStr">
        <is>
          <t>Jun. 30, 2019</t>
        </is>
      </c>
    </row>
    <row r="3">
      <c r="A3" s="3" t="inlineStr">
        <is>
          <t>Disclosure Text Block [Abstract]</t>
        </is>
      </c>
    </row>
    <row r="4">
      <c r="A4" s="4" t="inlineStr">
        <is>
          <t>NOTE 15 - LEGAL PROCEEDINGS</t>
        </is>
      </c>
      <c r="B4" s="4" t="inlineStr">
        <is>
          <t>NOTE 15 – LEGAL PROCEEDINGS All legal proceedings were stayed with
the filing of Chapter 11 bankruptcy. The DOJ and the SEC have each initiated
investigation into the Company, resulting from the Laws transactions. The SEC has obtained a formal order to investigate the Company.
The DOJ investigation is still preliminary. These types of investigations are expensive, time-consuming for management, and unpredictable
– often resulting in other aspects of the Company’s operations becoming subject to regulatory scrutiny. These investigations
are ongoing and no prediction can be made regarding the timing or outcome of such matters including remedial action pursued against
the Company and current officers and directors. These types of remedial actions may result in additional costs and expenses to
be incurred by the Company. Boart Long year Company v. Lordsburg
Mining Company Boart Longyear Company v. Lordsburg Mining Company Boart Longyear Company v. Lordsburg Mining Company Santa Fe Gold Corporation v. Tyhee
Gold Corp Wagner Equipment Co. v. Lordsburg
Mining Company In November 2018, Santa Fe filed a complaint
in Luna County District Court, State of New Mexico, requesting a $930,000 money judgment against Mr. and Mrs. Laws, in addition
to foreclosing on the mortgage Mr. and Ms. Laws granted to Santa Fe on real property to secure the promissory note located in Luna
County, New Mexico. As of the filing of this report, Mr. Laws has pleaded guilty to various charges brought against him by government
officials, which include the Company allegations. Mr. Laws is currently awaiting sentencing on the pleaded to charges. The Company
attorneys have filed all required documents for future monetary settlements to be determined by the court. In November 2018, Santa Fe filed a similar
complaint in Grant County District Court, State of New Mexico, as Mr. and Mrs. Laws and XYZ Ranch Estates, LLC granted Santa Fe
a deed of trust and a mortgage, respectively, on several pieces of real property in Grant County, New Mexico. Mr. Laws also granted
Santa Fe a security agreement on an airplane located in Grant County, New Mexico. The complaint in Grant County requested
a money judgment in the amount of $930,000 against Mr. and Mrs. Laws, in addition to a request to foreclose on the assets pledged
to us located in Grant County, New Mexico. In November 2017, the Company entered
into substantially identical agreements with Fortune Graphite, Inc. and worldwide Graphite Producers, Ltd. to acquire a total of
four placer claims for aggregate consideration of Can$400,000 and the issuance of 10,000,000 shares of Company common stock. The
Company owes the sellers Can$140,000 and 10,000,000 shares of Company common stock. To date, the Company has paid Can$260,000.
The Company owes the sellers Can$140,000 and 10,000,000 shares of Company common stock. Based upon our subsequent scrutiny and
analysis of the transaction, the Company in February 2019 initiated an arbitration proceeding against the seller to void and rescind
the purchase of these British Columbia properties, including requesting additional remedies. The Company cannot predict the outcome
of this arbitration, and there can be no assurance that the Company will not lose its interest in these claims, or owe seller the
remaining outstanding amounts. In connection with this arbitration, the Company’s legal position is to void the transaction
and, due to the uncertainty of the outcome, has provided an impairment of the amount at June 30, 2019, in the amount of $210,116. With the completion of the bankruptcy
in June 2016, all pending legal actions were reinstated and debts at the time of the bankruptcy are currently due and in default,
but none of the then existing litigation has to date resulted in subsequent legal proceedings. There can be no assurance that subsequent
legal proceedings will not materialize. After the dismissal of the bankruptcy case, the Company had limited assets, but remained
liable for all commitments and debts that then were outstanding. Santa Fe Gold Barbados, The Lordsburg Mining Company and AZCO
are subsidiaries of the Company with nominal assets and all of their commitments, debts and legal proceedings remain. The bankruptcy
court set up a trust fund funded by the activities of the Summit mine (main asset sold in bankruptcy proceedings) for five years
from reopening of the mine and the trust funds will be distributed by an independent trustee to certain unsecured creditors of
record.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SUBSEQUENT EVENTS</t>
        </is>
      </c>
      <c r="B1" s="2" t="inlineStr">
        <is>
          <t>12 Months Ended</t>
        </is>
      </c>
    </row>
    <row r="2">
      <c r="B2" s="2" t="inlineStr">
        <is>
          <t>Jun. 30, 2019</t>
        </is>
      </c>
    </row>
    <row r="3">
      <c r="A3" s="3" t="inlineStr">
        <is>
          <t>Disclosure Text Block [Abstract]</t>
        </is>
      </c>
    </row>
    <row r="4">
      <c r="A4" s="4" t="inlineStr">
        <is>
          <t>NOTE 16 - SUBSEQUENT EVENTS</t>
        </is>
      </c>
      <c r="B4" s="4" t="inlineStr">
        <is>
          <t>NOTE 16 – SUBSEQUENT EVENTS Recent Issuances of Unregistered Securities In the period from July 2019 through
June 11, 2020, the Company sold an aggregate of 28,809,523 restricted shares of common stock to accredited investors for cash proceeds
$1,855,000. The Company sold an aggregate of 3,642,858 restricted shares of common stock to the chairman of the board for cash
proceeds $225,000. In the period from July 1, 2019 through
May 5, 2020, the Company issued warrants to accredited investors aggregating 2,750,000, and 750,000 warrants to the chairman of
the board that were attached to restricted stock purchases. The warrants were vested at issuance, have a three life and an exercise
price of $0.050 per share. During the period July 2019 through
June 11, 2020, the Company issued 765,821 restricted shares of common stock for consulting services at a market value of $63,065
on the date of issuance. On April 2020 , the Company converted
$100,000 of accrued salary for the Company CFO into 2,000,000 shares of restricted common stock at a market value of $117,000 on
the date on grant and recorded a loss on debt conversion of $17,000. Warrants issued in conjunction with the conversion were 1,000,000
vested three-year warrants and have an exercise price of $0.050 per share. On June 30, 2020, the Company converted
a note payable with the Company CFO consisting of principal and interest of $42,037 and $6,178, respectively, into 964,299 shares
of restricted common stock at $0.05 per share. The market value on the date of conversion was $67,501 and on the date of conversion
the Company recorded a loss on debt conversion of $25,464. In conjunction with the conversion 482,149 vested three-year warrants
were granted and have an exercise price of $0.05 per share. Miscellaneous Events On December 18, 2019, Mr. Daniel Gorski,
our consultant geologist, was appointed to our board of directors. As of filing of this report, the Company has been determined
that Mr. Laws owes the Company $1,197,198, net of funds recovered from Mr. Laws of $485,966. This amount does not include any penalties
or interest as provided in the secured promissory note and security agreement signed by Mr. Laws As of the filing of this report, Mr. Laws has pleaded
guilty to various charges brought against him by government officials, which include the Company allegations. Mr. Laws is currently
awaiting sentencing on the pleaded to charges. The Company attorneys have filed all required documents for future monetary settlements
to be determined by the court. . The Company does not anticipate collecting a material amount due from Mr. Laws and will be determined
by the bankruptcy cou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n. 30, 2019</t>
        </is>
      </c>
    </row>
    <row r="3">
      <c r="A3" s="3" t="inlineStr">
        <is>
          <t>Policy Text Block [Abstract]</t>
        </is>
      </c>
    </row>
    <row r="4">
      <c r="A4" s="4" t="inlineStr">
        <is>
          <t>Restatement Effect on Financial Statements</t>
        </is>
      </c>
      <c r="B4" s="4" t="inlineStr">
        <is>
          <t xml:space="preserve">Restatement Effect on Financial Statements The following table illustrates the
impact of the restatement of funds advanced to a related party and the restated audited consolidated balance sheet, the audited
statement of operations and audited statement of cash flows for the fiscal year ended June 30, 2017. Additional information is
disclosed in NOTE 13, RELATED PARTY TRANSACTIONS, Entry into a Material Definitive Agreement Effects on the previously issued financial
statements are as follows:
(A) Reclassification of expenditures for mine equipment, net of depreciation to misappropriated funds
expense.
(B) Increased net loss for the period due to reclassification of misappropriated funds to expense.
(C) Reclassification of expenditures for operating expenses and depreciation expense to misappropriated
funds expense.
(D) Accrued interest and penalties on judgements, accrued interest added to note principle and interest
rate change on note payable.
(E) Restatement of cash funds regarding related party transactions and misappropriated funds.
(F) Share issuance correction for consulting.
(G) Rounding correction
As Previously Adjustment Restated
Consolidated Balance Sheet at June 30, 2017:
Cash E $ 441,806 $ (49,431) $ 392,375
Escrow deposit E $ 500,000 $ (500,000) $ —
Total Current Assets $ 981,644 $ (549,431) $ 432,213
Mine Equipment, net of depreciation of $21,799 A $ 245,933 $ (245,933) $ —
Total Assets $ 1,227,577 $ (795,364) $ 432,213
Accounts payable D $ 3,244,368 $ 32,331 $ 3,276,699
Accrued liabilities D $ 6,216,348 $ 72,685 $ 6,289,033
Payable to related party E $ 49,420 $ (49,420) $ —
Notes payable, current portion G $ 2,376,406 $ 1 $ 2,376,407
Total Current Liabilities $ 15,246,415 $ 55,597 $ 15,302,012
Common stock F $ 579,873 $ 11,331 $ 591,204
Additional paid in capital F $ 83,414,595 $ 541,042 $ 83,955,637
Accumulated deficit B $ (98,013,306) $ (1,403,334) $ (99,416,640)
Stockholders’ Deficit $ (14,018,838) $ (850,961) $ (14,869,799)
Total Liabilities and Stockholders’ Deficit $ 1,227,577 $ (795,364) $ 432,213
Consolidated Statement of Operations for the fiscal year
Exploration and other mine related costs E $ 255,917 $ (166,543) $ 89,374
General and administration E,F $ 1,450,797 $ 569,665 $ 2,020,462
Depreciation and amortization C $ 21,799 $ (21,799) $ —
Total Operating Expenses $ 1,728,513 $ 381,323 $ 2,109.836
Misappropriated funds E $ — $ (971,099) $ (971,099)
Interest expense D $ (961,386) $ (50,912) $ (1,012,298)
Total Other Income and (Expense) $ 4,113,056 $ (1,022,011) $ 3,091,045
Net Income $ 2,384,543 $ (1,403,334) $ 981,209
Consolidated Statement of Cash Flows for fiscal year
Net income $ 2,384,543 $ (1,403,334) $ 981,209
Depreciation and amortization C $ 21,799 $ (21,799) $ —
Stock issued for services F $ 475,007 $ 552,373 $ 1,027,380
Accounts payable and accrued liabilities D $ 1,002,960 $ (97,671) $ 905,289
Net Cash Used in Operating Activities $ (1,063,394) $ (970,431) $ (2,033,825)
Purchase of equipment A $ (267,732) $ 267,732 $ —
Escrow deposit on mineral property E $ (500,000) $ 500,000 $ —
Net Cash Used in Investing Activities $ (767,732) $ 767,732 $ —
Repayments to related party for expenses paid on behalf of Company E $ (153,268) $ 153,268 $ —
Net Cash Provided by Financing Activities $ 2,270,117 $ 153,268 $ 2,423,385
Increase in cash and cash equivalents E $ 438,991 $ (49,431) $ 389,560 </t>
        </is>
      </c>
    </row>
    <row r="5">
      <c r="A5" s="4" t="inlineStr">
        <is>
          <t>Basis of Presentation and Going Concern</t>
        </is>
      </c>
      <c r="B5" s="4" t="inlineStr">
        <is>
          <t>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Below presents summary financial information at the three
fiscal years presented in this 10-K filing.
June 30,
2019 2018 2017
Cash on hand $ 264,900 $ 18,897 $ 392,375
Working capital deficit $ 4,116,324 $ 18,396,800 $ 14,869,799
Stockholder deficit $ 775,416 $ 17,299,684 $ 14,869,799
Current year net income (loss) $ 8,534,704 $ (2,596,734) $ 981,209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implemented production at one of our recently acquired mine sites and generating
substantial cash flow from operation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As of the fiscal years ending June 30,
2019, 2018 and 2017, the Company was in default on debt facility payments as follows:
June 30,
2019 2018 2017
Amount due under the Gold Stream Agreement $ — $ 7,572,653 $ 7,365,848
Other notes payable $ 398,793 $ 2,326,407 $ 2,376,407
Accrued other note payable interest $ 110,618 $ 3,031,677 $ 2,318,524
Notes payable and accrued interest to related party $ — $ — $ —</t>
        </is>
      </c>
    </row>
    <row r="6">
      <c r="A6" s="4" t="inlineStr">
        <is>
          <t>Principles of Consolidation</t>
        </is>
      </c>
      <c r="B6" s="4" t="inlineStr">
        <is>
          <t>Principles of Consolidation The consolidated financial statements
include the accounts of the Company and its wholly-owned subsidiaries AZCO Mica, Inc., a Delaware corporation, The Lordsburg Mining
Company, a New Mexico corporation, Santa Fe Gold Barbados Corporation, a Barbados corporation, Santa Fe Acquisitions Company, a
New Mexico Limited Liability Company, Minerals Acquisitions, LLC, a New Mexico Limited Liability Company and Bullard’s Peak
Corporation, a New Mexico corporation. All significant inter-company accounts and transactions have been eliminated in consolidation. On July 19, 2016, a new company was
formed, Santa Fe Acquisition LLC (“SFA”) with Tom Laws, our CEO at the time,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ny major purchases were made through the SFA Company for the benefit of SFG, with the funding provided by SFG.</t>
        </is>
      </c>
    </row>
    <row r="7">
      <c r="A7" s="4" t="inlineStr">
        <is>
          <t>Estimates</t>
        </is>
      </c>
      <c r="B7" s="4" t="inlineStr">
        <is>
          <t>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useful life of fixed assets, depreciation and amortization,
accruals, derivative instrument liabilities, taxes and contingencies, asset retirement obligations, revenue recognition, and stock-based
compensation which are discussed in the respective notes to the consolidated financial statements.</t>
        </is>
      </c>
    </row>
    <row r="8">
      <c r="A8" s="4" t="inlineStr">
        <is>
          <t>Fair Value of Financial Instruments</t>
        </is>
      </c>
      <c r="B8" s="4" t="inlineStr">
        <is>
          <t>Fair Value of Financial Instruments
The carrying values of cash, miscellaneous
receivables, accounts and notes payable and accrued liabilities approximated their related fair values as of June 30, 2019, 2018
and 2017 (As Restated), due to the relatively short-term nature of these instruments.</t>
        </is>
      </c>
    </row>
    <row r="9">
      <c r="A9" s="4" t="inlineStr">
        <is>
          <t>Cash and Cash Equivalents</t>
        </is>
      </c>
      <c r="B9" s="4" t="inlineStr">
        <is>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t>
        </is>
      </c>
    </row>
    <row r="10">
      <c r="A10" s="4" t="inlineStr">
        <is>
          <t>Mine Development</t>
        </is>
      </c>
      <c r="B10" s="4" t="inlineStr">
        <is>
          <t>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no development costs are incurred. As of June 30, 2019, the Company has
not established proven or probable reserves or established the commercial feasibility of any of our exploration projects and all
exploration costs are being expensed.</t>
        </is>
      </c>
    </row>
    <row r="11">
      <c r="A11" s="4" t="inlineStr">
        <is>
          <t>Mineral Rights</t>
        </is>
      </c>
      <c r="B11" s="4" t="inlineStr">
        <is>
          <t xml:space="preserve">Mineral Right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expensed as incurred. </t>
        </is>
      </c>
    </row>
    <row r="12">
      <c r="A12" s="4" t="inlineStr">
        <is>
          <t>Derivative Financial Instruments</t>
        </is>
      </c>
      <c r="B12" s="4" t="inlineStr">
        <is>
          <t>Derivative Financial Instruments
The Company does not use derivative
instruments to hedge exposures to cash flow, market, or foreign currency risks. As described in NOTE 4,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s and warrants, a Black Scholes and a Monte Carlo models are utilized
that values the Convertible Note and Warrant based on average discounted cash flow factoring in the various potential outcomes
by a Chartered Financial Analyst (‘CFA”). In determining the fair value of the financial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is>
      </c>
    </row>
    <row r="13">
      <c r="A13" s="4" t="inlineStr">
        <is>
          <t>Reclamation and Asset Retirement Costs</t>
        </is>
      </c>
      <c r="B13" s="4" t="inlineStr">
        <is>
          <t>Reclamation and Asset Retirement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were required for the end of our fiscal 2019, 2018 or 2017.</t>
        </is>
      </c>
    </row>
    <row r="14">
      <c r="A14" s="4" t="inlineStr">
        <is>
          <t>Income Taxes</t>
        </is>
      </c>
      <c r="B14" s="4" t="inlineStr">
        <is>
          <t>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9, 2018 and 2017, the Company has recorded a
valuation allowance against the full amount of its net deferred tax assets. The inability to foresee taxable income in future years
makes it more likely than not that the Company will not realize its recorded deferred tax assets in future periods.</t>
        </is>
      </c>
    </row>
    <row r="15">
      <c r="A15" s="4" t="inlineStr">
        <is>
          <t>Net Earnings (Loss) Per Share</t>
        </is>
      </c>
      <c r="B15" s="4" t="inlineStr">
        <is>
          <t>Net Earnings (Loss) Per Share Basic earnings (loss) per share are
calculated by dividing net loss by the weighted average number of common shares outstanding for the period. Diluted earnings per
share are calculated by dividing net income by the weighted average number of common shares and dilutive common stock equivalents
outstanding. During the periods when they are anti-dilutive, common stock equivalents, if any, are not considered in the computation.
For the fiscal year ended June 30, 2018, the impact of outstanding stock equivalents has not been included as they would be anti-dilutive. A reconciliation of the weighted average
shares outstanding used in the basic and diluted earnings per share computation (“EPS”) for the fiscal years ended
June 30, 2019 and 2017 is as follows: June 30, 2019:
Net Income (Numerator)
Weighted Average Common Shares (Denominator)
Per Share Amount
Basic EPS
Income available to common stockholders $ 8,534,704 329,903,520 $ 0.03
Diluted EPS
Dilutive effect of options — 3,784,779
Income available to common stockholders plus assumed exercise
of options and warrants $ 8,534,704 333,688,299 $ 0.03 The number of warrants excluded from the calculation
of diluted earnings per share for the year ended June 30, 2019, was 100,000, because their inclusion would have been anti-dilutive. June 30, 2017:
Net Income (Numerator)
Weighted Average Common Shares (Denominator)
Per Share Amount
Basic EPS
Income available to common stockholders $ 981,209 263,709,360 $ 0.00
Diluted EPS
Gain on derivatives on convertible notes (153,538) —
Interest expense on convertible notes 269,776 —
Loss on foreign currency translation 71,181 —
Gain on debt extinguishment (4,068,901) —
Dilutive effect of options — 40,085
Dilutive effect of convertible notes — 41,550,870
Income available to common stockholders plus assumed exercise
of options $ (2,900,273) 305,300,315 $ (0.01) The number of warrants excluded from
the calculation of diluted earnings per share for the year ended June 30, 2017, was 9,348,434, because their inclusion would have
been anti-dilutive.</t>
        </is>
      </c>
    </row>
    <row r="16">
      <c r="A16" s="4" t="inlineStr">
        <is>
          <t>Stock-Based Compensation</t>
        </is>
      </c>
      <c r="B16" s="4" t="inlineStr">
        <is>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Stock based compensation for the years
ended June 30, 2019, 2018 and 2017 was $291,608, $389,181, and $1,027,380, respectively.</t>
        </is>
      </c>
    </row>
    <row r="17">
      <c r="A17" s="4" t="inlineStr">
        <is>
          <t>Recent Accounting Pronouncements</t>
        </is>
      </c>
      <c r="B17" s="4" t="inlineStr">
        <is>
          <t>Recent Accounting Pronouncements
In May 2014, the FASB issued ASC updated
No. 2014-09, Revenue from Contracts with Customers (ASU 2014-09) In August 2014, the FASB issued ASU
2014-15, Presentation of Financial Statements—Going Concern (Subtopic 205-40) Disclosure of Uncertainties about
an Entity’s Ability to Continue as a Going Concern In
February 2016, the FASB issued ASU “Leases (Topic 842),” which
requires lessees to recognize assets and liabilities on the balance sheet for the rights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and early
adoption is permitted. In August 2016, the FASB issued ASU
No. 2016-15, Statement of Cash Flows (Topic 230): Classification of Certain Cash Receipts and Cash Payments. In May 2017, FASB issued ASU 2017-09,
Compensation—Stock Compensation (Topic 718): Scope of Modification Accounting In August 2018, ASU No. 2018-13 was
issued to modify and enhance the disclosure requirements for fair value measurements. This update is effective in fiscal years,
including interim periods, beginning after December 1, 2020, and early adoption is permitted. The Company is currently evaluating
this guidance and the impact on its Consolidated Financial Statements, if any. Other recent accounting pronouncements
issued by the FASB (including its Emerging Issues Task Force,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t>
        </is>
      </c>
      <c r="B1" s="2" t="inlineStr">
        <is>
          <t>12 Months Ended</t>
        </is>
      </c>
    </row>
    <row r="2">
      <c r="B2" s="2" t="inlineStr">
        <is>
          <t>Jun. 30, 2019</t>
        </is>
      </c>
    </row>
    <row r="3">
      <c r="A3" s="3" t="inlineStr">
        <is>
          <t>Disclosure Text Block [Abstract]</t>
        </is>
      </c>
    </row>
    <row r="4">
      <c r="A4" s="4" t="inlineStr">
        <is>
          <t>Schedule of Error Corrections and Prior Period Adjustments</t>
        </is>
      </c>
      <c r="B4" s="4" t="inlineStr">
        <is>
          <t xml:space="preserve"> As Previously Adjustment Restated
Consolidated Balance Sheet at June 30, 2017:
Cash E $ 441,806 $ (49,431) $ 392,375
Escrow deposit E $ 500,000 $ (500,000) $ —
Total Current Assets $ 981,644 $ (549,431) $ 432,213
Mine Equipment, net of depreciation of $21,799 A $ 245,933 $ (245,933) $ —
Total Assets $ 1,227,577 $ (795,364) $ 432,213
Accounts payable D $ 3,244,368 $ 32,331 $ 3,276,699
Accrued liabilities D $ 6,216,348 $ 72,685 $ 6,289,033
Payable to related party E $ 49,420 $ (49,420) $ —
Notes payable, current portion G $ 2,376,406 $ 1 $ 2,376,407
Total Current Liabilities $ 15,246,415 $ 55,597 $ 15,302,012
Common stock F $ 579,873 $ 11,331 $ 591,204
Additional paid in capital F $ 83,414,595 $ 541,042 $ 83,955,637
Accumulated deficit B $ (98,013,306) $ (1,403,334) $ (99,416,640)
Stockholders’ Deficit $ (14,018,838) $ (850,961) $ (14,869,799)
Total Liabilities and Stockholders’ Deficit $ 1,227,577 $ (795,364) $ 432,213
Consolidated Statement of Operations for the fiscal year
Exploration and other mine related costs E $ 255,917 $ (166,543) $ 89,374
General and administration E,F $ 1,450,797 $ 569,665 $ 2,020,462
Depreciation and amortization C $ 21,799 $ (21,799) $ —
Total Operating Expenses $ 1,728,513 $ 381,323 $ 2,109.836
Misappropriated funds E $ — $ (971,099) $ (971,099)
Interest expense D $ (961,386) $ (50,912) $ (1,012,298)
Total Other Income and (Expense) $ 4,113,056 $ (1,022,011) $ 3,091,045
Net Income $ 2,384,543 $ (1,403,334) $ 981,209
Consolidated Statement of Cash Flows for fiscal year
Net income $ 2,384,543 $ (1,403,334) $ 981,209
Depreciation and amortization C $ 21,799 $ (21,799) $ —
Stock issued for services F $ 475,007 $ 552,373 $ 1,027,380
Accounts payable and accrued liabilities D $ 1,002,960 $ (97,671) $ 905,289
Net Cash Used in Operating Activities $ (1,063,394) $ (970,431) $ (2,033,825)
Purchase of equipment A $ (267,732) $ 267,732 $ —
Escrow deposit on mineral property E $ (500,000) $ 500,000 $ —
Net Cash Used in Investing Activities $ (767,732) $ 767,732 $ —
Repayments to related party for expenses paid on behalf of Company E $ (153,268) $ 153,268 $ —
Net Cash Provided by Financing Activities $ 2,270,117 $ 153,268 $ 2,423,385
Increase in cash and cash equivalents E $ 438,991 $ (49,431) $ 389,560 </t>
        </is>
      </c>
    </row>
    <row r="5">
      <c r="A5" s="4" t="inlineStr">
        <is>
          <t>Summary financial information</t>
        </is>
      </c>
      <c r="B5" s="4" t="inlineStr">
        <is>
          <t xml:space="preserve">Below presents summary financial information at the three
fiscal years presented in this 10-K filing.
June 30,
2019 2018 2017
Cash on hand $ 264,900 $ 18,897 $ 392,375
Working capital deficit $ 4,116,324 $ 18,396,800 $ 14,869,799
Stockholder deficit $ 775,416 $ 17,299,684 $ 14,869,799
Current year net income (loss) $ 8,534,704 $ (2,596,734) $ 981,209 </t>
        </is>
      </c>
    </row>
    <row r="6">
      <c r="A6" s="4" t="inlineStr">
        <is>
          <t>Schedule of default on debt facility payments</t>
        </is>
      </c>
      <c r="B6" s="4" t="inlineStr">
        <is>
          <t>As of the fiscal years ending June 30,
2019, 2018 and 2017, the Company was in default on debt facility payments as follows:
June 30,
2019 2018 2017
Amount due under the Gold Stream Agreement $ — $ 7,572,653 $ 7,365,848
Other notes payable $ 398,793 $ 2,326,407 $ 2,376,407
Accrued other note payable interest $ 110,618 $ 3,031,677 $ 2,318,524
Notes payable and accrued interest to related party $ — $ — $ —</t>
        </is>
      </c>
    </row>
    <row r="7">
      <c r="A7" s="4" t="inlineStr">
        <is>
          <t>Schedule of Antidilutive Securities Excluded from Computation of Earnings Per Share</t>
        </is>
      </c>
      <c r="B7" s="4" t="inlineStr">
        <is>
          <t>A reconciliation of the weighted average
shares outstanding used in the basic and diluted earnings per share computation (“EPS”) for the fiscal years ended
June 30, 2019 and 2017 is as follows: June 30, 2019:
Net Income (Numerator)
Weighted Average Common Shares (Denominator)
Per Share Amount
Basic EPS
Income available to common stockholders $ 8,534,704 329,903,520 $ 0.03
Diluted EPS
Dilutive effect of options — 3,784,779
Income available to common stockholders plus assumed exercise
of options and warrants $ 8,534,704 333,688,299 $ 0.03 The number of warrants excluded from the calculation
of diluted earnings per share for the year ended June 30, 2019, was 100,000, because their inclusion would have been anti-dilutive. June 30, 2017:
Net Income (Numerator)
Weighted Average Common Shares (Denominator)
Per Share Amount
Basic EPS
Income available to common stockholders $ 981,209 263,709,360 $ 0.00
Diluted EPS
Gain on derivatives on convertible notes (153,538) —
Interest expense on convertible notes 269,776 —
Loss on foreign currency translation 71,181 —
Gain on debt extinguishment (4,068,901) —
Dilutive effect of options — 40,085
Dilutive effect of convertible notes — 41,550,870
Income available to common stockholders plus assumed exercise
of options $ (2,900,273) 305,300,315 $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ACCRUED LIABILITIES (Tables)</t>
        </is>
      </c>
      <c r="B1" s="2" t="inlineStr">
        <is>
          <t>12 Months Ended</t>
        </is>
      </c>
    </row>
    <row r="2">
      <c r="B2" s="2" t="inlineStr">
        <is>
          <t>Jun. 30, 2019</t>
        </is>
      </c>
    </row>
    <row r="3">
      <c r="A3" s="3" t="inlineStr">
        <is>
          <t>Table Text Block Supplement [Abstract]</t>
        </is>
      </c>
    </row>
    <row r="4">
      <c r="A4" s="4" t="inlineStr">
        <is>
          <t>Schedule Of Accrued Liabilities</t>
        </is>
      </c>
      <c r="B4" s="4" t="inlineStr">
        <is>
          <t xml:space="preserve">Accrued liabilities consist of the following
at June 30, 2019, 2018 and 2017 (As Restated):
June 30,
2019 2018
2017 (As Restated)
Audit $ 18,557 $ 18,557 $ 18,557
Merger costs, net — 269,986 269,986
Payroll burden 124,620 134,717 187,705
Vacation 15,771 15,771 15,771
Franchise taxes 8,697 8,697 8,697
Property taxes 253,523 253,523 253,523
Other 29,579 19,579 53.255
Commodity supply agreement (See NOTE 5) — 3,154,423 3,124,009
Interest 194,321 3,031,677 2,357,530
$ 645,068 $ 6,906,930 $ 6,289,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DERIVATIVE INSTRUMENT LIABILITIES (Tables)</t>
        </is>
      </c>
      <c r="B1" s="2" t="inlineStr">
        <is>
          <t>12 Months Ended</t>
        </is>
      </c>
    </row>
    <row r="2">
      <c r="B2" s="2" t="inlineStr">
        <is>
          <t>Jun. 30, 2019</t>
        </is>
      </c>
    </row>
    <row r="3">
      <c r="A3" s="3" t="inlineStr">
        <is>
          <t>Table Text Block Supplement [Abstract]</t>
        </is>
      </c>
    </row>
    <row r="4">
      <c r="A4" s="4" t="inlineStr">
        <is>
          <t>Schedule Of Derivative Liabilities</t>
        </is>
      </c>
      <c r="B4" s="4" t="inlineStr">
        <is>
          <t xml:space="preserve">The table below show the loss on the
derivative instruments liability for the years ended June 30, 2017. Year Ended June 30, 2017
Derivative Derivative Valuation Change
Liability as of Liability as of for the year ended
June 30, 2016 June 30, 2017 June 30, 2017
Purchase Agreement Warrants and Convertible Debt $ 306,488 $ — $ 306,488
Derivative liability written off to equity upon conversions (333,462)
Loss on derivative instruments liabilities $ (26,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NOTES PAYABLE (Tables)</t>
        </is>
      </c>
      <c r="B1" s="2" t="inlineStr">
        <is>
          <t>12 Months Ended</t>
        </is>
      </c>
    </row>
    <row r="2">
      <c r="B2" s="2" t="inlineStr">
        <is>
          <t>Jun. 30, 2019</t>
        </is>
      </c>
    </row>
    <row r="3">
      <c r="A3" s="3" t="inlineStr">
        <is>
          <t>Table Text Block Supplement [Abstract]</t>
        </is>
      </c>
    </row>
    <row r="4">
      <c r="A4" s="4" t="inlineStr">
        <is>
          <t>Schedule Of Debt</t>
        </is>
      </c>
      <c r="B4" s="4" t="inlineStr">
        <is>
          <t xml:space="preserve">The following summarizes notes payable:
June 30,
2019 2018 2017
Working capital advances, interest at 1% per month, due January 15, 2015 $ — $ 162,522 $ 212,522
Merger advance — 20,000 20,000
Installment sales contract on equipment, interest at 5.75%,payable in 48 monthly installments of $13,874, including interest through July 2016 398,793 398,793 398,793
Unsecured bridge loan notes payable, interest at 2% monthly, payable August 17, 2014, six months after the first advance on the bridge loan — 1,745,092 1,745,092
Note payable, interest at 6% 199,750 — —
Notes Payable, Current $ 598,543 $ 2,326,407 $ 2,376,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MEASUREMENTS (Tables)</t>
        </is>
      </c>
      <c r="B1" s="2" t="inlineStr">
        <is>
          <t>12 Months Ended</t>
        </is>
      </c>
    </row>
    <row r="2">
      <c r="B2" s="2" t="inlineStr">
        <is>
          <t>Jun. 30, 2019</t>
        </is>
      </c>
    </row>
    <row r="3">
      <c r="A3" s="3" t="inlineStr">
        <is>
          <t>Table Text Block Supplement [Abstract]</t>
        </is>
      </c>
    </row>
    <row r="4">
      <c r="A4" s="4" t="inlineStr">
        <is>
          <t>Schedule Of Fair Value Assets And Liabilities</t>
        </is>
      </c>
      <c r="B4" s="4" t="inlineStr">
        <is>
          <t xml:space="preserve">The fair value measurement of financial
instruments and other assets as of June 30, 2019, 2018 and 2017 are as follows:
June 30, 2019
Level 1 Level 2 Level 3 Total
Assets:
None $ — $ — $ — $ —
Liabilities:
Share redemption to related party $ — $ — $ — $ —
June 30, 2018
Level 1 Level 2 Level 3 Total
Assets:
None $ — $ — $ — $ —
Liabilities:
Share redemption to related party $ — $ — $ 1,638,000 $ 1,638,000
June 30, 2017
Level 1 Level 2 Level 3 Total
Assets:
None $ — $ — $ — $ —
Liabilities:
Share redemption to related party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NTINGENCIES AND COMMITMENTS (Tables)</t>
        </is>
      </c>
      <c r="B1" s="2" t="inlineStr">
        <is>
          <t>12 Months Ended</t>
        </is>
      </c>
    </row>
    <row r="2">
      <c r="B2" s="2" t="inlineStr">
        <is>
          <t>Jun. 30, 2019</t>
        </is>
      </c>
    </row>
    <row r="3">
      <c r="A3" s="3" t="inlineStr">
        <is>
          <t>Table Text Block Supplement [Abstract]</t>
        </is>
      </c>
    </row>
    <row r="4">
      <c r="A4" s="4" t="inlineStr">
        <is>
          <t>Schedule of Future Minimum Rental Payments for Operating Leases</t>
        </is>
      </c>
      <c r="B4" s="4" t="inlineStr">
        <is>
          <t>Payments under Amendment Three of the
Agreement on the Billali and Jim Crow-Imperial mines are as follows:
For fiscal years ending June 30:
2020 $ 300,000
2021 600,000
2022 1,100,000
2023 2,100,000
2024 2,100,000
Thereafter 3,600,000
Total Agreement payments $ 9,8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19</t>
        </is>
      </c>
      <c r="C1" s="2" t="inlineStr">
        <is>
          <t>Jun. 30, 2018</t>
        </is>
      </c>
      <c r="D1" s="2" t="inlineStr">
        <is>
          <t>Jun. 30, 2017</t>
        </is>
      </c>
    </row>
    <row r="2">
      <c r="A2" s="3" t="inlineStr">
        <is>
          <t>Text Block [Abstract]</t>
        </is>
      </c>
    </row>
    <row r="3">
      <c r="A3" s="4" t="inlineStr">
        <is>
          <t>Common Stock, Par or Stated Value Per Share</t>
        </is>
      </c>
      <c r="B3" s="7" t="n">
        <v>0.002</v>
      </c>
      <c r="C3" s="7" t="n">
        <v>0.002</v>
      </c>
      <c r="D3" s="7" t="n">
        <v>0.002</v>
      </c>
    </row>
    <row r="4">
      <c r="A4" s="4" t="inlineStr">
        <is>
          <t>Common Stock, Shares Authorized</t>
        </is>
      </c>
      <c r="B4" s="5" t="n">
        <v>550000000</v>
      </c>
      <c r="C4" s="5" t="n">
        <v>300000000</v>
      </c>
      <c r="D4" s="5" t="n">
        <v>300000000</v>
      </c>
    </row>
    <row r="5">
      <c r="A5" s="4" t="inlineStr">
        <is>
          <t>Common Stock, Shares, Issued</t>
        </is>
      </c>
      <c r="B5" s="5" t="n">
        <v>379775217</v>
      </c>
      <c r="C5" s="5" t="n">
        <v>300000000</v>
      </c>
      <c r="D5" s="5" t="n">
        <v>295601634</v>
      </c>
    </row>
    <row r="6">
      <c r="A6" s="4" t="inlineStr">
        <is>
          <t>Common Stock, Shares, Outstanding</t>
        </is>
      </c>
      <c r="B6" s="5" t="n">
        <v>379775217</v>
      </c>
      <c r="C6" s="5" t="n">
        <v>300000000</v>
      </c>
      <c r="D6" s="5" t="n">
        <v>295601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STOCKHOLDERS' EQUITY (Tables)</t>
        </is>
      </c>
      <c r="B1" s="2" t="inlineStr">
        <is>
          <t>12 Months Ended</t>
        </is>
      </c>
    </row>
    <row r="2">
      <c r="B2" s="2" t="inlineStr">
        <is>
          <t>Jun. 30, 2019</t>
        </is>
      </c>
    </row>
    <row r="3">
      <c r="A3" s="3" t="inlineStr">
        <is>
          <t>Equity [Abstract]</t>
        </is>
      </c>
    </row>
    <row r="4">
      <c r="A4" s="4" t="inlineStr">
        <is>
          <t>Schedule Of Stock Options</t>
        </is>
      </c>
      <c r="B4" s="4" t="inlineStr">
        <is>
          <t xml:space="preserve">Stock option and warrant activity, within
the and 2007 EIP and outside of the plan, for the years ended June 30, 2019, 2018 and 2017 are as follows:
Stock Options Stock Warrants
Weighted Weighted
Average Average
Number of Exercise Number of Exercise
Shares Price Shares Price
Outstanding at June 30, 2016 8,375,000 0.02 10,443,434 0.35
Granted --- --- 40,840,519 0.033
Cancelled (2,900,000) 0.02 --- ---
Expired (40,000) 0.36 (1,100,000) 0.94
Exercised --- --- (40,840,519) 0.033
Outstanding at June 30, 2017 5,435,000 0.02 9,343,434 0.28
Granted --- --- 25,895,175 0.08
Cancelled --- --- --- ---
Expired (5,235,000) 0.02 (5,023,434) 0.40
Exercised --- --- (25,795,175) 0.08
Outstanding June 30, 2018 200,000 0.075 4,420,000 0.15
Granted 30,000,000 0.05 --- ---
Canceled --- --- --- ---
Expired (100,000) 0.08 (4,320,000) 0.15
Exercised --- --- --- ---
Outstanding at June 30, 2019 30,100,000 0.05 100,000 0.15 S tock
options and warrants outstanding and exercisable at June 30, 2019,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4.71 $ 0.05 $ 0.15 100,000 100,000 3.46 $ 0.15
$0.07 100,000 100,000 .51 $ 0.07 --- --- --- ---
30,100,000 30,100,000 100,000 100,000
Outstanding Options 4.71 $ 0.05 Outstanding Warrants 3.46 $ 0.15
Exercisable Options 4.71 $ 0.05 Exercisable Warrants 3.46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12 - INCOME TAXES (Tables)</t>
        </is>
      </c>
      <c r="B1" s="2" t="inlineStr">
        <is>
          <t>12 Months Ended</t>
        </is>
      </c>
    </row>
    <row r="2">
      <c r="B2" s="2" t="inlineStr">
        <is>
          <t>Jun. 30, 2019</t>
        </is>
      </c>
    </row>
    <row r="3">
      <c r="A3" s="3" t="inlineStr">
        <is>
          <t>Income Tax Disclosure [Abstract]</t>
        </is>
      </c>
    </row>
    <row r="4">
      <c r="A4" s="4" t="inlineStr">
        <is>
          <t>Components of income tax benefit provision</t>
        </is>
      </c>
      <c r="B4" s="4" t="inlineStr">
        <is>
          <t xml:space="preserve">The
components of the income tax benefit provision are
as follows:
Fiscal Years Ended June 30,
Current year tax (benefit) 2019 2018
2017 (As Restated)
Federal tax (benefit) at federal statutory rate $ (2,105,326) $ 547,856 $ (250,384)
State tax (benefit) (591,496) 161,748 (73,924)
Expiration of state operating tax benefit — (623,752) (830,596)
Reduction in Federal and/or State tax rates (84,198) — (14,415,993)
Decrease (increase) in valuation allowance 2,781,020 (85,852) 15,570,897
Total $ — $ — $ — </t>
        </is>
      </c>
    </row>
    <row r="5">
      <c r="A5" s="4" t="inlineStr">
        <is>
          <t>Components of deferred tax asset</t>
        </is>
      </c>
      <c r="B5" s="4" t="inlineStr">
        <is>
          <t xml:space="preserve">The components of the deferred tax asset
are as follows:
Years Ended June 30,
2019 2018
2017 (As Restated)
Deferred Tax Asset:
Federal net operating loss carryforward $ 19,936,706 $ 22,042,031 $ 21,494,175
State net operating loss carryforward 1,064,397 1,740,092 2,202,096
Valuation allowance (21,001,103) (23,782,123) (23,696,271)
Net deferred tax asset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4 - SUMMARY OF GAIN ON DEBT EXTINGUISHMENT (Tables)</t>
        </is>
      </c>
      <c r="B1" s="2" t="inlineStr">
        <is>
          <t>12 Months Ended</t>
        </is>
      </c>
    </row>
    <row r="2">
      <c r="B2" s="2" t="inlineStr">
        <is>
          <t>Jun. 30, 2019</t>
        </is>
      </c>
    </row>
    <row r="3">
      <c r="A3" s="3" t="inlineStr">
        <is>
          <t>Notes to Financial Statements</t>
        </is>
      </c>
    </row>
    <row r="4">
      <c r="A4" s="4" t="inlineStr">
        <is>
          <t>Summary of gain on debt extinguishment</t>
        </is>
      </c>
      <c r="B4" s="4" t="inlineStr">
        <is>
          <t>Below is a summary of gain on debt extinguishment
recognized for the fiscal years ended June 30, 2017 (As Restated), 2018 and 2019:
Fiscal 2017 (As Restated) Gain on debt extinguishment:
Debt Settlement Gain
Accounts Payable $ 343,902 $ 10,734 $ 333,168
IGS note principle 2,962,947 88,282 2,874,665
IGS accrued interest 600,715 — 600,715
Convertible notes 450,000 13,500 436,500
Convertible note accrued interest 153,688 — 153,688
Vista convertible note 80,155 65,556 14,599
JMJ convertible note 93,333 90,000 3,333
$ 4,684,740 $ 268,072 $ 4,416,668 Fiscal 2018
Gain (loss) on debt extinguishment:
Loss on officer accrued salary converted to equity $ (23,824)
Write off accrued note fee that was paid off 5,000
Total $ (18,824) Fiscal 2019 Gain on debt extinguishment:
Merger Agreement, loan balance $ 1,745,092
Merger Agreement, loan accrued interest 2,155,335
Merger Agreement accrued fees 269,986
Goldstream loan balance 3,742,505
Completion Guaranty accrued interest 1,234,749
Completion Guaranty Payable 3,359,873
Forbearance Agreement 112,625
Total $ 12,620,165</t>
        </is>
      </c>
    </row>
    <row r="5">
      <c r="A5" s="4" t="inlineStr">
        <is>
          <t>Schedule of payment of debt extinguishment</t>
        </is>
      </c>
      <c r="B5" s="4" t="inlineStr">
        <is>
          <t>In
December 2016 the court administered trust paid $464,763 to credit holders of the Company, and is recorded as a gain on trust debt
extinguishment and payments were applied as follows the fiscal
year ended June 30, 2017:
Accounts payable $ 138,879
Accrued compensation 8,775
Accrued liabilities 1,443
Note holders – accrued interest 315,666
Total $ 464,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 - NATURE OF OPERATIONS (Details) - USD ($)</t>
        </is>
      </c>
      <c r="B1" s="2" t="inlineStr">
        <is>
          <t>Jul. 08, 2020</t>
        </is>
      </c>
      <c r="C1" s="2" t="inlineStr">
        <is>
          <t>May 01, 2020</t>
        </is>
      </c>
      <c r="D1" s="2" t="inlineStr">
        <is>
          <t>Jan. 31, 2019</t>
        </is>
      </c>
      <c r="E1" s="2" t="inlineStr">
        <is>
          <t>Sep. 19, 2018</t>
        </is>
      </c>
      <c r="F1" s="2" t="inlineStr">
        <is>
          <t>Nov. 30, 2017</t>
        </is>
      </c>
      <c r="G1" s="2" t="inlineStr">
        <is>
          <t>Aug. 31, 2017</t>
        </is>
      </c>
      <c r="H1" s="2" t="inlineStr">
        <is>
          <t>Jun. 30, 2019</t>
        </is>
      </c>
      <c r="I1" s="2" t="inlineStr">
        <is>
          <t>Jun. 30, 2018</t>
        </is>
      </c>
      <c r="J1" s="2" t="inlineStr">
        <is>
          <t>Jun. 30, 2017</t>
        </is>
      </c>
      <c r="K1" s="2" t="inlineStr">
        <is>
          <t>Nov. 30, 2018</t>
        </is>
      </c>
      <c r="L1" s="2" t="inlineStr">
        <is>
          <t>Sep. 26, 2018</t>
        </is>
      </c>
    </row>
    <row r="2">
      <c r="A2" s="4" t="inlineStr">
        <is>
          <t>Operating costs</t>
        </is>
      </c>
      <c r="H2" s="6" t="n">
        <v>3053796</v>
      </c>
      <c r="I2" s="6" t="n">
        <v>1647249</v>
      </c>
      <c r="J2" s="6" t="n">
        <v>2109836</v>
      </c>
    </row>
    <row r="3">
      <c r="A3" s="4" t="inlineStr">
        <is>
          <t>Purchase price description</t>
        </is>
      </c>
      <c r="C3" s="4" t="inlineStr">
        <is>
          <t>Aggregate consideration for both definitive agreements payable as follows per Amendment Three that is effective as of May 1, 2020:   * $500,000 paid to date as of the filing date;  * buyer to pay $50,000 monthly commencing   July 1, 2020, and continuing for the next subsequent 19 months;  * commencing 30 days after the last payment above, and continuing for the for an additional 48 subsequent payments, buyer to make each 30 days  a payment in the amount of  $175,000;  * after the final payment above and 30 days thereafter, the buyer will make the final payment of $100,000 completing the  purchase.  * each payment made hereunder will be allocated twenty-five per cent (25%) to the Billali and seventy-five percent (75%) to the Jim Crow, Imperial.  The Agreement has a 5% net smelter return (NSR) royalty on the nine patented Lode Claims with a royalty limit up to $650,000, and a 3% NSR thereafter.</t>
        </is>
      </c>
    </row>
    <row r="4">
      <c r="A4" s="4" t="inlineStr">
        <is>
          <t>British Columbia Properties Description</t>
        </is>
      </c>
      <c r="F4" s="4" t="inlineStr">
        <is>
          <t>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s in trust with the sellers until payment in full.  To date, the Company has paid Can$260,000.  The Company owes the sellers Can$140,000 and 10,000,000 shares of Company common stock.  Based upon our subsequent scrutiny and analysis of the transaction, the Company in February 2019 initiated an arbitration proceeding against the seller to void and rescind the purchase of these British Columbia properties, including requesting additional remedies.  The Company cannot predict the outcome of this arbitration, and there can be no assurance that the Company will not lose its interest in these claims or owe seller the remaining outstanding amounts. In connection with this arbitration, the Company’s legal position is to void the transaction and, due to the uncertainty of the outcome, has provided an impairment of the amount at June 30, 2019, in the amount of $210,116.</t>
        </is>
      </c>
    </row>
    <row r="5">
      <c r="A5" s="4" t="inlineStr">
        <is>
          <t>Alhambra</t>
        </is>
      </c>
    </row>
    <row r="6">
      <c r="A6" s="4" t="inlineStr">
        <is>
          <t>Purchase price</t>
        </is>
      </c>
      <c r="G6" s="6" t="n">
        <v>3115365</v>
      </c>
    </row>
    <row r="7">
      <c r="A7" s="4" t="inlineStr">
        <is>
          <t>BillaliMine</t>
        </is>
      </c>
    </row>
    <row r="8">
      <c r="A8" s="4" t="inlineStr">
        <is>
          <t>Purchase price</t>
        </is>
      </c>
      <c r="D8" s="6" t="n">
        <v>2500000</v>
      </c>
    </row>
    <row r="9">
      <c r="A9" s="4" t="inlineStr">
        <is>
          <t>Jim Crow Imperial Mine</t>
        </is>
      </c>
    </row>
    <row r="10">
      <c r="A10" s="4" t="inlineStr">
        <is>
          <t>Purchase price</t>
        </is>
      </c>
      <c r="D10" s="6" t="n">
        <v>7500000</v>
      </c>
    </row>
    <row r="11">
      <c r="A11" s="4" t="inlineStr">
        <is>
          <t>Thomas Laws</t>
        </is>
      </c>
    </row>
    <row r="12">
      <c r="A12" s="4" t="inlineStr">
        <is>
          <t>Principal amount</t>
        </is>
      </c>
      <c r="L12" s="6" t="n">
        <v>1000000</v>
      </c>
    </row>
    <row r="13">
      <c r="A13" s="4" t="inlineStr">
        <is>
          <t>Operating costs</t>
        </is>
      </c>
      <c r="H13" s="6" t="n">
        <v>1652863</v>
      </c>
      <c r="J13" s="6" t="n">
        <v>971099</v>
      </c>
    </row>
    <row r="14">
      <c r="A14" s="4" t="inlineStr">
        <is>
          <t>Assets pledged</t>
        </is>
      </c>
      <c r="K14" s="6" t="n">
        <v>930000</v>
      </c>
    </row>
    <row r="15">
      <c r="A15" s="4" t="inlineStr">
        <is>
          <t>Subsequent Event | Thomas Laws</t>
        </is>
      </c>
    </row>
    <row r="16">
      <c r="A16" s="4" t="inlineStr">
        <is>
          <t>Proceed from related party</t>
        </is>
      </c>
      <c r="B16" s="6" t="n">
        <v>1197198</v>
      </c>
    </row>
    <row r="17">
      <c r="A17" s="4" t="inlineStr">
        <is>
          <t>Penalty and accrued interest</t>
        </is>
      </c>
      <c r="B17" s="6" t="n">
        <v>485966</v>
      </c>
    </row>
    <row r="18">
      <c r="A18" s="4" t="inlineStr">
        <is>
          <t>Secured Promissory Note</t>
        </is>
      </c>
    </row>
    <row r="19">
      <c r="A19" s="4" t="inlineStr">
        <is>
          <t>Principal amount</t>
        </is>
      </c>
      <c r="E19" s="6" t="n">
        <v>930000</v>
      </c>
    </row>
    <row r="20">
      <c r="A20" s="4" t="inlineStr">
        <is>
          <t>Interest rate</t>
        </is>
      </c>
      <c r="E20" s="4" t="inlineStr">
        <is>
          <t>4.00%</t>
        </is>
      </c>
    </row>
    <row r="21">
      <c r="A21" s="4" t="inlineStr">
        <is>
          <t>Maturity date</t>
        </is>
      </c>
      <c r="E21" s="4" t="inlineStr">
        <is>
          <t>Sep. 30,
		201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Restatement Effect on Financial Statements: Balance Sheet (Details) - USD ($)</t>
        </is>
      </c>
      <c r="B1" s="2" t="inlineStr">
        <is>
          <t>Jun. 30, 2019</t>
        </is>
      </c>
      <c r="C1" s="2" t="inlineStr">
        <is>
          <t>Jun. 30, 2018</t>
        </is>
      </c>
      <c r="D1" s="2" t="inlineStr">
        <is>
          <t>Jun. 30, 2017</t>
        </is>
      </c>
    </row>
    <row r="2">
      <c r="A2" s="4" t="inlineStr">
        <is>
          <t>Cash</t>
        </is>
      </c>
      <c r="B2" s="6" t="n">
        <v>264900</v>
      </c>
      <c r="C2" s="6" t="n">
        <v>18897</v>
      </c>
      <c r="D2" s="6" t="n">
        <v>392375</v>
      </c>
    </row>
    <row r="3">
      <c r="A3" s="4" t="inlineStr">
        <is>
          <t>Total Current Assets</t>
        </is>
      </c>
      <c r="B3" s="5" t="n">
        <v>341821</v>
      </c>
      <c r="C3" s="5" t="n">
        <v>30577</v>
      </c>
      <c r="D3" s="5" t="n">
        <v>432213</v>
      </c>
    </row>
    <row r="4">
      <c r="A4" s="4" t="inlineStr">
        <is>
          <t>Mine Equipment, net of depreciation of $21,799</t>
        </is>
      </c>
      <c r="B4" s="5" t="n">
        <v>3315365</v>
      </c>
      <c r="C4" s="5" t="n">
        <v>0</v>
      </c>
      <c r="D4" s="5" t="n">
        <v>0</v>
      </c>
    </row>
    <row r="5">
      <c r="A5" s="4" t="inlineStr">
        <is>
          <t>Total Assets</t>
        </is>
      </c>
      <c r="B5" s="5" t="n">
        <v>3682729</v>
      </c>
      <c r="C5" s="5" t="n">
        <v>2765693</v>
      </c>
      <c r="D5" s="5" t="n">
        <v>432213</v>
      </c>
    </row>
    <row r="6">
      <c r="A6" s="4" t="inlineStr">
        <is>
          <t>Accounts payable</t>
        </is>
      </c>
      <c r="B6" s="5" t="n">
        <v>3151035</v>
      </c>
      <c r="C6" s="5" t="n">
        <v>3026976</v>
      </c>
      <c r="D6" s="5" t="n">
        <v>3276699</v>
      </c>
    </row>
    <row r="7">
      <c r="A7" s="4" t="inlineStr">
        <is>
          <t>Accrued liabilities</t>
        </is>
      </c>
      <c r="B7" s="5" t="n">
        <v>645068</v>
      </c>
      <c r="C7" s="5" t="n">
        <v>6906930</v>
      </c>
      <c r="D7" s="5" t="n">
        <v>6289033</v>
      </c>
    </row>
    <row r="8">
      <c r="A8" s="4" t="inlineStr">
        <is>
          <t>Notes payable, current portion</t>
        </is>
      </c>
      <c r="B8" s="5" t="n">
        <v>598543</v>
      </c>
      <c r="C8" s="5" t="n">
        <v>2326407</v>
      </c>
      <c r="D8" s="5" t="n">
        <v>2376407</v>
      </c>
    </row>
    <row r="9">
      <c r="A9" s="4" t="inlineStr">
        <is>
          <t>Total Current Liabilities</t>
        </is>
      </c>
      <c r="B9" s="5" t="n">
        <v>4458145</v>
      </c>
      <c r="C9" s="5" t="n">
        <v>18427377</v>
      </c>
      <c r="D9" s="5" t="n">
        <v>15302012</v>
      </c>
    </row>
    <row r="10">
      <c r="A10" s="4" t="inlineStr">
        <is>
          <t>Common stock</t>
        </is>
      </c>
      <c r="B10" s="5" t="n">
        <v>759550</v>
      </c>
      <c r="C10" s="5" t="n">
        <v>600000</v>
      </c>
      <c r="D10" s="5" t="n">
        <v>591204</v>
      </c>
    </row>
    <row r="11">
      <c r="A11" s="4" t="inlineStr">
        <is>
          <t>Additional paid in capital</t>
        </is>
      </c>
      <c r="B11" s="5" t="n">
        <v>91943704</v>
      </c>
      <c r="C11" s="5" t="n">
        <v>84113690</v>
      </c>
      <c r="D11" s="5" t="n">
        <v>83955637</v>
      </c>
    </row>
    <row r="12">
      <c r="A12" s="4" t="inlineStr">
        <is>
          <t>Accumulated deficit</t>
        </is>
      </c>
      <c r="B12" s="5" t="n">
        <v>-93478670</v>
      </c>
      <c r="C12" s="5" t="n">
        <v>-102013374</v>
      </c>
      <c r="D12" s="5" t="n">
        <v>-99416640</v>
      </c>
    </row>
    <row r="13">
      <c r="A13" s="4" t="inlineStr">
        <is>
          <t>Total Stockholders' Deficit</t>
        </is>
      </c>
      <c r="B13" s="5" t="n">
        <v>-775416</v>
      </c>
      <c r="C13" s="5" t="n">
        <v>-17299684</v>
      </c>
      <c r="D13" s="5" t="n">
        <v>-14869799</v>
      </c>
    </row>
    <row r="14">
      <c r="A14" s="4" t="inlineStr">
        <is>
          <t>Total Liabilities and Stockholders' Deficit</t>
        </is>
      </c>
      <c r="B14" s="6" t="n">
        <v>3682729</v>
      </c>
      <c r="C14" s="6" t="n">
        <v>2765693</v>
      </c>
      <c r="D14" s="5" t="n">
        <v>432213</v>
      </c>
    </row>
    <row r="15">
      <c r="A15" s="4" t="inlineStr">
        <is>
          <t>Previously Reported [Member]</t>
        </is>
      </c>
    </row>
    <row r="16">
      <c r="A16" s="4" t="inlineStr">
        <is>
          <t>Cash</t>
        </is>
      </c>
      <c r="D16" s="5" t="n">
        <v>441806</v>
      </c>
    </row>
    <row r="17">
      <c r="A17" s="4" t="inlineStr">
        <is>
          <t>Escrow deposit</t>
        </is>
      </c>
      <c r="D17" s="5" t="n">
        <v>500000</v>
      </c>
    </row>
    <row r="18">
      <c r="A18" s="4" t="inlineStr">
        <is>
          <t>Total Current Assets</t>
        </is>
      </c>
      <c r="D18" s="5" t="n">
        <v>981644</v>
      </c>
    </row>
    <row r="19">
      <c r="A19" s="4" t="inlineStr">
        <is>
          <t>Mine Equipment, net of depreciation of $21,799</t>
        </is>
      </c>
      <c r="D19" s="5" t="n">
        <v>245933</v>
      </c>
    </row>
    <row r="20">
      <c r="A20" s="4" t="inlineStr">
        <is>
          <t>Total Assets</t>
        </is>
      </c>
      <c r="D20" s="5" t="n">
        <v>1227577</v>
      </c>
    </row>
    <row r="21">
      <c r="A21" s="4" t="inlineStr">
        <is>
          <t>Accounts payable</t>
        </is>
      </c>
      <c r="D21" s="5" t="n">
        <v>3244368</v>
      </c>
    </row>
    <row r="22">
      <c r="A22" s="4" t="inlineStr">
        <is>
          <t>Accrued liabilities</t>
        </is>
      </c>
      <c r="D22" s="5" t="n">
        <v>6216348</v>
      </c>
    </row>
    <row r="23">
      <c r="A23" s="4" t="inlineStr">
        <is>
          <t>Payable to related party</t>
        </is>
      </c>
      <c r="D23" s="5" t="n">
        <v>49420</v>
      </c>
    </row>
    <row r="24">
      <c r="A24" s="4" t="inlineStr">
        <is>
          <t>Notes payable, current portion</t>
        </is>
      </c>
      <c r="D24" s="5" t="n">
        <v>2376406</v>
      </c>
    </row>
    <row r="25">
      <c r="A25" s="4" t="inlineStr">
        <is>
          <t>Total Current Liabilities</t>
        </is>
      </c>
      <c r="D25" s="5" t="n">
        <v>15246415</v>
      </c>
    </row>
    <row r="26">
      <c r="A26" s="4" t="inlineStr">
        <is>
          <t>Common stock</t>
        </is>
      </c>
      <c r="D26" s="5" t="n">
        <v>579873</v>
      </c>
    </row>
    <row r="27">
      <c r="A27" s="4" t="inlineStr">
        <is>
          <t>Additional paid in capital</t>
        </is>
      </c>
      <c r="D27" s="5" t="n">
        <v>83414595</v>
      </c>
    </row>
    <row r="28">
      <c r="A28" s="4" t="inlineStr">
        <is>
          <t>Accumulated deficit</t>
        </is>
      </c>
      <c r="D28" s="5" t="n">
        <v>-98013306</v>
      </c>
    </row>
    <row r="29">
      <c r="A29" s="4" t="inlineStr">
        <is>
          <t>Total Stockholders' Deficit</t>
        </is>
      </c>
      <c r="D29" s="5" t="n">
        <v>-14018838</v>
      </c>
    </row>
    <row r="30">
      <c r="A30" s="4" t="inlineStr">
        <is>
          <t>Total Liabilities and Stockholders' Deficit</t>
        </is>
      </c>
      <c r="D30" s="5" t="n">
        <v>1227577</v>
      </c>
    </row>
    <row r="31">
      <c r="A31" s="4" t="inlineStr">
        <is>
          <t>Restatement Adjustment [Member]</t>
        </is>
      </c>
    </row>
    <row r="32">
      <c r="A32" s="4" t="inlineStr">
        <is>
          <t>Cash</t>
        </is>
      </c>
      <c r="D32" s="5" t="n">
        <v>-49431</v>
      </c>
    </row>
    <row r="33">
      <c r="A33" s="4" t="inlineStr">
        <is>
          <t>Escrow deposit</t>
        </is>
      </c>
      <c r="D33" s="5" t="n">
        <v>-500000</v>
      </c>
    </row>
    <row r="34">
      <c r="A34" s="4" t="inlineStr">
        <is>
          <t>Total Current Assets</t>
        </is>
      </c>
      <c r="D34" s="5" t="n">
        <v>-549431</v>
      </c>
    </row>
    <row r="35">
      <c r="A35" s="4" t="inlineStr">
        <is>
          <t>Mine Equipment, net of depreciation of $21,799</t>
        </is>
      </c>
      <c r="D35" s="5" t="n">
        <v>-245933</v>
      </c>
    </row>
    <row r="36">
      <c r="A36" s="4" t="inlineStr">
        <is>
          <t>Total Assets</t>
        </is>
      </c>
      <c r="D36" s="5" t="n">
        <v>-795364</v>
      </c>
    </row>
    <row r="37">
      <c r="A37" s="4" t="inlineStr">
        <is>
          <t>Accounts payable</t>
        </is>
      </c>
      <c r="D37" s="5" t="n">
        <v>32331</v>
      </c>
    </row>
    <row r="38">
      <c r="A38" s="4" t="inlineStr">
        <is>
          <t>Accrued liabilities</t>
        </is>
      </c>
      <c r="D38" s="5" t="n">
        <v>72685</v>
      </c>
    </row>
    <row r="39">
      <c r="A39" s="4" t="inlineStr">
        <is>
          <t>Payable to related party</t>
        </is>
      </c>
      <c r="D39" s="5" t="n">
        <v>-49420</v>
      </c>
    </row>
    <row r="40">
      <c r="A40" s="4" t="inlineStr">
        <is>
          <t>Notes payable, current portion</t>
        </is>
      </c>
      <c r="D40" s="5" t="n">
        <v>1</v>
      </c>
    </row>
    <row r="41">
      <c r="A41" s="4" t="inlineStr">
        <is>
          <t>Total Current Liabilities</t>
        </is>
      </c>
      <c r="D41" s="5" t="n">
        <v>55597</v>
      </c>
    </row>
    <row r="42">
      <c r="A42" s="4" t="inlineStr">
        <is>
          <t>Common stock</t>
        </is>
      </c>
      <c r="D42" s="5" t="n">
        <v>11331</v>
      </c>
    </row>
    <row r="43">
      <c r="A43" s="4" t="inlineStr">
        <is>
          <t>Additional paid in capital</t>
        </is>
      </c>
      <c r="D43" s="5" t="n">
        <v>541042</v>
      </c>
    </row>
    <row r="44">
      <c r="A44" s="4" t="inlineStr">
        <is>
          <t>Accumulated deficit</t>
        </is>
      </c>
      <c r="D44" s="5" t="n">
        <v>-1403334</v>
      </c>
    </row>
    <row r="45">
      <c r="A45" s="4" t="inlineStr">
        <is>
          <t>Total Stockholders' Deficit</t>
        </is>
      </c>
      <c r="D45" s="5" t="n">
        <v>-850961</v>
      </c>
    </row>
    <row r="46">
      <c r="A46" s="4" t="inlineStr">
        <is>
          <t>Total Liabilities and Stockholders' Deficit</t>
        </is>
      </c>
      <c r="D46" s="5" t="n">
        <v>-795364</v>
      </c>
    </row>
    <row r="47">
      <c r="A47" s="4" t="inlineStr">
        <is>
          <t>As Restated</t>
        </is>
      </c>
    </row>
    <row r="48">
      <c r="A48" s="4" t="inlineStr">
        <is>
          <t>Cash</t>
        </is>
      </c>
      <c r="D48" s="5" t="n">
        <v>392375</v>
      </c>
    </row>
    <row r="49">
      <c r="A49" s="4" t="inlineStr">
        <is>
          <t>Escrow deposit</t>
        </is>
      </c>
      <c r="D49" s="5" t="n">
        <v>0</v>
      </c>
    </row>
    <row r="50">
      <c r="A50" s="4" t="inlineStr">
        <is>
          <t>Total Current Assets</t>
        </is>
      </c>
      <c r="D50" s="5" t="n">
        <v>432213</v>
      </c>
    </row>
    <row r="51">
      <c r="A51" s="4" t="inlineStr">
        <is>
          <t>Mine Equipment, net of depreciation of $21,799</t>
        </is>
      </c>
      <c r="D51" s="5" t="n">
        <v>0</v>
      </c>
    </row>
    <row r="52">
      <c r="A52" s="4" t="inlineStr">
        <is>
          <t>Total Assets</t>
        </is>
      </c>
      <c r="D52" s="5" t="n">
        <v>432213</v>
      </c>
    </row>
    <row r="53">
      <c r="A53" s="4" t="inlineStr">
        <is>
          <t>Accounts payable</t>
        </is>
      </c>
      <c r="D53" s="5" t="n">
        <v>3276699</v>
      </c>
    </row>
    <row r="54">
      <c r="A54" s="4" t="inlineStr">
        <is>
          <t>Accrued liabilities</t>
        </is>
      </c>
      <c r="D54" s="5" t="n">
        <v>6289033</v>
      </c>
    </row>
    <row r="55">
      <c r="A55" s="4" t="inlineStr">
        <is>
          <t>Payable to related party</t>
        </is>
      </c>
      <c r="D55" s="5" t="n">
        <v>0</v>
      </c>
    </row>
    <row r="56">
      <c r="A56" s="4" t="inlineStr">
        <is>
          <t>Notes payable, current portion</t>
        </is>
      </c>
      <c r="D56" s="5" t="n">
        <v>2376407</v>
      </c>
    </row>
    <row r="57">
      <c r="A57" s="4" t="inlineStr">
        <is>
          <t>Total Current Liabilities</t>
        </is>
      </c>
      <c r="D57" s="5" t="n">
        <v>15302012</v>
      </c>
    </row>
    <row r="58">
      <c r="A58" s="4" t="inlineStr">
        <is>
          <t>Common stock</t>
        </is>
      </c>
      <c r="D58" s="5" t="n">
        <v>591204</v>
      </c>
    </row>
    <row r="59">
      <c r="A59" s="4" t="inlineStr">
        <is>
          <t>Additional paid in capital</t>
        </is>
      </c>
      <c r="D59" s="5" t="n">
        <v>83955637</v>
      </c>
    </row>
    <row r="60">
      <c r="A60" s="4" t="inlineStr">
        <is>
          <t>Accumulated deficit</t>
        </is>
      </c>
      <c r="D60" s="5" t="n">
        <v>-99416640</v>
      </c>
    </row>
    <row r="61">
      <c r="A61" s="4" t="inlineStr">
        <is>
          <t>Total Stockholders' Deficit</t>
        </is>
      </c>
      <c r="D61" s="5" t="n">
        <v>-14869799</v>
      </c>
    </row>
    <row r="62">
      <c r="A62" s="4" t="inlineStr">
        <is>
          <t>Total Liabilities and Stockholders' Deficit</t>
        </is>
      </c>
      <c r="D62" s="6" t="n">
        <v>4322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SUMMARY OF SIGNIFICANT ACCOUNTING POLICIES: Restatement Effect on Financial Statements: Operations (Details) - USD ($)</t>
        </is>
      </c>
      <c r="B1" s="2" t="inlineStr">
        <is>
          <t>1 Months Ended</t>
        </is>
      </c>
      <c r="C1" s="2" t="inlineStr">
        <is>
          <t>12 Months Ended</t>
        </is>
      </c>
    </row>
    <row r="2">
      <c r="B2" s="2" t="inlineStr">
        <is>
          <t>Jan. 23, 2019</t>
        </is>
      </c>
      <c r="C2" s="2" t="inlineStr">
        <is>
          <t>Jun. 30, 2019</t>
        </is>
      </c>
      <c r="D2" s="2" t="inlineStr">
        <is>
          <t>Jun. 30, 2018</t>
        </is>
      </c>
      <c r="E2" s="2" t="inlineStr">
        <is>
          <t>Jun. 30, 2017</t>
        </is>
      </c>
    </row>
    <row r="3">
      <c r="A3" s="4" t="inlineStr">
        <is>
          <t>Exploration and other mine related costs</t>
        </is>
      </c>
      <c r="C3" s="6" t="n">
        <v>174329</v>
      </c>
      <c r="D3" s="6" t="n">
        <v>43302</v>
      </c>
      <c r="E3" s="6" t="n">
        <v>89374</v>
      </c>
    </row>
    <row r="4">
      <c r="A4" s="4" t="inlineStr">
        <is>
          <t>General and administrative</t>
        </is>
      </c>
      <c r="C4" s="5" t="n">
        <v>2669351</v>
      </c>
      <c r="D4" s="5" t="n">
        <v>1603947</v>
      </c>
      <c r="E4" s="5" t="n">
        <v>2020462</v>
      </c>
    </row>
    <row r="5">
      <c r="A5" s="4" t="inlineStr">
        <is>
          <t>Total Operating Expenses</t>
        </is>
      </c>
      <c r="C5" s="5" t="n">
        <v>3053796</v>
      </c>
      <c r="D5" s="5" t="n">
        <v>1647249</v>
      </c>
      <c r="E5" s="5" t="n">
        <v>2109836</v>
      </c>
    </row>
    <row r="6">
      <c r="A6" s="4" t="inlineStr">
        <is>
          <t>Misappropriated funds</t>
        </is>
      </c>
      <c r="C6" s="5" t="n">
        <v>458427</v>
      </c>
      <c r="D6" s="5" t="n">
        <v>-226099</v>
      </c>
      <c r="E6" s="5" t="n">
        <v>-971099</v>
      </c>
    </row>
    <row r="7">
      <c r="A7" s="4" t="inlineStr">
        <is>
          <t>Interest expense</t>
        </is>
      </c>
      <c r="B7" s="6" t="n">
        <v>-127800</v>
      </c>
      <c r="C7" s="5" t="n">
        <v>-774848</v>
      </c>
      <c r="D7" s="5" t="n">
        <v>-674147</v>
      </c>
      <c r="E7" s="5" t="n">
        <v>-1012298</v>
      </c>
    </row>
    <row r="8">
      <c r="A8" s="4" t="inlineStr">
        <is>
          <t>Total Other Income and (Expense)</t>
        </is>
      </c>
      <c r="C8" s="5" t="n">
        <v>11588500</v>
      </c>
      <c r="D8" s="5" t="n">
        <v>-949485</v>
      </c>
      <c r="E8" s="5" t="n">
        <v>3091045</v>
      </c>
    </row>
    <row r="9">
      <c r="A9" s="4" t="inlineStr">
        <is>
          <t>Net Income</t>
        </is>
      </c>
      <c r="C9" s="6" t="n">
        <v>8534704</v>
      </c>
      <c r="D9" s="6" t="n">
        <v>-2596734</v>
      </c>
      <c r="E9" s="5" t="n">
        <v>981209</v>
      </c>
    </row>
    <row r="10">
      <c r="A10" s="4" t="inlineStr">
        <is>
          <t>Previously Reported [Member]</t>
        </is>
      </c>
    </row>
    <row r="11">
      <c r="A11" s="4" t="inlineStr">
        <is>
          <t>Exploration and other mine related costs</t>
        </is>
      </c>
      <c r="E11" s="5" t="n">
        <v>255917</v>
      </c>
    </row>
    <row r="12">
      <c r="A12" s="4" t="inlineStr">
        <is>
          <t>General and administrative</t>
        </is>
      </c>
      <c r="E12" s="5" t="n">
        <v>1450797</v>
      </c>
    </row>
    <row r="13">
      <c r="A13" s="4" t="inlineStr">
        <is>
          <t>Depreciation and amortization</t>
        </is>
      </c>
      <c r="E13" s="5" t="n">
        <v>21799</v>
      </c>
    </row>
    <row r="14">
      <c r="A14" s="4" t="inlineStr">
        <is>
          <t>Total Operating Expenses</t>
        </is>
      </c>
      <c r="E14" s="5" t="n">
        <v>1728513</v>
      </c>
    </row>
    <row r="15">
      <c r="A15" s="4" t="inlineStr">
        <is>
          <t>Misappropriated funds</t>
        </is>
      </c>
      <c r="E15" s="5" t="n">
        <v>0</v>
      </c>
    </row>
    <row r="16">
      <c r="A16" s="4" t="inlineStr">
        <is>
          <t>Interest expense</t>
        </is>
      </c>
      <c r="E16" s="5" t="n">
        <v>-961386</v>
      </c>
    </row>
    <row r="17">
      <c r="A17" s="4" t="inlineStr">
        <is>
          <t>Total Other Income and (Expense)</t>
        </is>
      </c>
      <c r="E17" s="5" t="n">
        <v>4113056</v>
      </c>
    </row>
    <row r="18">
      <c r="A18" s="4" t="inlineStr">
        <is>
          <t>Net Income</t>
        </is>
      </c>
      <c r="E18" s="5" t="n">
        <v>2384543</v>
      </c>
    </row>
    <row r="19">
      <c r="A19" s="4" t="inlineStr">
        <is>
          <t>Restatement Adjustment [Member]</t>
        </is>
      </c>
    </row>
    <row r="20">
      <c r="A20" s="4" t="inlineStr">
        <is>
          <t>Exploration and other mine related costs</t>
        </is>
      </c>
      <c r="E20" s="5" t="n">
        <v>-166543</v>
      </c>
    </row>
    <row r="21">
      <c r="A21" s="4" t="inlineStr">
        <is>
          <t>General and administrative</t>
        </is>
      </c>
      <c r="E21" s="5" t="n">
        <v>569665</v>
      </c>
    </row>
    <row r="22">
      <c r="A22" s="4" t="inlineStr">
        <is>
          <t>Depreciation and amortization</t>
        </is>
      </c>
      <c r="E22" s="5" t="n">
        <v>-21799</v>
      </c>
    </row>
    <row r="23">
      <c r="A23" s="4" t="inlineStr">
        <is>
          <t>Total Operating Expenses</t>
        </is>
      </c>
      <c r="E23" s="5" t="n">
        <v>381323</v>
      </c>
    </row>
    <row r="24">
      <c r="A24" s="4" t="inlineStr">
        <is>
          <t>Misappropriated funds</t>
        </is>
      </c>
      <c r="E24" s="5" t="n">
        <v>-971099</v>
      </c>
    </row>
    <row r="25">
      <c r="A25" s="4" t="inlineStr">
        <is>
          <t>Interest expense</t>
        </is>
      </c>
      <c r="E25" s="5" t="n">
        <v>-50912</v>
      </c>
    </row>
    <row r="26">
      <c r="A26" s="4" t="inlineStr">
        <is>
          <t>Total Other Income and (Expense)</t>
        </is>
      </c>
      <c r="E26" s="5" t="n">
        <v>-1022011</v>
      </c>
    </row>
    <row r="27">
      <c r="A27" s="4" t="inlineStr">
        <is>
          <t>Net Income</t>
        </is>
      </c>
      <c r="E27" s="5" t="n">
        <v>-1403334</v>
      </c>
    </row>
    <row r="28">
      <c r="A28" s="4" t="inlineStr">
        <is>
          <t>As Restated</t>
        </is>
      </c>
    </row>
    <row r="29">
      <c r="A29" s="4" t="inlineStr">
        <is>
          <t>Exploration and other mine related costs</t>
        </is>
      </c>
      <c r="E29" s="5" t="n">
        <v>89374</v>
      </c>
    </row>
    <row r="30">
      <c r="A30" s="4" t="inlineStr">
        <is>
          <t>General and administrative</t>
        </is>
      </c>
      <c r="E30" s="5" t="n">
        <v>2020462</v>
      </c>
    </row>
    <row r="31">
      <c r="A31" s="4" t="inlineStr">
        <is>
          <t>Depreciation and amortization</t>
        </is>
      </c>
      <c r="E31" s="5" t="n">
        <v>0</v>
      </c>
    </row>
    <row r="32">
      <c r="A32" s="4" t="inlineStr">
        <is>
          <t>Total Operating Expenses</t>
        </is>
      </c>
      <c r="E32" s="5" t="n">
        <v>2109836</v>
      </c>
    </row>
    <row r="33">
      <c r="A33" s="4" t="inlineStr">
        <is>
          <t>Misappropriated funds</t>
        </is>
      </c>
      <c r="E33" s="5" t="n">
        <v>-971099</v>
      </c>
    </row>
    <row r="34">
      <c r="A34" s="4" t="inlineStr">
        <is>
          <t>Interest expense</t>
        </is>
      </c>
      <c r="E34" s="5" t="n">
        <v>-1012298</v>
      </c>
    </row>
    <row r="35">
      <c r="A35" s="4" t="inlineStr">
        <is>
          <t>Total Other Income and (Expense)</t>
        </is>
      </c>
      <c r="E35" s="5" t="n">
        <v>3091045</v>
      </c>
    </row>
    <row r="36">
      <c r="A36" s="4" t="inlineStr">
        <is>
          <t>Net Income</t>
        </is>
      </c>
      <c r="E36" s="6" t="n">
        <v>981209</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Restatement Effect on Financial Statements: Cash Flows (Details) - USD ($)</t>
        </is>
      </c>
      <c r="B1" s="2" t="inlineStr">
        <is>
          <t>12 Months Ended</t>
        </is>
      </c>
    </row>
    <row r="2">
      <c r="B2" s="2" t="inlineStr">
        <is>
          <t>Jun. 30, 2019</t>
        </is>
      </c>
      <c r="C2" s="2" t="inlineStr">
        <is>
          <t>Jun. 30, 2018</t>
        </is>
      </c>
      <c r="D2" s="2" t="inlineStr">
        <is>
          <t>Jun. 30, 2017</t>
        </is>
      </c>
    </row>
    <row r="3">
      <c r="A3" s="4" t="inlineStr">
        <is>
          <t>Net income</t>
        </is>
      </c>
      <c r="B3" s="6" t="n">
        <v>8534704</v>
      </c>
      <c r="C3" s="6" t="n">
        <v>-2596734</v>
      </c>
      <c r="D3" s="6" t="n">
        <v>981209</v>
      </c>
    </row>
    <row r="4">
      <c r="A4" s="4" t="inlineStr">
        <is>
          <t>Accounts payable and accrued liabilities</t>
        </is>
      </c>
      <c r="B4" s="5" t="n">
        <v>743444</v>
      </c>
      <c r="C4" s="5" t="n">
        <v>401583</v>
      </c>
      <c r="D4" s="5" t="n">
        <v>905289</v>
      </c>
    </row>
    <row r="5">
      <c r="A5" s="4" t="inlineStr">
        <is>
          <t>Net Cash Used in Operating Activities</t>
        </is>
      </c>
      <c r="B5" s="5" t="n">
        <v>-691667</v>
      </c>
      <c r="C5" s="5" t="n">
        <v>-1715590</v>
      </c>
      <c r="D5" s="5" t="n">
        <v>-2033825</v>
      </c>
    </row>
    <row r="6">
      <c r="A6" s="4" t="inlineStr">
        <is>
          <t>Purchase of equipment</t>
        </is>
      </c>
      <c r="B6" s="5" t="n">
        <v>-25543</v>
      </c>
      <c r="C6" s="5" t="n">
        <v>0</v>
      </c>
      <c r="D6" s="5" t="n">
        <v>0</v>
      </c>
    </row>
    <row r="7">
      <c r="A7" s="4" t="inlineStr">
        <is>
          <t>Net Cash Used in Investing Activities</t>
        </is>
      </c>
      <c r="B7" s="5" t="n">
        <v>-815908</v>
      </c>
      <c r="C7" s="5" t="n">
        <v>-2735116</v>
      </c>
      <c r="D7" s="5" t="n">
        <v>0</v>
      </c>
    </row>
    <row r="8">
      <c r="A8" s="4" t="inlineStr">
        <is>
          <t>Repayments to related party for expenses paid on behalf of Company</t>
        </is>
      </c>
      <c r="B8" s="5" t="n">
        <v>61848</v>
      </c>
      <c r="C8" s="5" t="n">
        <v>0</v>
      </c>
      <c r="D8" s="5" t="n">
        <v>0</v>
      </c>
    </row>
    <row r="9">
      <c r="A9" s="4" t="inlineStr">
        <is>
          <t>Net Cash Provided by Financing Activities</t>
        </is>
      </c>
      <c r="B9" s="5" t="n">
        <v>1753578</v>
      </c>
      <c r="C9" s="5" t="n">
        <v>4077228</v>
      </c>
      <c r="D9" s="5" t="n">
        <v>2423385</v>
      </c>
    </row>
    <row r="10">
      <c r="A10" s="4" t="inlineStr">
        <is>
          <t>Increase in cash and cash equivalents</t>
        </is>
      </c>
      <c r="B10" s="6" t="n">
        <v>246003</v>
      </c>
      <c r="C10" s="6" t="n">
        <v>-373478</v>
      </c>
      <c r="D10" s="5" t="n">
        <v>389560</v>
      </c>
    </row>
    <row r="11">
      <c r="A11" s="4" t="inlineStr">
        <is>
          <t>Previously Reported [Member]</t>
        </is>
      </c>
    </row>
    <row r="12">
      <c r="A12" s="4" t="inlineStr">
        <is>
          <t>Net income</t>
        </is>
      </c>
      <c r="D12" s="5" t="n">
        <v>2384543</v>
      </c>
    </row>
    <row r="13">
      <c r="A13" s="4" t="inlineStr">
        <is>
          <t>Depreciation and amortization</t>
        </is>
      </c>
      <c r="D13" s="5" t="n">
        <v>21799</v>
      </c>
    </row>
    <row r="14">
      <c r="A14" s="4" t="inlineStr">
        <is>
          <t>Stock issued for services</t>
        </is>
      </c>
      <c r="D14" s="5" t="n">
        <v>475007</v>
      </c>
    </row>
    <row r="15">
      <c r="A15" s="4" t="inlineStr">
        <is>
          <t>Accounts payable and accrued liabilities</t>
        </is>
      </c>
      <c r="D15" s="5" t="n">
        <v>1002960</v>
      </c>
    </row>
    <row r="16">
      <c r="A16" s="4" t="inlineStr">
        <is>
          <t>Net Cash Used in Operating Activities</t>
        </is>
      </c>
      <c r="D16" s="5" t="n">
        <v>-1063394</v>
      </c>
    </row>
    <row r="17">
      <c r="A17" s="4" t="inlineStr">
        <is>
          <t>Purchase of equipment</t>
        </is>
      </c>
      <c r="D17" s="5" t="n">
        <v>-267732</v>
      </c>
    </row>
    <row r="18">
      <c r="A18" s="4" t="inlineStr">
        <is>
          <t>Escrow deposit on mineral property</t>
        </is>
      </c>
      <c r="D18" s="5" t="n">
        <v>-500000</v>
      </c>
    </row>
    <row r="19">
      <c r="A19" s="4" t="inlineStr">
        <is>
          <t>Net Cash Used in Investing Activities</t>
        </is>
      </c>
      <c r="D19" s="5" t="n">
        <v>-767732</v>
      </c>
    </row>
    <row r="20">
      <c r="A20" s="4" t="inlineStr">
        <is>
          <t>Repayments to related party for expenses paid on behalf of Company</t>
        </is>
      </c>
      <c r="D20" s="5" t="n">
        <v>-153268</v>
      </c>
    </row>
    <row r="21">
      <c r="A21" s="4" t="inlineStr">
        <is>
          <t>Net Cash Provided by Financing Activities</t>
        </is>
      </c>
      <c r="D21" s="5" t="n">
        <v>2270117</v>
      </c>
    </row>
    <row r="22">
      <c r="A22" s="4" t="inlineStr">
        <is>
          <t>Increase in cash and cash equivalents</t>
        </is>
      </c>
      <c r="D22" s="5" t="n">
        <v>438991</v>
      </c>
    </row>
    <row r="23">
      <c r="A23" s="4" t="inlineStr">
        <is>
          <t>Restatement Adjustment [Member]</t>
        </is>
      </c>
    </row>
    <row r="24">
      <c r="A24" s="4" t="inlineStr">
        <is>
          <t>Net income</t>
        </is>
      </c>
      <c r="D24" s="5" t="n">
        <v>-1403334</v>
      </c>
    </row>
    <row r="25">
      <c r="A25" s="4" t="inlineStr">
        <is>
          <t>Depreciation and amortization</t>
        </is>
      </c>
      <c r="D25" s="5" t="n">
        <v>-21799</v>
      </c>
    </row>
    <row r="26">
      <c r="A26" s="4" t="inlineStr">
        <is>
          <t>Stock issued for services</t>
        </is>
      </c>
      <c r="D26" s="5" t="n">
        <v>552373</v>
      </c>
    </row>
    <row r="27">
      <c r="A27" s="4" t="inlineStr">
        <is>
          <t>Accounts payable and accrued liabilities</t>
        </is>
      </c>
      <c r="D27" s="5" t="n">
        <v>-97671</v>
      </c>
    </row>
    <row r="28">
      <c r="A28" s="4" t="inlineStr">
        <is>
          <t>Net Cash Used in Operating Activities</t>
        </is>
      </c>
      <c r="D28" s="5" t="n">
        <v>-970431</v>
      </c>
    </row>
    <row r="29">
      <c r="A29" s="4" t="inlineStr">
        <is>
          <t>Purchase of equipment</t>
        </is>
      </c>
      <c r="D29" s="5" t="n">
        <v>-267732</v>
      </c>
    </row>
    <row r="30">
      <c r="A30" s="4" t="inlineStr">
        <is>
          <t>Escrow deposit on mineral property</t>
        </is>
      </c>
      <c r="D30" s="5" t="n">
        <v>500000</v>
      </c>
    </row>
    <row r="31">
      <c r="A31" s="4" t="inlineStr">
        <is>
          <t>Net Cash Used in Investing Activities</t>
        </is>
      </c>
      <c r="D31" s="5" t="n">
        <v>767732</v>
      </c>
    </row>
    <row r="32">
      <c r="A32" s="4" t="inlineStr">
        <is>
          <t>Repayments to related party for expenses paid on behalf of Company</t>
        </is>
      </c>
      <c r="D32" s="5" t="n">
        <v>153268</v>
      </c>
    </row>
    <row r="33">
      <c r="A33" s="4" t="inlineStr">
        <is>
          <t>Net Cash Provided by Financing Activities</t>
        </is>
      </c>
      <c r="D33" s="5" t="n">
        <v>153268</v>
      </c>
    </row>
    <row r="34">
      <c r="A34" s="4" t="inlineStr">
        <is>
          <t>Increase in cash and cash equivalents</t>
        </is>
      </c>
      <c r="D34" s="5" t="n">
        <v>-49431</v>
      </c>
    </row>
    <row r="35">
      <c r="A35" s="4" t="inlineStr">
        <is>
          <t>As Restated</t>
        </is>
      </c>
    </row>
    <row r="36">
      <c r="A36" s="4" t="inlineStr">
        <is>
          <t>Net income</t>
        </is>
      </c>
      <c r="D36" s="5" t="n">
        <v>981209</v>
      </c>
    </row>
    <row r="37">
      <c r="A37" s="4" t="inlineStr">
        <is>
          <t>Depreciation and amortization</t>
        </is>
      </c>
      <c r="D37" s="5" t="n">
        <v>0</v>
      </c>
    </row>
    <row r="38">
      <c r="A38" s="4" t="inlineStr">
        <is>
          <t>Stock issued for services</t>
        </is>
      </c>
      <c r="D38" s="5" t="n">
        <v>1027380</v>
      </c>
    </row>
    <row r="39">
      <c r="A39" s="4" t="inlineStr">
        <is>
          <t>Accounts payable and accrued liabilities</t>
        </is>
      </c>
      <c r="D39" s="5" t="n">
        <v>905289</v>
      </c>
    </row>
    <row r="40">
      <c r="A40" s="4" t="inlineStr">
        <is>
          <t>Net Cash Used in Operating Activities</t>
        </is>
      </c>
      <c r="D40" s="5" t="n">
        <v>-2033825</v>
      </c>
    </row>
    <row r="41">
      <c r="A41" s="4" t="inlineStr">
        <is>
          <t>Purchase of equipment</t>
        </is>
      </c>
      <c r="D41" s="5" t="n">
        <v>0</v>
      </c>
    </row>
    <row r="42">
      <c r="A42" s="4" t="inlineStr">
        <is>
          <t>Escrow deposit on mineral property</t>
        </is>
      </c>
      <c r="D42" s="5" t="n">
        <v>0</v>
      </c>
    </row>
    <row r="43">
      <c r="A43" s="4" t="inlineStr">
        <is>
          <t>Net Cash Used in Investing Activities</t>
        </is>
      </c>
      <c r="D43" s="5" t="n">
        <v>0</v>
      </c>
    </row>
    <row r="44">
      <c r="A44" s="4" t="inlineStr">
        <is>
          <t>Repayments to related party for expenses paid on behalf of Company</t>
        </is>
      </c>
      <c r="D44" s="5" t="n">
        <v>0</v>
      </c>
    </row>
    <row r="45">
      <c r="A45" s="4" t="inlineStr">
        <is>
          <t>Net Cash Provided by Financing Activities</t>
        </is>
      </c>
      <c r="D45" s="5" t="n">
        <v>2423385</v>
      </c>
    </row>
    <row r="46">
      <c r="A46" s="4" t="inlineStr">
        <is>
          <t>Increase in cash and cash equivalents</t>
        </is>
      </c>
      <c r="D46" s="6" t="n">
        <v>38956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Basis of Presentation and Going Concern: Financial information (Details) - USD ($)</t>
        </is>
      </c>
      <c r="B1" s="2" t="inlineStr">
        <is>
          <t>12 Months Ended</t>
        </is>
      </c>
    </row>
    <row r="2">
      <c r="B2" s="2" t="inlineStr">
        <is>
          <t>Jun. 30, 2019</t>
        </is>
      </c>
      <c r="C2" s="2" t="inlineStr">
        <is>
          <t>Jun. 30, 2018</t>
        </is>
      </c>
      <c r="D2" s="2" t="inlineStr">
        <is>
          <t>Jun. 30, 2017</t>
        </is>
      </c>
    </row>
    <row r="3">
      <c r="A3" s="3" t="inlineStr">
        <is>
          <t>Disclosure Text Block [Abstract]</t>
        </is>
      </c>
    </row>
    <row r="4">
      <c r="A4" s="4" t="inlineStr">
        <is>
          <t>Cash on hand</t>
        </is>
      </c>
      <c r="B4" s="6" t="n">
        <v>264900</v>
      </c>
      <c r="C4" s="6" t="n">
        <v>18897</v>
      </c>
      <c r="D4" s="6" t="n">
        <v>392375</v>
      </c>
    </row>
    <row r="5">
      <c r="A5" s="4" t="inlineStr">
        <is>
          <t>Working capital deficit</t>
        </is>
      </c>
      <c r="B5" s="5" t="n">
        <v>4116324</v>
      </c>
      <c r="C5" s="5" t="n">
        <v>18396800</v>
      </c>
      <c r="D5" s="5" t="n">
        <v>14869799</v>
      </c>
    </row>
    <row r="6">
      <c r="A6" s="4" t="inlineStr">
        <is>
          <t>Stockholder deficit</t>
        </is>
      </c>
      <c r="B6" s="5" t="n">
        <v>-775416</v>
      </c>
      <c r="C6" s="5" t="n">
        <v>-17299684</v>
      </c>
      <c r="D6" s="5" t="n">
        <v>-14869799</v>
      </c>
    </row>
    <row r="7">
      <c r="A7" s="4" t="inlineStr">
        <is>
          <t>Current year net income (loss)</t>
        </is>
      </c>
      <c r="B7" s="6" t="n">
        <v>8534704</v>
      </c>
      <c r="C7" s="6" t="n">
        <v>-2596734</v>
      </c>
      <c r="D7" s="6" t="n">
        <v>9812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Basis of Presentation and Going Concern: Default debt payments (Details) - USD ($)</t>
        </is>
      </c>
      <c r="B1" s="2" t="inlineStr">
        <is>
          <t>Jun. 30, 2019</t>
        </is>
      </c>
      <c r="C1" s="2" t="inlineStr">
        <is>
          <t>Jun. 30, 2018</t>
        </is>
      </c>
      <c r="D1" s="2" t="inlineStr">
        <is>
          <t>Jun. 30, 2017</t>
        </is>
      </c>
    </row>
    <row r="2">
      <c r="A2" s="3" t="inlineStr">
        <is>
          <t>Disclosure Text Block [Abstract]</t>
        </is>
      </c>
    </row>
    <row r="3">
      <c r="A3" s="4" t="inlineStr">
        <is>
          <t>Amount due under the Gold Stream Agreement</t>
        </is>
      </c>
      <c r="B3" s="6" t="n">
        <v>0</v>
      </c>
      <c r="C3" s="6" t="n">
        <v>7572653</v>
      </c>
      <c r="D3" s="6" t="n">
        <v>7365848</v>
      </c>
    </row>
    <row r="4">
      <c r="A4" s="4" t="inlineStr">
        <is>
          <t>Other notes payable</t>
        </is>
      </c>
      <c r="B4" s="5" t="n">
        <v>398793</v>
      </c>
      <c r="C4" s="5" t="n">
        <v>2326407</v>
      </c>
      <c r="D4" s="5" t="n">
        <v>2376407</v>
      </c>
    </row>
    <row r="5">
      <c r="A5" s="4" t="inlineStr">
        <is>
          <t>Accrued other note payable interest</t>
        </is>
      </c>
      <c r="B5" s="5" t="n">
        <v>110618</v>
      </c>
      <c r="C5" s="5" t="n">
        <v>3031677</v>
      </c>
      <c r="D5" s="5" t="n">
        <v>2318524</v>
      </c>
    </row>
    <row r="6">
      <c r="A6" s="4" t="inlineStr">
        <is>
          <t>Notes payable and accrued interest to related party</t>
        </is>
      </c>
      <c r="B6" s="6" t="n">
        <v>0</v>
      </c>
      <c r="C6" s="6" t="n">
        <v>0</v>
      </c>
      <c r="D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Reconciliation of the weighted average shares outstanding (Details) - USD ($)</t>
        </is>
      </c>
      <c r="B1" s="2" t="inlineStr">
        <is>
          <t>12 Months Ended</t>
        </is>
      </c>
    </row>
    <row r="2">
      <c r="B2" s="2" t="inlineStr">
        <is>
          <t>Jun. 30, 2019</t>
        </is>
      </c>
      <c r="C2" s="2" t="inlineStr">
        <is>
          <t>Jun. 30, 2018</t>
        </is>
      </c>
      <c r="D2" s="2" t="inlineStr">
        <is>
          <t>Jun. 30, 2017</t>
        </is>
      </c>
    </row>
    <row r="3">
      <c r="A3" s="3" t="inlineStr">
        <is>
          <t>Net Income</t>
        </is>
      </c>
    </row>
    <row r="4">
      <c r="A4" s="4" t="inlineStr">
        <is>
          <t>Income available to common stockholders</t>
        </is>
      </c>
      <c r="B4" s="6" t="n">
        <v>8534704</v>
      </c>
      <c r="D4" s="6" t="n">
        <v>981209</v>
      </c>
    </row>
    <row r="5">
      <c r="A5" s="4" t="inlineStr">
        <is>
          <t>Loss on derivatives - notes</t>
        </is>
      </c>
      <c r="D5" s="5" t="n">
        <v>-153538</v>
      </c>
    </row>
    <row r="6">
      <c r="A6" s="4" t="inlineStr">
        <is>
          <t>Interest expense on convertible notes</t>
        </is>
      </c>
      <c r="D6" s="5" t="n">
        <v>269776</v>
      </c>
    </row>
    <row r="7">
      <c r="A7" s="4" t="inlineStr">
        <is>
          <t>Loss on foreign currency translation</t>
        </is>
      </c>
      <c r="D7" s="5" t="n">
        <v>71181</v>
      </c>
    </row>
    <row r="8">
      <c r="A8" s="4" t="inlineStr">
        <is>
          <t>Gain on debt extinguishment</t>
        </is>
      </c>
      <c r="D8" s="5" t="n">
        <v>-4068901</v>
      </c>
    </row>
    <row r="9">
      <c r="A9" s="4" t="inlineStr">
        <is>
          <t>Dilutive shares from options</t>
        </is>
      </c>
      <c r="B9" s="5" t="n">
        <v>0</v>
      </c>
      <c r="D9" s="5" t="n">
        <v>0</v>
      </c>
    </row>
    <row r="10">
      <c r="A10" s="4" t="inlineStr">
        <is>
          <t>Dilutive effect of convertible notes</t>
        </is>
      </c>
      <c r="D10" s="5" t="n">
        <v>0</v>
      </c>
    </row>
    <row r="11">
      <c r="A11" s="4" t="inlineStr">
        <is>
          <t>Income available to common stockholders plus assumed exercise of options and warrants</t>
        </is>
      </c>
      <c r="B11" s="6" t="n">
        <v>8534704</v>
      </c>
      <c r="D11" s="6" t="n">
        <v>-2900273</v>
      </c>
    </row>
    <row r="12">
      <c r="A12" s="3" t="inlineStr">
        <is>
          <t>Weighted Average Common Shares</t>
        </is>
      </c>
    </row>
    <row r="13">
      <c r="A13" s="4" t="inlineStr">
        <is>
          <t>Income available to common stockholders</t>
        </is>
      </c>
      <c r="B13" s="5" t="n">
        <v>329903520</v>
      </c>
      <c r="C13" s="5" t="n">
        <v>298364663</v>
      </c>
      <c r="D13" s="5" t="n">
        <v>263709360</v>
      </c>
    </row>
    <row r="14">
      <c r="A14" s="4" t="inlineStr">
        <is>
          <t>Dilutive shares from options</t>
        </is>
      </c>
      <c r="B14" s="5" t="n">
        <v>3784779</v>
      </c>
      <c r="D14" s="5" t="n">
        <v>40085</v>
      </c>
    </row>
    <row r="15">
      <c r="A15" s="4" t="inlineStr">
        <is>
          <t>Dilutive effect of convertible notes</t>
        </is>
      </c>
      <c r="D15" s="5" t="n">
        <v>41550870</v>
      </c>
    </row>
    <row r="16">
      <c r="A16" s="4" t="inlineStr">
        <is>
          <t>Diluted</t>
        </is>
      </c>
      <c r="B16" s="5" t="n">
        <v>333688299</v>
      </c>
      <c r="C16" s="5" t="n">
        <v>298364663</v>
      </c>
      <c r="D16" s="5" t="n">
        <v>305300315</v>
      </c>
    </row>
    <row r="17">
      <c r="A17" s="3" t="inlineStr">
        <is>
          <t>Basic and Diluted Per Share Data</t>
        </is>
      </c>
    </row>
    <row r="18">
      <c r="A18" s="4" t="inlineStr">
        <is>
          <t>Income available to common stockholders</t>
        </is>
      </c>
      <c r="B18" s="8" t="n">
        <v>0.03</v>
      </c>
      <c r="C18" s="8" t="n">
        <v>-0.01</v>
      </c>
      <c r="D18" s="6" t="n">
        <v>0</v>
      </c>
    </row>
    <row r="19">
      <c r="A19" s="4" t="inlineStr">
        <is>
          <t>Income available to common stockholders plus assumed exercise of options and warrants</t>
        </is>
      </c>
      <c r="B19" s="8" t="n">
        <v>0.03</v>
      </c>
      <c r="C19" s="8" t="n">
        <v>-0.01</v>
      </c>
      <c r="D19" s="8" t="n">
        <v>-0.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n. 30, 2019</t>
        </is>
      </c>
      <c r="C2" s="2" t="inlineStr">
        <is>
          <t>Jun. 30, 2018</t>
        </is>
      </c>
      <c r="D2" s="2" t="inlineStr">
        <is>
          <t>Jun. 30, 2017</t>
        </is>
      </c>
    </row>
    <row r="3">
      <c r="A3" s="3" t="inlineStr">
        <is>
          <t>Income Statement [Abstract]</t>
        </is>
      </c>
    </row>
    <row r="4">
      <c r="A4" s="4" t="inlineStr">
        <is>
          <t>SALES, net</t>
        </is>
      </c>
      <c r="B4" s="6" t="n">
        <v>0</v>
      </c>
      <c r="C4" s="6" t="n">
        <v>0</v>
      </c>
      <c r="D4" s="6" t="n">
        <v>0</v>
      </c>
    </row>
    <row r="5">
      <c r="A5" s="3" t="inlineStr">
        <is>
          <t>OPERATING COSTS AND EXPENSES:</t>
        </is>
      </c>
    </row>
    <row r="6">
      <c r="A6" s="4" t="inlineStr">
        <is>
          <t>Exploration and mine related</t>
        </is>
      </c>
      <c r="B6" s="5" t="n">
        <v>174329</v>
      </c>
      <c r="C6" s="5" t="n">
        <v>43302</v>
      </c>
      <c r="D6" s="5" t="n">
        <v>89374</v>
      </c>
    </row>
    <row r="7">
      <c r="A7" s="4" t="inlineStr">
        <is>
          <t>General and administrative</t>
        </is>
      </c>
      <c r="B7" s="5" t="n">
        <v>2669351</v>
      </c>
      <c r="C7" s="5" t="n">
        <v>1603947</v>
      </c>
      <c r="D7" s="5" t="n">
        <v>2020462</v>
      </c>
    </row>
    <row r="8">
      <c r="A8" s="4" t="inlineStr">
        <is>
          <t>Impairment of mineral lease deposits</t>
        </is>
      </c>
      <c r="B8" s="5" t="n">
        <v>210116</v>
      </c>
      <c r="C8" s="5" t="n">
        <v>0</v>
      </c>
      <c r="D8" s="5" t="n">
        <v>0</v>
      </c>
    </row>
    <row r="9">
      <c r="A9" s="4" t="inlineStr">
        <is>
          <t>Total Operating Costs and Expenses</t>
        </is>
      </c>
      <c r="B9" s="5" t="n">
        <v>3053796</v>
      </c>
      <c r="C9" s="5" t="n">
        <v>1647249</v>
      </c>
      <c r="D9" s="5" t="n">
        <v>2109836</v>
      </c>
    </row>
    <row r="10">
      <c r="A10" s="4" t="inlineStr">
        <is>
          <t>LOSS FROM OPERATIONS</t>
        </is>
      </c>
      <c r="B10" s="5" t="n">
        <v>-3053796</v>
      </c>
      <c r="C10" s="5" t="n">
        <v>-1647249</v>
      </c>
      <c r="D10" s="5" t="n">
        <v>-2109836</v>
      </c>
    </row>
    <row r="11">
      <c r="A11" s="3" t="inlineStr">
        <is>
          <t>OTHER INCOME (EXPENSE):</t>
        </is>
      </c>
    </row>
    <row r="12">
      <c r="A12" s="4" t="inlineStr">
        <is>
          <t>Gain (loss) on debt extinguishment</t>
        </is>
      </c>
      <c r="B12" s="5" t="n">
        <v>12620165</v>
      </c>
      <c r="C12" s="5" t="n">
        <v>-18824</v>
      </c>
      <c r="D12" s="5" t="n">
        <v>4416668</v>
      </c>
    </row>
    <row r="13">
      <c r="A13" s="4" t="inlineStr">
        <is>
          <t>Gain on trust debt extinguishment</t>
        </is>
      </c>
      <c r="B13" s="5" t="n">
        <v>0</v>
      </c>
      <c r="C13" s="5" t="n">
        <v>0</v>
      </c>
      <c r="D13" s="5" t="n">
        <v>464763</v>
      </c>
    </row>
    <row r="14">
      <c r="A14" s="4" t="inlineStr">
        <is>
          <t>Recovery (misappropriation) of funds</t>
        </is>
      </c>
      <c r="B14" s="5" t="n">
        <v>458427</v>
      </c>
      <c r="C14" s="5" t="n">
        <v>-226099</v>
      </c>
      <c r="D14" s="5" t="n">
        <v>-971099</v>
      </c>
    </row>
    <row r="15">
      <c r="A15" s="4" t="inlineStr">
        <is>
          <t>Miscellaneous income</t>
        </is>
      </c>
      <c r="B15" s="5" t="n">
        <v>638</v>
      </c>
      <c r="C15" s="5" t="n">
        <v>0</v>
      </c>
      <c r="D15" s="5" t="n">
        <v>0</v>
      </c>
    </row>
    <row r="16">
      <c r="A16" s="4" t="inlineStr">
        <is>
          <t>Foreign currency translation</t>
        </is>
      </c>
      <c r="B16" s="5" t="n">
        <v>0</v>
      </c>
      <c r="C16" s="5" t="n">
        <v>0</v>
      </c>
      <c r="D16" s="5" t="n">
        <v>-71181</v>
      </c>
    </row>
    <row r="17">
      <c r="A17" s="4" t="inlineStr">
        <is>
          <t>(Loss) on derivative instrument liabilities</t>
        </is>
      </c>
      <c r="B17" s="5" t="n">
        <v>0</v>
      </c>
      <c r="C17" s="5" t="n">
        <v>0</v>
      </c>
      <c r="D17" s="5" t="n">
        <v>-26974</v>
      </c>
    </row>
    <row r="18">
      <c r="A18" s="4" t="inlineStr">
        <is>
          <t>Financing costs - commodity supply agreements</t>
        </is>
      </c>
      <c r="B18" s="5" t="n">
        <v>-588082</v>
      </c>
      <c r="C18" s="5" t="n">
        <v>-30415</v>
      </c>
      <c r="D18" s="5" t="n">
        <v>291166</v>
      </c>
    </row>
    <row r="19">
      <c r="A19" s="4" t="inlineStr">
        <is>
          <t>Valuation change as interest on loaned shares from related party</t>
        </is>
      </c>
      <c r="B19" s="5" t="n">
        <v>127800</v>
      </c>
      <c r="C19" s="5" t="n">
        <v>0</v>
      </c>
      <c r="D19" s="5" t="n">
        <v>0</v>
      </c>
    </row>
    <row r="20">
      <c r="A20" s="4" t="inlineStr">
        <is>
          <t>Interest expense</t>
        </is>
      </c>
      <c r="B20" s="5" t="n">
        <v>-774848</v>
      </c>
      <c r="C20" s="5" t="n">
        <v>-674147</v>
      </c>
      <c r="D20" s="5" t="n">
        <v>-1012298</v>
      </c>
    </row>
    <row r="21">
      <c r="A21" s="4" t="inlineStr">
        <is>
          <t>Total Other Income (Expense)</t>
        </is>
      </c>
      <c r="B21" s="5" t="n">
        <v>11588500</v>
      </c>
      <c r="C21" s="5" t="n">
        <v>-949485</v>
      </c>
      <c r="D21" s="5" t="n">
        <v>3091045</v>
      </c>
    </row>
    <row r="22">
      <c r="A22" s="4" t="inlineStr">
        <is>
          <t>INCOME LOSS BEFORE PROVISION FOR INCOME TAXES</t>
        </is>
      </c>
      <c r="B22" s="5" t="n">
        <v>8534704</v>
      </c>
      <c r="C22" s="5" t="n">
        <v>-2596734</v>
      </c>
      <c r="D22" s="5" t="n">
        <v>981209</v>
      </c>
    </row>
    <row r="23">
      <c r="A23" s="4" t="inlineStr">
        <is>
          <t>PROVISION FOR INCOME TAXES</t>
        </is>
      </c>
      <c r="B23" s="5" t="n">
        <v>0</v>
      </c>
      <c r="C23" s="5" t="n">
        <v>0</v>
      </c>
      <c r="D23" s="5" t="n">
        <v>0</v>
      </c>
    </row>
    <row r="24">
      <c r="A24" s="4" t="inlineStr">
        <is>
          <t>NET(LOSS) INCOME</t>
        </is>
      </c>
      <c r="B24" s="6" t="n">
        <v>8534704</v>
      </c>
      <c r="C24" s="6" t="n">
        <v>-2596734</v>
      </c>
      <c r="D24" s="6" t="n">
        <v>981209</v>
      </c>
    </row>
    <row r="25">
      <c r="A25" s="3" t="inlineStr">
        <is>
          <t>Net income (loss) per common share:</t>
        </is>
      </c>
    </row>
    <row r="26">
      <c r="A26" s="4" t="inlineStr">
        <is>
          <t>Net Income (Loss) - basic</t>
        </is>
      </c>
      <c r="B26" s="8" t="n">
        <v>0.03</v>
      </c>
      <c r="C26" s="8" t="n">
        <v>-0.01</v>
      </c>
      <c r="D26" s="6" t="n">
        <v>0</v>
      </c>
    </row>
    <row r="27">
      <c r="A27" s="4" t="inlineStr">
        <is>
          <t>Net Income (Loss) - diluted</t>
        </is>
      </c>
      <c r="B27" s="8" t="n">
        <v>0.03</v>
      </c>
      <c r="C27" s="8" t="n">
        <v>-0.01</v>
      </c>
      <c r="D27" s="8" t="n">
        <v>-0.01</v>
      </c>
    </row>
    <row r="28">
      <c r="A28" s="3" t="inlineStr">
        <is>
          <t>Weighted-average number of shares used in per share calculation - Common Stock:</t>
        </is>
      </c>
    </row>
    <row r="29">
      <c r="A29" s="4" t="inlineStr">
        <is>
          <t>Basic</t>
        </is>
      </c>
      <c r="B29" s="5" t="n">
        <v>329903520</v>
      </c>
      <c r="C29" s="5" t="n">
        <v>298364663</v>
      </c>
      <c r="D29" s="5" t="n">
        <v>263709360</v>
      </c>
    </row>
    <row r="30">
      <c r="A30" s="4" t="inlineStr">
        <is>
          <t>Diluted</t>
        </is>
      </c>
      <c r="B30" s="5" t="n">
        <v>333688299</v>
      </c>
      <c r="C30" s="5" t="n">
        <v>298364663</v>
      </c>
      <c r="D30" s="5" t="n">
        <v>305300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 USD ($)</t>
        </is>
      </c>
      <c r="B1" s="2" t="inlineStr">
        <is>
          <t>12 Months Ended</t>
        </is>
      </c>
    </row>
    <row r="2">
      <c r="B2" s="2" t="inlineStr">
        <is>
          <t>Jun. 30, 2019</t>
        </is>
      </c>
      <c r="C2" s="2" t="inlineStr">
        <is>
          <t>Jun. 30, 2018</t>
        </is>
      </c>
      <c r="D2" s="2" t="inlineStr">
        <is>
          <t>Jun. 30, 2017</t>
        </is>
      </c>
    </row>
    <row r="3">
      <c r="A3" s="3" t="inlineStr">
        <is>
          <t>Disclosure Text Block [Abstract]</t>
        </is>
      </c>
    </row>
    <row r="4">
      <c r="A4" s="4" t="inlineStr">
        <is>
          <t>Reclamation costs</t>
        </is>
      </c>
      <c r="B4" s="6" t="n">
        <v>0</v>
      </c>
      <c r="C4" s="6" t="n">
        <v>0</v>
      </c>
      <c r="D4" s="6" t="n">
        <v>0</v>
      </c>
    </row>
    <row r="5">
      <c r="A5" s="4" t="inlineStr">
        <is>
          <t>Antidilutive Securities Excluded from Computation of Earnings Per Share, Amount</t>
        </is>
      </c>
      <c r="D5" s="5" t="n">
        <v>9348434</v>
      </c>
    </row>
    <row r="6">
      <c r="A6" s="4" t="inlineStr">
        <is>
          <t>Stock based compensation</t>
        </is>
      </c>
      <c r="B6" s="6" t="n">
        <v>291608</v>
      </c>
      <c r="C6" s="6" t="n">
        <v>389181</v>
      </c>
      <c r="D6" s="6" t="n">
        <v>102738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CRUED LIABILITIES: Schedule Of Accrued Liabilities (Details) - USD ($)</t>
        </is>
      </c>
      <c r="B1" s="2" t="inlineStr">
        <is>
          <t>Jun. 30, 2019</t>
        </is>
      </c>
      <c r="C1" s="2" t="inlineStr">
        <is>
          <t>Jun. 30, 2018</t>
        </is>
      </c>
      <c r="D1" s="2" t="inlineStr">
        <is>
          <t>Jun. 30, 2017</t>
        </is>
      </c>
    </row>
    <row r="2">
      <c r="A2" s="3" t="inlineStr">
        <is>
          <t>Text Block [Abstract]</t>
        </is>
      </c>
    </row>
    <row r="3">
      <c r="A3" s="4" t="inlineStr">
        <is>
          <t>Audit</t>
        </is>
      </c>
      <c r="B3" s="6" t="n">
        <v>18557</v>
      </c>
      <c r="C3" s="6" t="n">
        <v>18557</v>
      </c>
      <c r="D3" s="6" t="n">
        <v>18557</v>
      </c>
    </row>
    <row r="4">
      <c r="A4" s="4" t="inlineStr">
        <is>
          <t>Merger costs, net</t>
        </is>
      </c>
      <c r="B4" s="5" t="n">
        <v>0</v>
      </c>
      <c r="C4" s="5" t="n">
        <v>269986</v>
      </c>
      <c r="D4" s="5" t="n">
        <v>269986</v>
      </c>
    </row>
    <row r="5">
      <c r="A5" s="4" t="inlineStr">
        <is>
          <t>Payroll burden</t>
        </is>
      </c>
      <c r="B5" s="5" t="n">
        <v>124620</v>
      </c>
      <c r="C5" s="5" t="n">
        <v>134717</v>
      </c>
      <c r="D5" s="5" t="n">
        <v>187705</v>
      </c>
    </row>
    <row r="6">
      <c r="A6" s="4" t="inlineStr">
        <is>
          <t>Vacation</t>
        </is>
      </c>
      <c r="B6" s="5" t="n">
        <v>15771</v>
      </c>
      <c r="C6" s="5" t="n">
        <v>15771</v>
      </c>
      <c r="D6" s="5" t="n">
        <v>15771</v>
      </c>
    </row>
    <row r="7">
      <c r="A7" s="4" t="inlineStr">
        <is>
          <t>Franchise taxes</t>
        </is>
      </c>
      <c r="B7" s="5" t="n">
        <v>8697</v>
      </c>
      <c r="C7" s="5" t="n">
        <v>8697</v>
      </c>
      <c r="D7" s="5" t="n">
        <v>8697</v>
      </c>
    </row>
    <row r="8">
      <c r="A8" s="4" t="inlineStr">
        <is>
          <t>Property taxes</t>
        </is>
      </c>
      <c r="B8" s="5" t="n">
        <v>253523</v>
      </c>
      <c r="C8" s="5" t="n">
        <v>253523</v>
      </c>
      <c r="D8" s="5" t="n">
        <v>253523</v>
      </c>
    </row>
    <row r="9">
      <c r="A9" s="4" t="inlineStr">
        <is>
          <t>Other</t>
        </is>
      </c>
      <c r="B9" s="5" t="n">
        <v>29579</v>
      </c>
      <c r="C9" s="5" t="n">
        <v>19579</v>
      </c>
      <c r="D9" s="5" t="n">
        <v>53255</v>
      </c>
    </row>
    <row r="10">
      <c r="A10" s="4" t="inlineStr">
        <is>
          <t>Commodity supply agreements</t>
        </is>
      </c>
      <c r="B10" s="5" t="n">
        <v>0</v>
      </c>
      <c r="C10" s="5" t="n">
        <v>3154423</v>
      </c>
      <c r="D10" s="5" t="n">
        <v>3124009</v>
      </c>
    </row>
    <row r="11">
      <c r="A11" s="4" t="inlineStr">
        <is>
          <t>Interest</t>
        </is>
      </c>
      <c r="B11" s="5" t="n">
        <v>194321</v>
      </c>
      <c r="C11" s="5" t="n">
        <v>3031677</v>
      </c>
      <c r="D11" s="5" t="n">
        <v>2357530</v>
      </c>
    </row>
    <row r="12">
      <c r="A12" s="4" t="inlineStr">
        <is>
          <t>Accrued liabilities</t>
        </is>
      </c>
      <c r="B12" s="6" t="n">
        <v>645068</v>
      </c>
      <c r="C12" s="6" t="n">
        <v>6906930</v>
      </c>
      <c r="D12" s="6" t="n">
        <v>6289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35" customWidth="1" min="5" max="5"/>
    <col width="14" customWidth="1" min="6" max="6"/>
  </cols>
  <sheetData>
    <row r="1">
      <c r="A1" s="1" t="inlineStr">
        <is>
          <t>NOTE 4 - DERIVATIVE INSTRUMENT LIABILITIES (Details) - USD ($)</t>
        </is>
      </c>
      <c r="B1" s="2" t="inlineStr">
        <is>
          <t>Mar. 08, 2017</t>
        </is>
      </c>
      <c r="C1" s="2" t="inlineStr">
        <is>
          <t>Jun. 30, 2019</t>
        </is>
      </c>
      <c r="D1" s="2" t="inlineStr">
        <is>
          <t>Jun. 30, 2018</t>
        </is>
      </c>
      <c r="E1" s="2" t="inlineStr">
        <is>
          <t>Jun. 30, 2017</t>
        </is>
      </c>
      <c r="F1" s="2" t="inlineStr">
        <is>
          <t>Jun. 30, 2016</t>
        </is>
      </c>
    </row>
    <row r="2">
      <c r="A2" s="4" t="inlineStr">
        <is>
          <t>Derivative instrument liabilities</t>
        </is>
      </c>
      <c r="E2" s="6" t="n">
        <v>0</v>
      </c>
      <c r="F2" s="6" t="n">
        <v>306488</v>
      </c>
    </row>
    <row r="3">
      <c r="A3" s="4" t="inlineStr">
        <is>
          <t>Share Price</t>
        </is>
      </c>
      <c r="C3" s="8" t="n">
        <v>0.09</v>
      </c>
    </row>
    <row r="4">
      <c r="A4" s="4" t="inlineStr">
        <is>
          <t>Loss (gain) on derivative instrument liabilities</t>
        </is>
      </c>
      <c r="C4" s="6" t="n">
        <v>0</v>
      </c>
      <c r="D4" s="6" t="n">
        <v>0</v>
      </c>
      <c r="E4" s="6" t="n">
        <v>26974</v>
      </c>
    </row>
    <row r="5">
      <c r="A5" s="4" t="inlineStr">
        <is>
          <t>Convertible Note</t>
        </is>
      </c>
    </row>
    <row r="6">
      <c r="A6" s="4" t="inlineStr">
        <is>
          <t>Fair Value, Option, Methodology and Assumptions</t>
        </is>
      </c>
      <c r="E6" s="4" t="inlineStr">
        <is>
          <t>Monte Carlo model</t>
        </is>
      </c>
    </row>
    <row r="7">
      <c r="A7" s="4" t="inlineStr">
        <is>
          <t>Derivative liabilities reclassified to equity</t>
        </is>
      </c>
      <c r="B7" s="6" t="n">
        <v>333462</v>
      </c>
    </row>
    <row r="8">
      <c r="A8" s="4" t="inlineStr">
        <is>
          <t>Convertible Note | Minimum</t>
        </is>
      </c>
    </row>
    <row r="9">
      <c r="A9" s="4" t="inlineStr">
        <is>
          <t>Fair Value Assumptions, Expected Volatility Rate</t>
        </is>
      </c>
      <c r="E9" s="4" t="inlineStr">
        <is>
          <t>99.00%</t>
        </is>
      </c>
    </row>
    <row r="10">
      <c r="A10" s="4" t="inlineStr">
        <is>
          <t>Share Price</t>
        </is>
      </c>
      <c r="E10" s="9" t="n">
        <v>0.0009</v>
      </c>
    </row>
    <row r="11">
      <c r="A11" s="4" t="inlineStr">
        <is>
          <t>Debt Instrument, Convertible, Conversion Price</t>
        </is>
      </c>
      <c r="E11" s="9" t="n">
        <v>0.0425</v>
      </c>
    </row>
    <row r="12">
      <c r="A12" s="4" t="inlineStr">
        <is>
          <t>Convertible Note | Maximum</t>
        </is>
      </c>
    </row>
    <row r="13">
      <c r="A13" s="4" t="inlineStr">
        <is>
          <t>Fair Value Assumptions, Expected Volatility Rate</t>
        </is>
      </c>
      <c r="E13" s="4" t="inlineStr">
        <is>
          <t>537.00%</t>
        </is>
      </c>
    </row>
    <row r="14">
      <c r="A14" s="4" t="inlineStr">
        <is>
          <t>Share Price</t>
        </is>
      </c>
      <c r="E14" s="9" t="n">
        <v>0.176</v>
      </c>
    </row>
    <row r="15">
      <c r="A15" s="4" t="inlineStr">
        <is>
          <t>Debt Instrument, Convertible, Conversion Price</t>
        </is>
      </c>
      <c r="E15" s="7" t="n">
        <v>0.125</v>
      </c>
    </row>
    <row r="16">
      <c r="A16" s="4" t="inlineStr">
        <is>
          <t>Warrants</t>
        </is>
      </c>
    </row>
    <row r="17">
      <c r="A17" s="4" t="inlineStr">
        <is>
          <t>Fair Value, Option, Methodology and Assumptions</t>
        </is>
      </c>
      <c r="E17" s="4" t="inlineStr">
        <is>
          <t>Black Scholes option pricing model</t>
        </is>
      </c>
    </row>
    <row r="18">
      <c r="A18" s="4" t="inlineStr">
        <is>
          <t>Fair Value Assumptions, Expected Dividend Rate</t>
        </is>
      </c>
      <c r="E18" s="4" t="inlineStr">
        <is>
          <t>0.00%</t>
        </is>
      </c>
    </row>
    <row r="19">
      <c r="A19" s="4" t="inlineStr">
        <is>
          <t>Warrants | Minimum</t>
        </is>
      </c>
    </row>
    <row r="20">
      <c r="A20" s="4" t="inlineStr">
        <is>
          <t>Fair Value Assumptions, Risk Free Interest Rate</t>
        </is>
      </c>
      <c r="E20" s="4" t="inlineStr">
        <is>
          <t>0.81%</t>
        </is>
      </c>
    </row>
    <row r="21">
      <c r="A21" s="4" t="inlineStr">
        <is>
          <t>Fair Value Assumptions, Expected Term</t>
        </is>
      </c>
      <c r="E21" s="4" t="inlineStr">
        <is>
          <t>3 months 29 days</t>
        </is>
      </c>
    </row>
    <row r="22">
      <c r="A22" s="4" t="inlineStr">
        <is>
          <t>Fair Value Assumptions, Expected Volatility Rate</t>
        </is>
      </c>
      <c r="E22" s="4" t="inlineStr">
        <is>
          <t>124.90%</t>
        </is>
      </c>
    </row>
    <row r="23">
      <c r="A23" s="4" t="inlineStr">
        <is>
          <t>Warrants | Maximum</t>
        </is>
      </c>
    </row>
    <row r="24">
      <c r="A24" s="4" t="inlineStr">
        <is>
          <t>Fair Value Assumptions, Risk Free Interest Rate</t>
        </is>
      </c>
      <c r="E24" s="4" t="inlineStr">
        <is>
          <t>1.25%</t>
        </is>
      </c>
    </row>
    <row r="25">
      <c r="A25" s="4" t="inlineStr">
        <is>
          <t>Fair Value Assumptions, Expected Term</t>
        </is>
      </c>
      <c r="E25" s="4" t="inlineStr">
        <is>
          <t>2 years 7 days</t>
        </is>
      </c>
    </row>
    <row r="26">
      <c r="A26" s="4" t="inlineStr">
        <is>
          <t>Fair Value Assumptions, Expected Volatility Rate</t>
        </is>
      </c>
      <c r="E26" s="4" t="inlineStr">
        <is>
          <t>414.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ERIVATIVE INSTRUMENT LIABILITIES: Schedule Of Derivative Liabilities (Details) - USD ($)</t>
        </is>
      </c>
      <c r="B1" s="2" t="inlineStr">
        <is>
          <t>12 Months Ended</t>
        </is>
      </c>
    </row>
    <row r="2">
      <c r="B2" s="2" t="inlineStr">
        <is>
          <t>Jun. 30, 2017</t>
        </is>
      </c>
      <c r="C2" s="2" t="inlineStr">
        <is>
          <t>Jun. 30, 2016</t>
        </is>
      </c>
    </row>
    <row r="3">
      <c r="A3" s="3" t="inlineStr">
        <is>
          <t>Text Block [Abstract]</t>
        </is>
      </c>
    </row>
    <row r="4">
      <c r="A4" s="4" t="inlineStr">
        <is>
          <t>Derivative instrument liabilities</t>
        </is>
      </c>
      <c r="B4" s="6" t="n">
        <v>0</v>
      </c>
      <c r="C4" s="6" t="n">
        <v>306488</v>
      </c>
    </row>
    <row r="5">
      <c r="A5" s="4" t="inlineStr">
        <is>
          <t>Increase (Decrease) in Derivative Assets and Liabilities</t>
        </is>
      </c>
      <c r="B5" s="5" t="n">
        <v>-333462</v>
      </c>
    </row>
    <row r="6">
      <c r="A6" s="4" t="inlineStr">
        <is>
          <t>Loss on Derivatives</t>
        </is>
      </c>
      <c r="B6" s="6" t="n">
        <v>269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NOTE 5 - COMPLETION GUARANTEE PAYABLE (Details) - USD ($)</t>
        </is>
      </c>
      <c r="B1" s="2" t="inlineStr">
        <is>
          <t>12 Months Ended</t>
        </is>
      </c>
    </row>
    <row r="2">
      <c r="B2" s="2" t="inlineStr">
        <is>
          <t>Jun. 30, 2019</t>
        </is>
      </c>
      <c r="C2" s="2" t="inlineStr">
        <is>
          <t>Jun. 30, 2018</t>
        </is>
      </c>
      <c r="D2" s="2" t="inlineStr">
        <is>
          <t>Jun. 30, 2017</t>
        </is>
      </c>
      <c r="E2" s="2" t="inlineStr">
        <is>
          <t>Jun. 30, 2016</t>
        </is>
      </c>
      <c r="F2" s="2" t="inlineStr">
        <is>
          <t>Jun. 30, 2012</t>
        </is>
      </c>
    </row>
    <row r="3">
      <c r="A3" s="4" t="inlineStr">
        <is>
          <t>Interest</t>
        </is>
      </c>
      <c r="B3" s="6" t="n">
        <v>176393</v>
      </c>
      <c r="C3" s="6" t="n">
        <v>176390</v>
      </c>
      <c r="D3" s="6" t="n">
        <v>176394</v>
      </c>
    </row>
    <row r="4">
      <c r="A4" s="4" t="inlineStr">
        <is>
          <t>Accrued interest on obligation</t>
        </is>
      </c>
      <c r="B4" s="5" t="n">
        <v>0</v>
      </c>
      <c r="C4" s="5" t="n">
        <v>1058357</v>
      </c>
      <c r="E4" s="6" t="n">
        <v>881967</v>
      </c>
    </row>
    <row r="5">
      <c r="A5" s="4" t="inlineStr">
        <is>
          <t>Write off debt and related accrued interest</t>
        </is>
      </c>
      <c r="B5" s="5" t="n">
        <v>4594622</v>
      </c>
    </row>
    <row r="6">
      <c r="A6" s="4" t="inlineStr">
        <is>
          <t>Write off liability associated with undelivered gold</t>
        </is>
      </c>
      <c r="B6" s="5" t="n">
        <v>3742504</v>
      </c>
    </row>
    <row r="7">
      <c r="A7" s="4" t="inlineStr">
        <is>
          <t>Completion guarantee payable</t>
        </is>
      </c>
    </row>
    <row r="8">
      <c r="A8" s="4" t="inlineStr">
        <is>
          <t>Total accrued liabilities</t>
        </is>
      </c>
      <c r="B8" s="6" t="n">
        <v>0</v>
      </c>
      <c r="C8" s="6" t="n">
        <v>3359873</v>
      </c>
      <c r="D8" s="6" t="n">
        <v>3359873</v>
      </c>
      <c r="F8" s="6" t="n">
        <v>5040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6" customWidth="1" min="6" max="6"/>
    <col width="14" customWidth="1" min="7" max="7"/>
    <col width="80" customWidth="1" min="8" max="8"/>
    <col width="80" customWidth="1" min="9" max="9"/>
    <col width="14" customWidth="1" min="10" max="10"/>
    <col width="14" customWidth="1" min="11" max="11"/>
    <col width="14" customWidth="1" min="12" max="12"/>
  </cols>
  <sheetData>
    <row r="1">
      <c r="A1" s="1" t="inlineStr">
        <is>
          <t>NOTE 6 - CONVERTIBLE NOTES PAYABLE (Details) - USD ($)</t>
        </is>
      </c>
      <c r="B1" s="2" t="inlineStr">
        <is>
          <t>1 Months Ended</t>
        </is>
      </c>
      <c r="E1" s="2" t="inlineStr">
        <is>
          <t>2 Months Ended</t>
        </is>
      </c>
      <c r="F1" s="2" t="inlineStr">
        <is>
          <t>12 Months Ended</t>
        </is>
      </c>
    </row>
    <row r="2">
      <c r="B2" s="2" t="inlineStr">
        <is>
          <t>Mar. 31, 2017</t>
        </is>
      </c>
      <c r="C2" s="2" t="inlineStr">
        <is>
          <t>Dec. 31, 2016</t>
        </is>
      </c>
      <c r="D2" s="2" t="inlineStr">
        <is>
          <t>Jan. 20, 2015</t>
        </is>
      </c>
      <c r="E2" s="2" t="inlineStr">
        <is>
          <t>Nov. 30, 2012</t>
        </is>
      </c>
      <c r="F2" s="2" t="inlineStr">
        <is>
          <t>Jun. 30, 2019</t>
        </is>
      </c>
      <c r="G2" s="2" t="inlineStr">
        <is>
          <t>Jun. 30, 2018</t>
        </is>
      </c>
      <c r="H2" s="2" t="inlineStr">
        <is>
          <t>Jun. 30, 2017</t>
        </is>
      </c>
      <c r="I2" s="2" t="inlineStr">
        <is>
          <t>Jun. 30, 2016</t>
        </is>
      </c>
      <c r="J2" s="2" t="inlineStr">
        <is>
          <t>Jun. 24, 2015</t>
        </is>
      </c>
      <c r="K2" s="2" t="inlineStr">
        <is>
          <t>Jun. 09, 2015</t>
        </is>
      </c>
      <c r="L2" s="2" t="inlineStr">
        <is>
          <t>Oct. 22, 2014</t>
        </is>
      </c>
    </row>
    <row r="3">
      <c r="A3" s="4" t="inlineStr">
        <is>
          <t>Proceeds from notes payable</t>
        </is>
      </c>
      <c r="F3" s="6" t="n">
        <v>239750</v>
      </c>
      <c r="G3" s="6" t="n">
        <v>0</v>
      </c>
      <c r="H3" s="6" t="n">
        <v>0</v>
      </c>
    </row>
    <row r="4">
      <c r="A4" s="4" t="inlineStr">
        <is>
          <t>Amortization of discount on notes payable</t>
        </is>
      </c>
      <c r="F4" s="5" t="n">
        <v>0</v>
      </c>
      <c r="G4" s="5" t="n">
        <v>0</v>
      </c>
      <c r="H4" s="5" t="n">
        <v>161814</v>
      </c>
    </row>
    <row r="5">
      <c r="A5" s="4" t="inlineStr">
        <is>
          <t>Interest Expense, Debt</t>
        </is>
      </c>
      <c r="H5" s="5" t="n">
        <v>269776</v>
      </c>
    </row>
    <row r="6">
      <c r="A6" s="4" t="inlineStr">
        <is>
          <t>Gain on extinguishment of debt</t>
        </is>
      </c>
      <c r="F6" s="6" t="n">
        <v>12620165</v>
      </c>
      <c r="G6" s="6" t="n">
        <v>-18824</v>
      </c>
      <c r="H6" s="5" t="n">
        <v>4416668</v>
      </c>
    </row>
    <row r="7">
      <c r="A7" s="4" t="inlineStr">
        <is>
          <t>Convertible unsecured note 4</t>
        </is>
      </c>
    </row>
    <row r="8">
      <c r="A8" s="4" t="inlineStr">
        <is>
          <t>Debt Instrument, Face Amount</t>
        </is>
      </c>
      <c r="K8" s="6" t="n">
        <v>50000</v>
      </c>
    </row>
    <row r="9">
      <c r="A9" s="4" t="inlineStr">
        <is>
          <t>Long-term Debt, Gross</t>
        </is>
      </c>
      <c r="H9" s="5" t="n">
        <v>0</v>
      </c>
      <c r="I9" s="6" t="n">
        <v>107599</v>
      </c>
    </row>
    <row r="10">
      <c r="A10" s="4" t="inlineStr">
        <is>
          <t>Extinguishment of Debt, Amount</t>
        </is>
      </c>
      <c r="H10" s="5" t="n">
        <v>93000</v>
      </c>
    </row>
    <row r="11">
      <c r="A11" s="4" t="inlineStr">
        <is>
          <t>Debt Instrument, Unamortized Discount</t>
        </is>
      </c>
      <c r="H11" s="5" t="n">
        <v>0</v>
      </c>
      <c r="I11" s="5" t="n">
        <v>55886</v>
      </c>
      <c r="K11" s="6" t="n">
        <v>5556</v>
      </c>
    </row>
    <row r="12">
      <c r="A12" s="4" t="inlineStr">
        <is>
          <t>Stock Issued During Period, Value, Conversion of Convertible Securities</t>
        </is>
      </c>
      <c r="I12" s="6" t="n">
        <v>60192</v>
      </c>
    </row>
    <row r="13">
      <c r="A13" s="4" t="inlineStr">
        <is>
          <t>Stock Issued During Period, Shares, Conversion of Convertible Securities</t>
        </is>
      </c>
      <c r="I13" s="5" t="n">
        <v>18007333</v>
      </c>
    </row>
    <row r="14">
      <c r="A14" s="4" t="inlineStr">
        <is>
          <t>Amortization of discount on notes payable</t>
        </is>
      </c>
      <c r="H14" s="5" t="n">
        <v>55445</v>
      </c>
      <c r="I14" s="6" t="n">
        <v>66388</v>
      </c>
    </row>
    <row r="15">
      <c r="A15" s="4" t="inlineStr">
        <is>
          <t>Debt Instrument, Convertible, Terms of Conversion Feature</t>
        </is>
      </c>
      <c r="I15" s="4" t="inlineStr">
        <is>
          <t>The conversion price with this investor is the lesser of $0.125 or 60% of the lowest trade price in the 25 trading days previous to the conversion date.</t>
        </is>
      </c>
    </row>
    <row r="16">
      <c r="A16" s="4" t="inlineStr">
        <is>
          <t>Debt Instrument, Increase, Accrued Interest</t>
        </is>
      </c>
      <c r="I16" s="6" t="n">
        <v>43347</v>
      </c>
    </row>
    <row r="17">
      <c r="A17" s="4" t="inlineStr">
        <is>
          <t>Gain on extinguishment of debt</t>
        </is>
      </c>
      <c r="H17" s="5" t="n">
        <v>14599</v>
      </c>
    </row>
    <row r="18">
      <c r="A18" s="4" t="inlineStr">
        <is>
          <t>Convertible unsecured note 3</t>
        </is>
      </c>
    </row>
    <row r="19">
      <c r="A19" s="4" t="inlineStr">
        <is>
          <t>Debt Instrument, Face Amount</t>
        </is>
      </c>
      <c r="D19" s="6" t="n">
        <v>250000</v>
      </c>
    </row>
    <row r="20">
      <c r="A20" s="4" t="inlineStr">
        <is>
          <t>Debt Instrument, Interest Rate, Stated Percentage</t>
        </is>
      </c>
      <c r="D20" s="4" t="inlineStr">
        <is>
          <t>12.00%</t>
        </is>
      </c>
    </row>
    <row r="21">
      <c r="A21" s="4" t="inlineStr">
        <is>
          <t>Proceeds from notes payable</t>
        </is>
      </c>
      <c r="D21" s="6" t="n">
        <v>50000</v>
      </c>
    </row>
    <row r="22">
      <c r="A22" s="4" t="inlineStr">
        <is>
          <t>Debt Instrument, Unamortized Discount</t>
        </is>
      </c>
      <c r="D22" s="6" t="n">
        <v>5556</v>
      </c>
    </row>
    <row r="23">
      <c r="A23" s="4" t="inlineStr">
        <is>
          <t>Convertible unsecured note 2</t>
        </is>
      </c>
    </row>
    <row r="24">
      <c r="A24" s="4" t="inlineStr">
        <is>
          <t>Debt Instrument, Face Amount</t>
        </is>
      </c>
      <c r="J24" s="6" t="n">
        <v>50000</v>
      </c>
    </row>
    <row r="25">
      <c r="A25" s="4" t="inlineStr">
        <is>
          <t>Long-term Debt, Gross</t>
        </is>
      </c>
      <c r="H25" s="5" t="n">
        <v>0</v>
      </c>
      <c r="I25" s="5" t="n">
        <v>93333</v>
      </c>
    </row>
    <row r="26">
      <c r="A26" s="4" t="inlineStr">
        <is>
          <t>Debt Instrument, Unamortized Discount</t>
        </is>
      </c>
      <c r="H26" s="5" t="n">
        <v>0</v>
      </c>
      <c r="I26" s="5" t="n">
        <v>56088</v>
      </c>
      <c r="J26" s="5" t="n">
        <v>5556</v>
      </c>
    </row>
    <row r="27">
      <c r="A27" s="4" t="inlineStr">
        <is>
          <t>Amortization of discount on notes payable</t>
        </is>
      </c>
      <c r="H27" s="5" t="n">
        <v>56088</v>
      </c>
      <c r="I27" s="5" t="n">
        <v>5541</v>
      </c>
    </row>
    <row r="28">
      <c r="A28" s="4" t="inlineStr">
        <is>
          <t>Debt Instrument, Debt Default, Amount</t>
        </is>
      </c>
      <c r="J28" s="6" t="n">
        <v>31111</v>
      </c>
    </row>
    <row r="29">
      <c r="A29" s="4" t="inlineStr">
        <is>
          <t>Interest Expense, Debt</t>
        </is>
      </c>
      <c r="H29" s="6" t="n">
        <v>55886</v>
      </c>
      <c r="I29" s="5" t="n">
        <v>6666</v>
      </c>
    </row>
    <row r="30">
      <c r="A30" s="4" t="inlineStr">
        <is>
          <t>Debt Instrument, Convertible, Terms of Conversion Feature</t>
        </is>
      </c>
      <c r="H30" s="4" t="inlineStr">
        <is>
          <t>The conversion price with this investor is the lesser of $0.0425 or 65% of the lowest trade price in the 25 trading days previous to the conversion date.</t>
        </is>
      </c>
    </row>
    <row r="31">
      <c r="A31" s="4" t="inlineStr">
        <is>
          <t>Gain on extinguishment of debt</t>
        </is>
      </c>
      <c r="H31" s="6" t="n">
        <v>3333</v>
      </c>
    </row>
    <row r="32">
      <c r="A32" s="4" t="inlineStr">
        <is>
          <t>Convertible secured note 1</t>
        </is>
      </c>
    </row>
    <row r="33">
      <c r="A33" s="4" t="inlineStr">
        <is>
          <t>Long-term Debt, Gross</t>
        </is>
      </c>
      <c r="H33" s="5" t="n">
        <v>0</v>
      </c>
      <c r="I33" s="5" t="n">
        <v>2903316</v>
      </c>
    </row>
    <row r="34">
      <c r="A34" s="4" t="inlineStr">
        <is>
          <t>Interest Payable, Current</t>
        </is>
      </c>
      <c r="H34" s="5" t="n">
        <v>0</v>
      </c>
      <c r="I34" s="5" t="n">
        <v>642624</v>
      </c>
    </row>
    <row r="35">
      <c r="A35" s="4" t="inlineStr">
        <is>
          <t>Proceeds from notes payable</t>
        </is>
      </c>
      <c r="E35" s="6" t="n">
        <v>3985000</v>
      </c>
    </row>
    <row r="36">
      <c r="A36" s="4" t="inlineStr">
        <is>
          <t>Extinguishment of Debt, Amount</t>
        </is>
      </c>
      <c r="I36" s="5" t="n">
        <v>88282</v>
      </c>
    </row>
    <row r="37">
      <c r="A37" s="4" t="inlineStr">
        <is>
          <t>Debt Instrument, Unamortized Discount</t>
        </is>
      </c>
      <c r="H37" s="5" t="n">
        <v>0</v>
      </c>
    </row>
    <row r="38">
      <c r="A38" s="4" t="inlineStr">
        <is>
          <t>Amortization of discount on notes payable</t>
        </is>
      </c>
      <c r="H38" s="5" t="n">
        <v>49840</v>
      </c>
      <c r="I38" s="5" t="n">
        <v>48251</v>
      </c>
    </row>
    <row r="39">
      <c r="A39" s="4" t="inlineStr">
        <is>
          <t>Initial carrying value of embedded conversion option</t>
        </is>
      </c>
      <c r="I39" s="5" t="n">
        <v>98091</v>
      </c>
    </row>
    <row r="40">
      <c r="A40" s="4" t="inlineStr">
        <is>
          <t>Gain on extinguishment of debt</t>
        </is>
      </c>
      <c r="H40" s="5" t="n">
        <v>3475380</v>
      </c>
    </row>
    <row r="41">
      <c r="A41" s="4" t="inlineStr">
        <is>
          <t>Court administered trust paid</t>
        </is>
      </c>
      <c r="C41" s="6" t="n">
        <v>174507</v>
      </c>
    </row>
    <row r="42">
      <c r="A42" s="4" t="inlineStr">
        <is>
          <t>Settlement of debt</t>
        </is>
      </c>
      <c r="H42" s="6" t="n">
        <v>3563662</v>
      </c>
    </row>
    <row r="43">
      <c r="A43" s="4" t="inlineStr">
        <is>
          <t>Senior Subordinated convertible note 1</t>
        </is>
      </c>
    </row>
    <row r="44">
      <c r="A44" s="4" t="inlineStr">
        <is>
          <t>Debt Instrument, Face Amount</t>
        </is>
      </c>
      <c r="I44" s="5" t="n">
        <v>450000</v>
      </c>
    </row>
    <row r="45">
      <c r="A45" s="4" t="inlineStr">
        <is>
          <t>Debt Instrument, Term</t>
        </is>
      </c>
      <c r="H45" s="4" t="inlineStr">
        <is>
          <t>60 months</t>
        </is>
      </c>
    </row>
    <row r="46">
      <c r="A46" s="4" t="inlineStr">
        <is>
          <t>Interest Payable, Current</t>
        </is>
      </c>
      <c r="I46" s="6" t="n">
        <v>144500</v>
      </c>
    </row>
    <row r="47">
      <c r="A47" s="4" t="inlineStr">
        <is>
          <t>Gain on extinguishment of debt</t>
        </is>
      </c>
      <c r="H47" s="6" t="n">
        <v>590188</v>
      </c>
    </row>
    <row r="48">
      <c r="A48" s="4" t="inlineStr">
        <is>
          <t>Court administered trust paid</t>
        </is>
      </c>
      <c r="C48" s="6" t="n">
        <v>22062</v>
      </c>
    </row>
    <row r="49">
      <c r="A49" s="4" t="inlineStr">
        <is>
          <t>Settlement of debt</t>
        </is>
      </c>
      <c r="B49" s="6" t="n">
        <v>603688</v>
      </c>
    </row>
    <row r="50">
      <c r="A50" s="4" t="inlineStr">
        <is>
          <t>Convertible unsecured note 1</t>
        </is>
      </c>
    </row>
    <row r="51">
      <c r="A51" s="4" t="inlineStr">
        <is>
          <t>Debt Instrument, Face Amount</t>
        </is>
      </c>
      <c r="L51" s="6" t="n">
        <v>500000</v>
      </c>
    </row>
  </sheetData>
  <mergeCells count="3">
    <mergeCell ref="A1:A2"/>
    <mergeCell ref="B1:D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NOTES PAYABLE (Details) - USD ($)</t>
        </is>
      </c>
      <c r="B1" s="2" t="inlineStr">
        <is>
          <t>Oct. 01, 2018</t>
        </is>
      </c>
      <c r="C1" s="2" t="inlineStr">
        <is>
          <t>Jul. 15, 2014</t>
        </is>
      </c>
      <c r="D1" s="2" t="inlineStr">
        <is>
          <t>Jun. 01, 2012</t>
        </is>
      </c>
      <c r="E1" s="2" t="inlineStr">
        <is>
          <t>Dec. 31, 2018</t>
        </is>
      </c>
      <c r="F1" s="2" t="inlineStr">
        <is>
          <t>Jun. 30, 2018</t>
        </is>
      </c>
      <c r="G1" s="2" t="inlineStr">
        <is>
          <t>Feb. 14, 2018</t>
        </is>
      </c>
      <c r="H1" s="2" t="inlineStr">
        <is>
          <t>Dec. 31, 2016</t>
        </is>
      </c>
      <c r="I1" s="2" t="inlineStr">
        <is>
          <t>Jun. 30, 2014</t>
        </is>
      </c>
      <c r="J1" s="2" t="inlineStr">
        <is>
          <t>Jun. 30, 2019</t>
        </is>
      </c>
      <c r="K1" s="2" t="inlineStr">
        <is>
          <t>Jun. 30, 2018</t>
        </is>
      </c>
      <c r="L1" s="2" t="inlineStr">
        <is>
          <t>Jun. 30, 2017</t>
        </is>
      </c>
    </row>
    <row r="2">
      <c r="A2" s="4" t="inlineStr">
        <is>
          <t>Interest expense</t>
        </is>
      </c>
      <c r="L2" s="6" t="n">
        <v>269776</v>
      </c>
    </row>
    <row r="3">
      <c r="A3" s="4" t="inlineStr">
        <is>
          <t>Notes payable, current portion</t>
        </is>
      </c>
      <c r="F3" s="6" t="n">
        <v>2326407</v>
      </c>
      <c r="J3" s="6" t="n">
        <v>598543</v>
      </c>
      <c r="K3" s="6" t="n">
        <v>2326407</v>
      </c>
      <c r="L3" s="5" t="n">
        <v>2376407</v>
      </c>
    </row>
    <row r="4">
      <c r="A4" s="4" t="inlineStr">
        <is>
          <t>Merger costs, net</t>
        </is>
      </c>
      <c r="F4" s="5" t="n">
        <v>269986</v>
      </c>
      <c r="J4" s="5" t="n">
        <v>0</v>
      </c>
      <c r="K4" s="5" t="n">
        <v>269986</v>
      </c>
      <c r="L4" s="5" t="n">
        <v>269986</v>
      </c>
    </row>
    <row r="5">
      <c r="A5" s="4" t="inlineStr">
        <is>
          <t>Gain on debt extinguishment</t>
        </is>
      </c>
      <c r="J5" s="5" t="n">
        <v>12620165</v>
      </c>
      <c r="K5" s="5" t="n">
        <v>-18824</v>
      </c>
      <c r="L5" s="5" t="n">
        <v>4416668</v>
      </c>
    </row>
    <row r="6">
      <c r="A6" s="4" t="inlineStr">
        <is>
          <t>Wrote off this debt, related accrued interest and accrued merger expense</t>
        </is>
      </c>
      <c r="J6" s="5" t="n">
        <v>4170413</v>
      </c>
    </row>
    <row r="7">
      <c r="A7" s="4" t="inlineStr">
        <is>
          <t>Proceeds from notes payable</t>
        </is>
      </c>
      <c r="J7" s="5" t="n">
        <v>239750</v>
      </c>
      <c r="K7" s="5" t="n">
        <v>0</v>
      </c>
      <c r="L7" s="5" t="n">
        <v>0</v>
      </c>
    </row>
    <row r="8">
      <c r="A8" s="4" t="inlineStr">
        <is>
          <t>Repayment of notes payable</t>
        </is>
      </c>
      <c r="J8" s="6" t="n">
        <v>210000</v>
      </c>
      <c r="K8" s="5" t="n">
        <v>50000</v>
      </c>
      <c r="L8" s="5" t="n">
        <v>0</v>
      </c>
    </row>
    <row r="9">
      <c r="A9" s="4" t="inlineStr">
        <is>
          <t>Individual [Member]</t>
        </is>
      </c>
    </row>
    <row r="10">
      <c r="A10" s="4" t="inlineStr">
        <is>
          <t>Debt Instrument, Interest Rate, Stated Percentage</t>
        </is>
      </c>
      <c r="J10" s="4" t="inlineStr">
        <is>
          <t>6.00%</t>
        </is>
      </c>
    </row>
    <row r="11">
      <c r="A11" s="4" t="inlineStr">
        <is>
          <t>Proceeds from notes payable</t>
        </is>
      </c>
      <c r="J11" s="6" t="n">
        <v>239750</v>
      </c>
    </row>
    <row r="12">
      <c r="A12" s="4" t="inlineStr">
        <is>
          <t>Repayment of notes payable</t>
        </is>
      </c>
      <c r="J12" s="5" t="n">
        <v>40000</v>
      </c>
    </row>
    <row r="13">
      <c r="A13" s="4" t="inlineStr">
        <is>
          <t>Equipment</t>
        </is>
      </c>
    </row>
    <row r="14">
      <c r="A14" s="4" t="inlineStr">
        <is>
          <t>Debt Instrument, Face Amount</t>
        </is>
      </c>
      <c r="D14" s="6" t="n">
        <v>593657</v>
      </c>
    </row>
    <row r="15">
      <c r="A15" s="4" t="inlineStr">
        <is>
          <t>Debt Instrument, Interest Rate, Stated Percentage</t>
        </is>
      </c>
      <c r="D15" s="4" t="inlineStr">
        <is>
          <t>5.75%</t>
        </is>
      </c>
    </row>
    <row r="16">
      <c r="A16" s="4" t="inlineStr">
        <is>
          <t>Debt Instrument, Term</t>
        </is>
      </c>
      <c r="D16" s="4" t="inlineStr">
        <is>
          <t>48 months</t>
        </is>
      </c>
    </row>
    <row r="17">
      <c r="A17" s="4" t="inlineStr">
        <is>
          <t>Notes payable, current portion</t>
        </is>
      </c>
      <c r="F17" s="5" t="n">
        <v>398793</v>
      </c>
      <c r="J17" s="5" t="n">
        <v>398793</v>
      </c>
      <c r="K17" s="5" t="n">
        <v>398793</v>
      </c>
      <c r="L17" s="5" t="n">
        <v>398793</v>
      </c>
    </row>
    <row r="18">
      <c r="A18" s="4" t="inlineStr">
        <is>
          <t>Court administered trust paid</t>
        </is>
      </c>
      <c r="H18" s="6" t="n">
        <v>17412</v>
      </c>
    </row>
    <row r="19">
      <c r="A19" s="4" t="inlineStr">
        <is>
          <t>Canarc</t>
        </is>
      </c>
    </row>
    <row r="20">
      <c r="A20" s="4" t="inlineStr">
        <is>
          <t>Debt Instrument, Face Amount</t>
        </is>
      </c>
      <c r="C20" s="6" t="n">
        <v>200000</v>
      </c>
      <c r="F20" s="5" t="n">
        <v>182522</v>
      </c>
      <c r="J20" s="5" t="n">
        <v>0</v>
      </c>
      <c r="K20" s="5" t="n">
        <v>182522</v>
      </c>
      <c r="L20" s="5" t="n">
        <v>232522</v>
      </c>
    </row>
    <row r="21">
      <c r="A21" s="4" t="inlineStr">
        <is>
          <t>Proceeds from Other Short-term Debt</t>
        </is>
      </c>
      <c r="C21" s="6" t="n">
        <v>20000</v>
      </c>
    </row>
    <row r="22">
      <c r="A22" s="4" t="inlineStr">
        <is>
          <t>Accrued interest</t>
        </is>
      </c>
      <c r="F22" s="5" t="n">
        <v>91662</v>
      </c>
      <c r="J22" s="5" t="n">
        <v>0</v>
      </c>
      <c r="K22" s="5" t="n">
        <v>91662</v>
      </c>
      <c r="L22" s="5" t="n">
        <v>63222</v>
      </c>
    </row>
    <row r="23">
      <c r="A23" s="4" t="inlineStr">
        <is>
          <t>Interest expense</t>
        </is>
      </c>
      <c r="J23" s="5" t="n">
        <v>8441</v>
      </c>
      <c r="K23" s="5" t="n">
        <v>28440</v>
      </c>
      <c r="L23" s="5" t="n">
        <v>25717</v>
      </c>
    </row>
    <row r="24">
      <c r="A24" s="4" t="inlineStr">
        <is>
          <t>Debt Instrument, Interest Rate, Stated Percentage</t>
        </is>
      </c>
      <c r="C24" s="4" t="inlineStr">
        <is>
          <t>1.00%</t>
        </is>
      </c>
    </row>
    <row r="25">
      <c r="A25" s="4" t="inlineStr">
        <is>
          <t>Court administered trust paid</t>
        </is>
      </c>
      <c r="H25" s="5" t="n">
        <v>9897</v>
      </c>
    </row>
    <row r="26">
      <c r="A26" s="4" t="inlineStr">
        <is>
          <t>Periodic payments</t>
        </is>
      </c>
      <c r="B26" s="6" t="n">
        <v>85000</v>
      </c>
      <c r="E26" s="6" t="n">
        <v>85000</v>
      </c>
      <c r="F26" s="5" t="n">
        <v>25000</v>
      </c>
      <c r="G26" s="6" t="n">
        <v>25000</v>
      </c>
    </row>
    <row r="27">
      <c r="A27" s="4" t="inlineStr">
        <is>
          <t>Forgive of principal</t>
        </is>
      </c>
      <c r="E27" s="5" t="n">
        <v>12522</v>
      </c>
    </row>
    <row r="28">
      <c r="A28" s="4" t="inlineStr">
        <is>
          <t>Forgive of accrued interest</t>
        </is>
      </c>
      <c r="E28" s="5" t="n">
        <v>100103</v>
      </c>
    </row>
    <row r="29">
      <c r="A29" s="4" t="inlineStr">
        <is>
          <t>Gain on debt extinguishment</t>
        </is>
      </c>
      <c r="E29" s="6" t="n">
        <v>112625</v>
      </c>
    </row>
    <row r="30">
      <c r="A30" s="4" t="inlineStr">
        <is>
          <t>Tyhee</t>
        </is>
      </c>
    </row>
    <row r="31">
      <c r="A31" s="4" t="inlineStr">
        <is>
          <t>Debt Instrument, Face Amount</t>
        </is>
      </c>
      <c r="I31" s="6" t="n">
        <v>1745092</v>
      </c>
    </row>
    <row r="32">
      <c r="A32" s="4" t="inlineStr">
        <is>
          <t>Accrued interest</t>
        </is>
      </c>
      <c r="F32" s="5" t="n">
        <v>1736513</v>
      </c>
      <c r="J32" s="5" t="n">
        <v>0</v>
      </c>
      <c r="K32" s="5" t="n">
        <v>1736513</v>
      </c>
      <c r="L32" s="5" t="n">
        <v>1308578</v>
      </c>
    </row>
    <row r="33">
      <c r="A33" s="4" t="inlineStr">
        <is>
          <t>Interest expense</t>
        </is>
      </c>
      <c r="J33" s="6" t="n">
        <v>418822</v>
      </c>
      <c r="K33" s="5" t="n">
        <v>427935</v>
      </c>
      <c r="L33" s="5" t="n">
        <v>409709</v>
      </c>
    </row>
    <row r="34">
      <c r="A34" s="4" t="inlineStr">
        <is>
          <t>Debt Instrument, Interest Rate, Stated Percentage</t>
        </is>
      </c>
      <c r="I34" s="4" t="inlineStr">
        <is>
          <t>24.00%</t>
        </is>
      </c>
    </row>
    <row r="35">
      <c r="A35" s="4" t="inlineStr">
        <is>
          <t>Merger costs, net</t>
        </is>
      </c>
      <c r="F35" s="6" t="n">
        <v>269986</v>
      </c>
      <c r="I35" s="6" t="n">
        <v>269986</v>
      </c>
      <c r="K35" s="6" t="n">
        <v>269986</v>
      </c>
      <c r="L35" s="6" t="n">
        <v>269986</v>
      </c>
    </row>
    <row r="36">
      <c r="A36" s="4" t="inlineStr">
        <is>
          <t>Break fee</t>
        </is>
      </c>
      <c r="I36" s="6" t="n">
        <v>300000</v>
      </c>
    </row>
    <row r="37">
      <c r="A37" s="4" t="inlineStr">
        <is>
          <t>Court administered trust paid</t>
        </is>
      </c>
      <c r="H37" s="6" t="n">
        <v>91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7 - NOTES PAYABLE: Schedule Of Debt (Details) - USD ($)</t>
        </is>
      </c>
      <c r="B1" s="2" t="inlineStr">
        <is>
          <t>Jun. 30, 2019</t>
        </is>
      </c>
      <c r="C1" s="2" t="inlineStr">
        <is>
          <t>Jun. 30, 2018</t>
        </is>
      </c>
      <c r="D1" s="2" t="inlineStr">
        <is>
          <t>Jun. 30, 2017</t>
        </is>
      </c>
    </row>
    <row r="2">
      <c r="A2" s="4" t="inlineStr">
        <is>
          <t>Notes payable, current portion</t>
        </is>
      </c>
      <c r="B2" s="6" t="n">
        <v>598543</v>
      </c>
      <c r="C2" s="6" t="n">
        <v>2326407</v>
      </c>
      <c r="D2" s="6" t="n">
        <v>2376407</v>
      </c>
    </row>
    <row r="3">
      <c r="A3" s="4" t="inlineStr">
        <is>
          <t>Notes Payables [Member]</t>
        </is>
      </c>
    </row>
    <row r="4">
      <c r="A4" s="4" t="inlineStr">
        <is>
          <t>Notes payable, current portion</t>
        </is>
      </c>
      <c r="B4" s="5" t="n">
        <v>0</v>
      </c>
      <c r="C4" s="5" t="n">
        <v>162522</v>
      </c>
      <c r="D4" s="5" t="n">
        <v>212522</v>
      </c>
    </row>
    <row r="5">
      <c r="A5" s="4" t="inlineStr">
        <is>
          <t>Notes Payables 2[Member]</t>
        </is>
      </c>
    </row>
    <row r="6">
      <c r="A6" s="4" t="inlineStr">
        <is>
          <t>Notes payable, current portion</t>
        </is>
      </c>
      <c r="B6" s="5" t="n">
        <v>0</v>
      </c>
      <c r="C6" s="5" t="n">
        <v>20000</v>
      </c>
      <c r="D6" s="5" t="n">
        <v>20000</v>
      </c>
    </row>
    <row r="7">
      <c r="A7" s="4" t="inlineStr">
        <is>
          <t>Notes Payable 3 [Member]</t>
        </is>
      </c>
    </row>
    <row r="8">
      <c r="A8" s="4" t="inlineStr">
        <is>
          <t>Notes payable, current portion</t>
        </is>
      </c>
      <c r="B8" s="5" t="n">
        <v>398793</v>
      </c>
      <c r="C8" s="5" t="n">
        <v>398793</v>
      </c>
      <c r="D8" s="5" t="n">
        <v>398793</v>
      </c>
    </row>
    <row r="9">
      <c r="A9" s="4" t="inlineStr">
        <is>
          <t>Notes Payable 4 [Member]</t>
        </is>
      </c>
    </row>
    <row r="10">
      <c r="A10" s="4" t="inlineStr">
        <is>
          <t>Notes payable, current portion</t>
        </is>
      </c>
      <c r="B10" s="5" t="n">
        <v>0</v>
      </c>
      <c r="C10" s="5" t="n">
        <v>1745092</v>
      </c>
      <c r="D10" s="5" t="n">
        <v>1745092</v>
      </c>
    </row>
    <row r="11">
      <c r="A11" s="4" t="inlineStr">
        <is>
          <t>Notes Payables 5 [Member]</t>
        </is>
      </c>
    </row>
    <row r="12">
      <c r="A12" s="4" t="inlineStr">
        <is>
          <t>Notes payable, current portion</t>
        </is>
      </c>
      <c r="B12" s="6" t="n">
        <v>199750</v>
      </c>
      <c r="C12" s="6" t="n">
        <v>0</v>
      </c>
      <c r="D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SHARES SUBJECT TO MANDATORY REDEMPTION BY RELATED PARTY (Details Narrative) - USD ($)</t>
        </is>
      </c>
      <c r="B1" s="2" t="inlineStr">
        <is>
          <t>Aug. 09, 2017</t>
        </is>
      </c>
      <c r="C1" s="2" t="inlineStr">
        <is>
          <t>Jan. 23, 2019</t>
        </is>
      </c>
      <c r="D1" s="2" t="inlineStr">
        <is>
          <t>Jul. 28, 2017</t>
        </is>
      </c>
      <c r="E1" s="2" t="inlineStr">
        <is>
          <t>Dec. 31, 2018</t>
        </is>
      </c>
      <c r="F1" s="2" t="inlineStr">
        <is>
          <t>Jun. 30, 2019</t>
        </is>
      </c>
      <c r="G1" s="2" t="inlineStr">
        <is>
          <t>Jun. 30, 2018</t>
        </is>
      </c>
      <c r="H1" s="2" t="inlineStr">
        <is>
          <t>Jun. 30, 2017</t>
        </is>
      </c>
    </row>
    <row r="2">
      <c r="A2" s="3" t="inlineStr">
        <is>
          <t>Notes to Financial Statements</t>
        </is>
      </c>
    </row>
    <row r="3">
      <c r="A3" s="4" t="inlineStr">
        <is>
          <t>Common stock returned</t>
        </is>
      </c>
      <c r="B3" s="5" t="n">
        <v>20000000</v>
      </c>
      <c r="D3" s="5" t="n">
        <v>20000000</v>
      </c>
    </row>
    <row r="4">
      <c r="A4" s="4" t="inlineStr">
        <is>
          <t>Common stock issued</t>
        </is>
      </c>
      <c r="B4" s="5" t="n">
        <v>2000000</v>
      </c>
      <c r="D4" s="5" t="n">
        <v>2000000</v>
      </c>
    </row>
    <row r="5">
      <c r="A5" s="4" t="inlineStr">
        <is>
          <t>Addition Paid in Capital</t>
        </is>
      </c>
      <c r="B5" s="6" t="n">
        <v>1762200</v>
      </c>
      <c r="E5" s="6" t="n">
        <v>1422000</v>
      </c>
      <c r="G5" s="6" t="n">
        <v>1638000</v>
      </c>
    </row>
    <row r="6">
      <c r="A6" s="4" t="inlineStr">
        <is>
          <t>Increase in Additional Paid in Capital</t>
        </is>
      </c>
      <c r="C6" s="6" t="n">
        <v>340200</v>
      </c>
      <c r="E6" s="6" t="n">
        <v>216000</v>
      </c>
      <c r="H6" s="6" t="n">
        <v>333462</v>
      </c>
    </row>
    <row r="7">
      <c r="A7" s="4" t="inlineStr">
        <is>
          <t>Value of shares returned</t>
        </is>
      </c>
      <c r="C7" s="5" t="n">
        <v>1890000</v>
      </c>
    </row>
    <row r="8">
      <c r="A8" s="4" t="inlineStr">
        <is>
          <t>Interest expense</t>
        </is>
      </c>
      <c r="C8" s="6" t="n">
        <v>127800</v>
      </c>
      <c r="F8" s="6" t="n">
        <v>774848</v>
      </c>
      <c r="G8" s="6" t="n">
        <v>674147</v>
      </c>
      <c r="H8" s="6" t="n">
        <v>1012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MEASUREMENTS: Schedule Of Fair Value Assets And Liabilities (Details) - USD ($)</t>
        </is>
      </c>
      <c r="B1" s="2" t="inlineStr">
        <is>
          <t>Jun. 30, 2019</t>
        </is>
      </c>
      <c r="C1" s="2" t="inlineStr">
        <is>
          <t>Jun. 30, 2018</t>
        </is>
      </c>
      <c r="D1" s="2" t="inlineStr">
        <is>
          <t>Jun. 30, 2017</t>
        </is>
      </c>
    </row>
    <row r="2">
      <c r="A2" s="4" t="inlineStr">
        <is>
          <t>Derivative instruments liabilities {1}</t>
        </is>
      </c>
    </row>
    <row r="3">
      <c r="A3" s="4" t="inlineStr">
        <is>
          <t>Fair value, assets</t>
        </is>
      </c>
      <c r="B3" s="6" t="n">
        <v>0</v>
      </c>
      <c r="C3" s="6" t="n">
        <v>0</v>
      </c>
      <c r="D3" s="6" t="n">
        <v>0</v>
      </c>
    </row>
    <row r="4">
      <c r="A4" s="4" t="inlineStr">
        <is>
          <t>Share redemption to related party</t>
        </is>
      </c>
      <c r="B4" s="5" t="n">
        <v>0</v>
      </c>
      <c r="C4" s="5" t="n">
        <v>1638000</v>
      </c>
      <c r="D4" s="5" t="n">
        <v>0</v>
      </c>
    </row>
    <row r="5">
      <c r="A5" s="4" t="inlineStr">
        <is>
          <t>Level 1</t>
        </is>
      </c>
    </row>
    <row r="6">
      <c r="A6" s="4" t="inlineStr">
        <is>
          <t>Fair value, assets</t>
        </is>
      </c>
      <c r="B6" s="5" t="n">
        <v>0</v>
      </c>
      <c r="C6" s="5" t="n">
        <v>0</v>
      </c>
      <c r="D6" s="5" t="n">
        <v>0</v>
      </c>
    </row>
    <row r="7">
      <c r="A7" s="4" t="inlineStr">
        <is>
          <t>Share redemption to related party</t>
        </is>
      </c>
      <c r="B7" s="5" t="n">
        <v>0</v>
      </c>
      <c r="C7" s="5" t="n">
        <v>0</v>
      </c>
      <c r="D7" s="5" t="n">
        <v>0</v>
      </c>
    </row>
    <row r="8">
      <c r="A8" s="4" t="inlineStr">
        <is>
          <t>Level 2</t>
        </is>
      </c>
    </row>
    <row r="9">
      <c r="A9" s="4" t="inlineStr">
        <is>
          <t>Fair value, assets</t>
        </is>
      </c>
      <c r="B9" s="5" t="n">
        <v>0</v>
      </c>
      <c r="C9" s="5" t="n">
        <v>0</v>
      </c>
      <c r="D9" s="5" t="n">
        <v>0</v>
      </c>
    </row>
    <row r="10">
      <c r="A10" s="4" t="inlineStr">
        <is>
          <t>Share redemption to related party</t>
        </is>
      </c>
      <c r="B10" s="5" t="n">
        <v>0</v>
      </c>
      <c r="C10" s="5" t="n">
        <v>0</v>
      </c>
      <c r="D10" s="5" t="n">
        <v>0</v>
      </c>
    </row>
    <row r="11">
      <c r="A11" s="4" t="inlineStr">
        <is>
          <t>Level 3</t>
        </is>
      </c>
    </row>
    <row r="12">
      <c r="A12" s="4" t="inlineStr">
        <is>
          <t>Fair value, assets</t>
        </is>
      </c>
      <c r="B12" s="5" t="n">
        <v>0</v>
      </c>
      <c r="C12" s="5" t="n">
        <v>0</v>
      </c>
      <c r="D12" s="5" t="n">
        <v>0</v>
      </c>
    </row>
    <row r="13">
      <c r="A13" s="4" t="inlineStr">
        <is>
          <t>Share redemption to related party</t>
        </is>
      </c>
      <c r="B13" s="6" t="n">
        <v>0</v>
      </c>
      <c r="C13" s="6" t="n">
        <v>1638000</v>
      </c>
      <c r="D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In Capital</t>
        </is>
      </c>
      <c r="D1" s="2" t="inlineStr">
        <is>
          <t>Accumulated Deficit</t>
        </is>
      </c>
      <c r="E1" s="2" t="inlineStr">
        <is>
          <t>Total</t>
        </is>
      </c>
    </row>
    <row r="2">
      <c r="A2" s="4" t="inlineStr">
        <is>
          <t>Stockholders' Equity, Including Portion Attributable to Noncontrolling Interest, Beginning Balance at Jun. 30, 2016</t>
        </is>
      </c>
      <c r="B2" s="6" t="n">
        <v>443599</v>
      </c>
      <c r="C2" s="6" t="n">
        <v>80033944</v>
      </c>
      <c r="D2" s="6" t="n">
        <v>-100397849</v>
      </c>
      <c r="E2" s="6" t="n">
        <v>-19920306</v>
      </c>
    </row>
    <row r="3">
      <c r="A3" s="4" t="inlineStr">
        <is>
          <t>Shares, Outstanding, Beginning Balance at Jun. 30, 2016</t>
        </is>
      </c>
      <c r="B3" s="5" t="n">
        <v>221799662</v>
      </c>
    </row>
    <row r="4">
      <c r="A4" s="4" t="inlineStr">
        <is>
          <t>Sale of common stock for cash</t>
        </is>
      </c>
      <c r="B4" s="6" t="n">
        <v>81682</v>
      </c>
      <c r="C4" s="5" t="n">
        <v>1272402</v>
      </c>
      <c r="D4" s="4" t="inlineStr">
        <is>
          <t xml:space="preserve"> </t>
        </is>
      </c>
      <c r="E4" s="5" t="n">
        <v>1354084</v>
      </c>
    </row>
    <row r="5">
      <c r="A5" s="4" t="inlineStr">
        <is>
          <t>Sale of common stock for cash, Shares</t>
        </is>
      </c>
      <c r="B5" s="5" t="n">
        <v>40840519</v>
      </c>
    </row>
    <row r="6">
      <c r="A6" s="4" t="inlineStr">
        <is>
          <t>Exercise of warrants for cash</t>
        </is>
      </c>
      <c r="B6" s="6" t="n">
        <v>81682</v>
      </c>
      <c r="C6" s="5" t="n">
        <v>1272402</v>
      </c>
      <c r="D6" s="4" t="inlineStr">
        <is>
          <t xml:space="preserve"> </t>
        </is>
      </c>
      <c r="E6" s="5" t="n">
        <v>1354084</v>
      </c>
    </row>
    <row r="7">
      <c r="A7" s="4" t="inlineStr">
        <is>
          <t>Exercise of warrants for cash, Shares</t>
        </is>
      </c>
      <c r="B7" s="5" t="n">
        <v>40840519</v>
      </c>
    </row>
    <row r="8">
      <c r="A8" s="4" t="inlineStr">
        <is>
          <t>Common stock returned for compensation</t>
        </is>
      </c>
      <c r="B8" s="6" t="n">
        <v>-31914</v>
      </c>
      <c r="C8" s="5" t="n">
        <v>31914</v>
      </c>
      <c r="D8" s="4" t="inlineStr">
        <is>
          <t xml:space="preserve"> </t>
        </is>
      </c>
      <c r="E8" s="4" t="inlineStr">
        <is>
          <t xml:space="preserve"> </t>
        </is>
      </c>
    </row>
    <row r="9">
      <c r="A9" s="4" t="inlineStr">
        <is>
          <t>Common stock returned for compensation, Shares</t>
        </is>
      </c>
      <c r="B9" s="5" t="n">
        <v>-15956748</v>
      </c>
    </row>
    <row r="10">
      <c r="A10" s="4" t="inlineStr">
        <is>
          <t>Common stock issued for consulting</t>
        </is>
      </c>
      <c r="B10" s="6" t="n">
        <v>30062</v>
      </c>
      <c r="C10" s="5" t="n">
        <v>997318</v>
      </c>
      <c r="D10" s="4" t="inlineStr">
        <is>
          <t xml:space="preserve"> </t>
        </is>
      </c>
      <c r="E10" s="5" t="n">
        <v>1027380</v>
      </c>
    </row>
    <row r="11">
      <c r="A11" s="4" t="inlineStr">
        <is>
          <t>Common stock issued for consulting, Shares</t>
        </is>
      </c>
      <c r="B11" s="5" t="n">
        <v>15030720</v>
      </c>
    </row>
    <row r="12">
      <c r="A12" s="4" t="inlineStr">
        <is>
          <t>Common stock returned from shareholder</t>
        </is>
      </c>
      <c r="B12" s="6" t="n">
        <v>-13914</v>
      </c>
      <c r="C12" s="5" t="n">
        <v>13914</v>
      </c>
      <c r="E12" s="4" t="inlineStr">
        <is>
          <t xml:space="preserve"> </t>
        </is>
      </c>
    </row>
    <row r="13">
      <c r="A13" s="4" t="inlineStr">
        <is>
          <t>Common stock returned from shareholder, Shares</t>
        </is>
      </c>
      <c r="B13" s="5" t="n">
        <v>-6956750</v>
      </c>
    </row>
    <row r="14">
      <c r="A14" s="4" t="inlineStr">
        <is>
          <t>Shares issued for fees</t>
        </is>
      </c>
      <c r="B14" s="6" t="n">
        <v>7</v>
      </c>
      <c r="C14" s="5" t="n">
        <v>281</v>
      </c>
      <c r="D14" s="4" t="inlineStr">
        <is>
          <t xml:space="preserve"> </t>
        </is>
      </c>
      <c r="E14" s="5" t="n">
        <v>288</v>
      </c>
    </row>
    <row r="15">
      <c r="A15" s="4" t="inlineStr">
        <is>
          <t>Shares issued for fees, Shares</t>
        </is>
      </c>
      <c r="B15" s="5" t="n">
        <v>3712</v>
      </c>
    </row>
    <row r="16">
      <c r="A16" s="4" t="inlineStr">
        <is>
          <t>Derivative settlement due to conversions</t>
        </is>
      </c>
      <c r="B16" s="4" t="inlineStr">
        <is>
          <t xml:space="preserve"> </t>
        </is>
      </c>
      <c r="C16" s="5" t="n">
        <v>333462</v>
      </c>
      <c r="D16" s="4" t="inlineStr">
        <is>
          <t xml:space="preserve"> </t>
        </is>
      </c>
      <c r="E16" s="5" t="n">
        <v>333462</v>
      </c>
    </row>
    <row r="17">
      <c r="A17" s="4" t="inlineStr">
        <is>
          <t>Net income (loss)</t>
        </is>
      </c>
      <c r="B17" s="4" t="inlineStr">
        <is>
          <t xml:space="preserve"> </t>
        </is>
      </c>
      <c r="C17" s="4" t="inlineStr">
        <is>
          <t xml:space="preserve"> </t>
        </is>
      </c>
      <c r="D17" s="5" t="n">
        <v>981209</v>
      </c>
      <c r="E17" s="5" t="n">
        <v>981209</v>
      </c>
    </row>
    <row r="18">
      <c r="A18" s="4" t="inlineStr">
        <is>
          <t>Stockholders' Equity, Including Portion Attributable to Noncontrolling Interest, Ending Balance at Jun. 30, 2017</t>
        </is>
      </c>
      <c r="B18" s="6" t="n">
        <v>591204</v>
      </c>
      <c r="C18" s="5" t="n">
        <v>83955637</v>
      </c>
      <c r="D18" s="5" t="n">
        <v>-99416640</v>
      </c>
      <c r="E18" s="5" t="n">
        <v>-14869799</v>
      </c>
    </row>
    <row r="19">
      <c r="A19" s="4" t="inlineStr">
        <is>
          <t>Shares, Outstanding, Ending Balance at Jun. 30, 2017</t>
        </is>
      </c>
      <c r="B19" s="5" t="n">
        <v>295601634</v>
      </c>
    </row>
    <row r="20">
      <c r="A20" s="4" t="inlineStr">
        <is>
          <t>Sale of common stock for cash</t>
        </is>
      </c>
      <c r="B20" s="6" t="n">
        <v>22398</v>
      </c>
      <c r="C20" s="5" t="n">
        <v>873535</v>
      </c>
      <c r="D20" s="4" t="inlineStr">
        <is>
          <t xml:space="preserve"> </t>
        </is>
      </c>
      <c r="E20" s="5" t="n">
        <v>895933</v>
      </c>
    </row>
    <row r="21">
      <c r="A21" s="4" t="inlineStr">
        <is>
          <t>Sale of common stock for cash, Shares</t>
        </is>
      </c>
      <c r="B21" s="5" t="n">
        <v>11199183</v>
      </c>
    </row>
    <row r="22">
      <c r="A22" s="4" t="inlineStr">
        <is>
          <t>Exercise of warrants for cash</t>
        </is>
      </c>
      <c r="B22" s="6" t="n">
        <v>22398</v>
      </c>
      <c r="C22" s="5" t="n">
        <v>873535</v>
      </c>
      <c r="D22" s="4" t="inlineStr">
        <is>
          <t xml:space="preserve"> </t>
        </is>
      </c>
      <c r="E22" s="5" t="n">
        <v>895933</v>
      </c>
    </row>
    <row r="23">
      <c r="A23" s="4" t="inlineStr">
        <is>
          <t>Exercise of warrants for cash, Shares</t>
        </is>
      </c>
      <c r="B23" s="5" t="n">
        <v>11199183</v>
      </c>
    </row>
    <row r="24">
      <c r="A24" s="4" t="inlineStr">
        <is>
          <t>Common stock issued for consulting</t>
        </is>
      </c>
      <c r="B24" s="6" t="n">
        <v>7300</v>
      </c>
      <c r="C24" s="5" t="n">
        <v>381881</v>
      </c>
      <c r="D24" s="4" t="inlineStr">
        <is>
          <t xml:space="preserve"> </t>
        </is>
      </c>
      <c r="E24" s="5" t="n">
        <v>389181</v>
      </c>
    </row>
    <row r="25">
      <c r="A25" s="4" t="inlineStr">
        <is>
          <t>Common stock issued for consulting, Shares</t>
        </is>
      </c>
      <c r="B25" s="5" t="n">
        <v>3650000</v>
      </c>
    </row>
    <row r="26">
      <c r="A26" s="4" t="inlineStr">
        <is>
          <t>Common stock returned from related party</t>
        </is>
      </c>
      <c r="B26" s="6" t="n">
        <v>-36000</v>
      </c>
      <c r="C26" s="5" t="n">
        <v>-1726200</v>
      </c>
      <c r="D26" s="4" t="inlineStr">
        <is>
          <t xml:space="preserve"> </t>
        </is>
      </c>
      <c r="E26" s="5" t="n">
        <v>-1762200</v>
      </c>
    </row>
    <row r="27">
      <c r="A27" s="4" t="inlineStr">
        <is>
          <t>Common stock returned from related party, Shares</t>
        </is>
      </c>
      <c r="B27" s="5" t="n">
        <v>-18000000</v>
      </c>
    </row>
    <row r="28">
      <c r="A28" s="4" t="inlineStr">
        <is>
          <t>Conversion of salary to equity</t>
        </is>
      </c>
      <c r="B28" s="6" t="n">
        <v>953</v>
      </c>
      <c r="C28" s="5" t="n">
        <v>46695</v>
      </c>
      <c r="D28" s="4" t="inlineStr">
        <is>
          <t xml:space="preserve"> </t>
        </is>
      </c>
      <c r="E28" s="5" t="n">
        <v>47648</v>
      </c>
    </row>
    <row r="29">
      <c r="A29" s="4" t="inlineStr">
        <is>
          <t>Conversion of salary to equity, Shares</t>
        </is>
      </c>
      <c r="B29" s="5" t="n">
        <v>476484</v>
      </c>
    </row>
    <row r="30">
      <c r="A30" s="4" t="inlineStr">
        <is>
          <t>Subscribed shares for cash</t>
        </is>
      </c>
      <c r="B30" s="6" t="n">
        <v>58385</v>
      </c>
      <c r="C30" s="5" t="n">
        <v>2276977</v>
      </c>
      <c r="D30" s="4" t="inlineStr">
        <is>
          <t xml:space="preserve"> </t>
        </is>
      </c>
      <c r="E30" s="5" t="n">
        <v>2335362</v>
      </c>
    </row>
    <row r="31">
      <c r="A31" s="4" t="inlineStr">
        <is>
          <t>Subscribed shares for cash, Shares</t>
        </is>
      </c>
      <c r="B31" s="5" t="n">
        <v>29191978</v>
      </c>
    </row>
    <row r="32">
      <c r="A32" s="4" t="inlineStr">
        <is>
          <t>Subscribed capital - unissued</t>
        </is>
      </c>
      <c r="B32" s="6" t="n">
        <v>-66638</v>
      </c>
      <c r="C32" s="5" t="n">
        <v>-2705553</v>
      </c>
      <c r="D32" s="4" t="inlineStr">
        <is>
          <t xml:space="preserve"> </t>
        </is>
      </c>
      <c r="E32" s="5" t="n">
        <v>-2772191</v>
      </c>
    </row>
    <row r="33">
      <c r="A33" s="4" t="inlineStr">
        <is>
          <t>Subscribed capital - unissued, Shares</t>
        </is>
      </c>
      <c r="B33" s="5" t="n">
        <v>-33318462</v>
      </c>
    </row>
    <row r="34">
      <c r="A34" s="4" t="inlineStr">
        <is>
          <t>Value of warrants issued</t>
        </is>
      </c>
      <c r="B34" s="4" t="inlineStr">
        <is>
          <t xml:space="preserve"> </t>
        </is>
      </c>
      <c r="C34" s="5" t="n">
        <v>12983</v>
      </c>
      <c r="D34" s="4" t="inlineStr">
        <is>
          <t xml:space="preserve"> </t>
        </is>
      </c>
      <c r="E34" s="5" t="n">
        <v>12983</v>
      </c>
    </row>
    <row r="35">
      <c r="A35" s="4" t="inlineStr">
        <is>
          <t>Change in valuation of returned shares from related party</t>
        </is>
      </c>
      <c r="C35" s="5" t="n">
        <v>124200</v>
      </c>
      <c r="D35" s="4" t="inlineStr">
        <is>
          <t xml:space="preserve"> </t>
        </is>
      </c>
      <c r="E35" s="5" t="n">
        <v>124200</v>
      </c>
    </row>
    <row r="36">
      <c r="A36" s="4" t="inlineStr">
        <is>
          <t>Net income (loss)</t>
        </is>
      </c>
      <c r="B36" s="4" t="inlineStr">
        <is>
          <t xml:space="preserve"> </t>
        </is>
      </c>
      <c r="C36" s="4" t="inlineStr">
        <is>
          <t xml:space="preserve"> </t>
        </is>
      </c>
      <c r="D36" s="5" t="n">
        <v>-2596734</v>
      </c>
      <c r="E36" s="5" t="n">
        <v>-2596734</v>
      </c>
    </row>
    <row r="37">
      <c r="A37" s="4" t="inlineStr">
        <is>
          <t>Stockholders' Equity, Including Portion Attributable to Noncontrolling Interest, Ending Balance at Jun. 30, 2018</t>
        </is>
      </c>
      <c r="B37" s="6" t="n">
        <v>600000</v>
      </c>
      <c r="C37" s="5" t="n">
        <v>84113690</v>
      </c>
      <c r="D37" s="5" t="n">
        <v>-102013374</v>
      </c>
      <c r="E37" s="5" t="n">
        <v>-17299684</v>
      </c>
    </row>
    <row r="38">
      <c r="A38" s="4" t="inlineStr">
        <is>
          <t>Shares, Outstanding, Ending Balance at Jun. 30, 2018</t>
        </is>
      </c>
      <c r="B38" s="5" t="n">
        <v>300000000</v>
      </c>
    </row>
    <row r="39">
      <c r="A39" s="4" t="inlineStr">
        <is>
          <t>Sale of common stock for cash</t>
        </is>
      </c>
      <c r="B39" s="6" t="n">
        <v>50798</v>
      </c>
      <c r="C39" s="5" t="n">
        <v>1611182</v>
      </c>
      <c r="D39" s="4" t="inlineStr">
        <is>
          <t xml:space="preserve"> </t>
        </is>
      </c>
      <c r="E39" s="5" t="n">
        <v>1661980</v>
      </c>
    </row>
    <row r="40">
      <c r="A40" s="4" t="inlineStr">
        <is>
          <t>Sale of common stock for cash, Shares</t>
        </is>
      </c>
      <c r="B40" s="5" t="n">
        <v>25399720</v>
      </c>
    </row>
    <row r="41">
      <c r="A41" s="4" t="inlineStr">
        <is>
          <t>Common stock issued for consulting</t>
        </is>
      </c>
      <c r="B41" s="6" t="n">
        <v>6114</v>
      </c>
      <c r="C41" s="5" t="n">
        <v>285494</v>
      </c>
      <c r="D41" s="4" t="inlineStr">
        <is>
          <t xml:space="preserve"> </t>
        </is>
      </c>
      <c r="E41" s="5" t="n">
        <v>291608</v>
      </c>
    </row>
    <row r="42">
      <c r="A42" s="4" t="inlineStr">
        <is>
          <t>Common stock issued for consulting, Shares</t>
        </is>
      </c>
      <c r="B42" s="5" t="n">
        <v>3057035</v>
      </c>
    </row>
    <row r="43">
      <c r="A43" s="4" t="inlineStr">
        <is>
          <t>Issuance of shares loaned from related party</t>
        </is>
      </c>
      <c r="B43" s="6" t="n">
        <v>36000</v>
      </c>
      <c r="C43" s="5" t="n">
        <v>1854000</v>
      </c>
      <c r="D43" s="4" t="inlineStr">
        <is>
          <t xml:space="preserve"> </t>
        </is>
      </c>
      <c r="E43" s="5" t="n">
        <v>1890000</v>
      </c>
    </row>
    <row r="44">
      <c r="A44" s="4" t="inlineStr">
        <is>
          <t>Issuance of shares loaned from related party, Shares</t>
        </is>
      </c>
      <c r="B44" s="5" t="n">
        <v>18000000</v>
      </c>
    </row>
    <row r="45">
      <c r="A45" s="4" t="inlineStr">
        <is>
          <t>Issuance of subscribed stock</t>
        </is>
      </c>
      <c r="B45" s="6" t="n">
        <v>66638</v>
      </c>
      <c r="C45" s="5" t="n">
        <v>2705553</v>
      </c>
      <c r="D45" s="4" t="inlineStr">
        <is>
          <t xml:space="preserve"> </t>
        </is>
      </c>
      <c r="E45" s="5" t="n">
        <v>2772191</v>
      </c>
    </row>
    <row r="46">
      <c r="A46" s="4" t="inlineStr">
        <is>
          <t>Issuance of subscribed stock, Shares</t>
        </is>
      </c>
      <c r="B46" s="5" t="n">
        <v>33318462</v>
      </c>
    </row>
    <row r="47">
      <c r="A47" s="4" t="inlineStr">
        <is>
          <t>Change in valuation of returned shares from related party</t>
        </is>
      </c>
      <c r="B47" s="4" t="inlineStr">
        <is>
          <t xml:space="preserve"> </t>
        </is>
      </c>
      <c r="C47" s="5" t="n">
        <v>-124200</v>
      </c>
      <c r="D47" s="4" t="inlineStr">
        <is>
          <t xml:space="preserve"> </t>
        </is>
      </c>
      <c r="E47" s="5" t="n">
        <v>-124200</v>
      </c>
    </row>
    <row r="48">
      <c r="A48" s="4" t="inlineStr">
        <is>
          <t>Value of options issued</t>
        </is>
      </c>
      <c r="B48" s="4" t="inlineStr">
        <is>
          <t xml:space="preserve"> </t>
        </is>
      </c>
      <c r="C48" s="5" t="n">
        <v>1497985</v>
      </c>
      <c r="D48" s="4" t="inlineStr">
        <is>
          <t xml:space="preserve"> </t>
        </is>
      </c>
      <c r="E48" s="5" t="n">
        <v>1497985</v>
      </c>
    </row>
    <row r="49">
      <c r="A49" s="4" t="inlineStr">
        <is>
          <t>Net income (loss)</t>
        </is>
      </c>
      <c r="B49" s="4" t="inlineStr">
        <is>
          <t xml:space="preserve"> </t>
        </is>
      </c>
      <c r="C49" s="4" t="inlineStr">
        <is>
          <t xml:space="preserve"> </t>
        </is>
      </c>
      <c r="D49" s="5" t="n">
        <v>8534704</v>
      </c>
      <c r="E49" s="5" t="n">
        <v>8534704</v>
      </c>
    </row>
    <row r="50">
      <c r="A50" s="4" t="inlineStr">
        <is>
          <t>Stockholders' Equity, Including Portion Attributable to Noncontrolling Interest, Ending Balance at Jun. 30, 2019</t>
        </is>
      </c>
      <c r="B50" s="6" t="n">
        <v>759550</v>
      </c>
      <c r="C50" s="6" t="n">
        <v>91943704</v>
      </c>
      <c r="D50" s="6" t="n">
        <v>-93478670</v>
      </c>
      <c r="E50" s="6" t="n">
        <v>-775416</v>
      </c>
    </row>
    <row r="51">
      <c r="A51" s="4" t="inlineStr">
        <is>
          <t>Shares, Outstanding, Ending Balance at Jun. 30, 2019</t>
        </is>
      </c>
      <c r="B51" s="5" t="n">
        <v>379775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NOTE 10 - CONTINGENCIES AND COMMITMENTS (Details) - USD ($)</t>
        </is>
      </c>
      <c r="B1" s="2" t="inlineStr">
        <is>
          <t>Aug. 09, 2017</t>
        </is>
      </c>
      <c r="C1" s="2" t="inlineStr">
        <is>
          <t>Jul. 28, 2017</t>
        </is>
      </c>
      <c r="D1" s="2" t="inlineStr">
        <is>
          <t>Jun. 30, 2019</t>
        </is>
      </c>
      <c r="E1" s="2" t="inlineStr">
        <is>
          <t>Jun. 30, 2018</t>
        </is>
      </c>
      <c r="F1" s="2" t="inlineStr">
        <is>
          <t>Jun. 30, 2017</t>
        </is>
      </c>
      <c r="G1" s="2" t="inlineStr">
        <is>
          <t>Dec. 31, 2019</t>
        </is>
      </c>
      <c r="H1" s="2" t="inlineStr">
        <is>
          <t>Dec. 01, 2009</t>
        </is>
      </c>
    </row>
    <row r="2">
      <c r="A2" s="4" t="inlineStr">
        <is>
          <t>Operating Leases, Rent Expense</t>
        </is>
      </c>
      <c r="D2" s="6" t="n">
        <v>6000</v>
      </c>
      <c r="E2" s="6" t="n">
        <v>6000</v>
      </c>
      <c r="F2" s="6" t="n">
        <v>6000</v>
      </c>
    </row>
    <row r="3">
      <c r="A3" s="4" t="inlineStr">
        <is>
          <t>Common stock returned</t>
        </is>
      </c>
      <c r="B3" s="5" t="n">
        <v>20000000</v>
      </c>
      <c r="C3" s="5" t="n">
        <v>20000000</v>
      </c>
    </row>
    <row r="4">
      <c r="A4" s="4" t="inlineStr">
        <is>
          <t>Common stock issued</t>
        </is>
      </c>
      <c r="B4" s="5" t="n">
        <v>2000000</v>
      </c>
      <c r="C4" s="5" t="n">
        <v>2000000</v>
      </c>
    </row>
    <row r="5">
      <c r="A5" s="4" t="inlineStr">
        <is>
          <t>Jordaan</t>
        </is>
      </c>
    </row>
    <row r="6">
      <c r="A6" s="4" t="inlineStr">
        <is>
          <t>Due to related party</t>
        </is>
      </c>
      <c r="F6" s="6" t="n">
        <v>230527</v>
      </c>
    </row>
    <row r="7">
      <c r="A7" s="4" t="inlineStr">
        <is>
          <t>Office Lease</t>
        </is>
      </c>
    </row>
    <row r="8">
      <c r="A8" s="4" t="inlineStr">
        <is>
          <t>Debt Instrument, Periodic Payment</t>
        </is>
      </c>
      <c r="D8" s="6" t="n">
        <v>500</v>
      </c>
    </row>
    <row r="9">
      <c r="A9" s="4" t="inlineStr">
        <is>
          <t>Sandstorm</t>
        </is>
      </c>
    </row>
    <row r="10">
      <c r="A10" s="4" t="inlineStr">
        <is>
          <t>Customer Deposits, Current</t>
        </is>
      </c>
      <c r="H10" s="6" t="n">
        <v>4000000</v>
      </c>
    </row>
    <row r="11">
      <c r="A11" s="4" t="inlineStr">
        <is>
          <t>Loans and Leases Receivable, Gross, Consumer, Installment, Other</t>
        </is>
      </c>
      <c r="H11" s="6" t="n">
        <v>400</v>
      </c>
    </row>
    <row r="12">
      <c r="A12" s="4" t="inlineStr">
        <is>
          <t>Completion Guaranty Payable Terms</t>
        </is>
      </c>
      <c r="G12" s="4" t="inlineStr">
        <is>
          <t>Gold production subject to the agreement includes 50% of the first 10,000 ounces of gold produced, and 22% of the gold thereafter.</t>
        </is>
      </c>
    </row>
    <row r="13">
      <c r="A13" s="4" t="inlineStr">
        <is>
          <t>Gold Stream Agreement</t>
        </is>
      </c>
      <c r="F13" s="4" t="inlineStr">
        <is>
          <t>Company has a recorded obligation at June 30, 2019, 2018 and 2017, of 3,709 ounces of undelivered gold valued at approximately  $0,  $3.15 and $3.12 million, respectively, in accrued liabilities net of the Fixed Price of $400 per ounce to be received upon delive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10 - CONTINGENCIES AND COMMITMENTS : Future Operating Lease (Details)</t>
        </is>
      </c>
      <c r="B1" s="2" t="inlineStr">
        <is>
          <t>Jun. 30, 2019USD ($)</t>
        </is>
      </c>
    </row>
    <row r="2">
      <c r="A2" s="3" t="inlineStr">
        <is>
          <t>Text Block [Abstract]</t>
        </is>
      </c>
    </row>
    <row r="3">
      <c r="A3" s="4" t="inlineStr">
        <is>
          <t>2020</t>
        </is>
      </c>
      <c r="B3" s="6" t="n">
        <v>300000</v>
      </c>
    </row>
    <row r="4">
      <c r="A4" s="4" t="inlineStr">
        <is>
          <t>2021</t>
        </is>
      </c>
      <c r="B4" s="5" t="n">
        <v>600000</v>
      </c>
    </row>
    <row r="5">
      <c r="A5" s="4" t="inlineStr">
        <is>
          <t>2022</t>
        </is>
      </c>
      <c r="B5" s="5" t="n">
        <v>1100000</v>
      </c>
    </row>
    <row r="6">
      <c r="A6" s="4" t="inlineStr">
        <is>
          <t>2023</t>
        </is>
      </c>
      <c r="B6" s="5" t="n">
        <v>2100000</v>
      </c>
    </row>
    <row r="7">
      <c r="A7" s="4" t="inlineStr">
        <is>
          <t>2024</t>
        </is>
      </c>
      <c r="B7" s="5" t="n">
        <v>2100000</v>
      </c>
    </row>
    <row r="8">
      <c r="A8" s="4" t="inlineStr">
        <is>
          <t>Thereafter</t>
        </is>
      </c>
      <c r="B8" s="5" t="n">
        <v>3600000</v>
      </c>
    </row>
    <row r="9">
      <c r="A9" s="4" t="inlineStr">
        <is>
          <t>Total Agreement payments</t>
        </is>
      </c>
      <c r="B9" s="6" t="n">
        <v>9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STOCKHOLDERS' EQUITY (Details) - USD ($)</t>
        </is>
      </c>
      <c r="B1" s="2" t="inlineStr">
        <is>
          <t>Aug. 09, 2017</t>
        </is>
      </c>
      <c r="C1" s="2" t="inlineStr">
        <is>
          <t>Dec. 14, 2016</t>
        </is>
      </c>
      <c r="D1" s="2" t="inlineStr">
        <is>
          <t>Aug. 01, 2016</t>
        </is>
      </c>
      <c r="E1" s="2" t="inlineStr">
        <is>
          <t>Jul. 28, 2017</t>
        </is>
      </c>
      <c r="F1" s="2" t="inlineStr">
        <is>
          <t>Jun. 30, 2019</t>
        </is>
      </c>
      <c r="G1" s="2" t="inlineStr">
        <is>
          <t>Jun. 30, 2018</t>
        </is>
      </c>
      <c r="H1" s="2" t="inlineStr">
        <is>
          <t>Jun. 30, 2017</t>
        </is>
      </c>
    </row>
    <row r="2">
      <c r="A2" s="4" t="inlineStr">
        <is>
          <t>Common stock returned, Shares</t>
        </is>
      </c>
      <c r="D2" s="5" t="n">
        <v>6956750</v>
      </c>
      <c r="E2" s="5" t="n">
        <v>18000000</v>
      </c>
    </row>
    <row r="3">
      <c r="A3" s="4" t="inlineStr">
        <is>
          <t>Common stock returned, Amount</t>
        </is>
      </c>
      <c r="D3" s="6" t="n">
        <v>13914</v>
      </c>
      <c r="E3" s="6" t="n">
        <v>36000</v>
      </c>
    </row>
    <row r="4">
      <c r="A4" s="4" t="inlineStr">
        <is>
          <t>Common stock returned</t>
        </is>
      </c>
      <c r="B4" s="5" t="n">
        <v>20000000</v>
      </c>
      <c r="E4" s="5" t="n">
        <v>20000000</v>
      </c>
    </row>
    <row r="5">
      <c r="A5" s="4" t="inlineStr">
        <is>
          <t>Common stock cancelled</t>
        </is>
      </c>
      <c r="E5" s="5" t="n">
        <v>18000000</v>
      </c>
    </row>
    <row r="6">
      <c r="A6" s="4" t="inlineStr">
        <is>
          <t>Common stock issued</t>
        </is>
      </c>
      <c r="B6" s="5" t="n">
        <v>2000000</v>
      </c>
      <c r="E6" s="5" t="n">
        <v>2000000</v>
      </c>
    </row>
    <row r="7">
      <c r="A7" s="4" t="inlineStr">
        <is>
          <t>Issuance of share loaned from related party, shares</t>
        </is>
      </c>
      <c r="F7" s="5" t="n">
        <v>18000000</v>
      </c>
    </row>
    <row r="8">
      <c r="A8" s="4" t="inlineStr">
        <is>
          <t>Issuance of shares loaned from related party, Amount</t>
        </is>
      </c>
      <c r="F8" s="6" t="n">
        <v>1890000</v>
      </c>
    </row>
    <row r="9">
      <c r="A9" s="4" t="inlineStr">
        <is>
          <t>Conversion of salary to equity</t>
        </is>
      </c>
      <c r="G9" s="6" t="n">
        <v>47648</v>
      </c>
    </row>
    <row r="10">
      <c r="A10" s="4" t="inlineStr">
        <is>
          <t>Issuance of subscribed stock</t>
        </is>
      </c>
      <c r="F10" s="5" t="n">
        <v>2772191</v>
      </c>
    </row>
    <row r="11">
      <c r="A11" s="4" t="inlineStr">
        <is>
          <t>Loss on debt conversion</t>
        </is>
      </c>
      <c r="F11" s="5" t="n">
        <v>0</v>
      </c>
      <c r="G11" s="5" t="n">
        <v>0</v>
      </c>
      <c r="H11" s="6" t="n">
        <v>464763</v>
      </c>
    </row>
    <row r="12">
      <c r="A12" s="4" t="inlineStr">
        <is>
          <t>Subscribed capital - unissued</t>
        </is>
      </c>
      <c r="G12" s="6" t="n">
        <v>-2772191</v>
      </c>
    </row>
    <row r="13">
      <c r="A13" s="4" t="inlineStr">
        <is>
          <t>Subscribed capital - unissued, Shares</t>
        </is>
      </c>
      <c r="G13" s="5" t="n">
        <v>33318462</v>
      </c>
    </row>
    <row r="14">
      <c r="A14" s="4" t="inlineStr">
        <is>
          <t>Value of warrants granted</t>
        </is>
      </c>
      <c r="F14" s="6" t="n">
        <v>488604</v>
      </c>
      <c r="G14" s="6" t="n">
        <v>66400</v>
      </c>
    </row>
    <row r="15">
      <c r="A15" s="4" t="inlineStr">
        <is>
          <t>Options granted</t>
        </is>
      </c>
      <c r="F15" s="5" t="n">
        <v>30000000</v>
      </c>
      <c r="G15" s="5" t="n">
        <v>0</v>
      </c>
      <c r="H15" s="5" t="n">
        <v>0</v>
      </c>
    </row>
    <row r="16">
      <c r="A16" s="4" t="inlineStr">
        <is>
          <t>Options expired/ cancelled</t>
        </is>
      </c>
      <c r="F16" s="5" t="n">
        <v>100000</v>
      </c>
      <c r="G16" s="5" t="n">
        <v>5235000</v>
      </c>
      <c r="H16" s="5" t="n">
        <v>40000</v>
      </c>
    </row>
    <row r="17">
      <c r="A17" s="4" t="inlineStr">
        <is>
          <t>Intrinsic value of options and warrants vested and expected to vest</t>
        </is>
      </c>
      <c r="F17" s="6" t="n">
        <v>1202000</v>
      </c>
    </row>
    <row r="18">
      <c r="A18" s="4" t="inlineStr">
        <is>
          <t>Intrinsic value of options and warrants exercisable</t>
        </is>
      </c>
      <c r="F18" s="6" t="n">
        <v>1202000</v>
      </c>
    </row>
    <row r="19">
      <c r="A19" s="4" t="inlineStr">
        <is>
          <t>Share Price</t>
        </is>
      </c>
      <c r="F19" s="8" t="n">
        <v>0.09</v>
      </c>
    </row>
    <row r="20">
      <c r="A20" s="4" t="inlineStr">
        <is>
          <t>Intrinsic value of options and warrants exercised</t>
        </is>
      </c>
      <c r="F20" s="6" t="n">
        <v>0</v>
      </c>
    </row>
    <row r="21">
      <c r="A21" s="4" t="inlineStr">
        <is>
          <t>Options and warrants vested and exercisable</t>
        </is>
      </c>
      <c r="F21" s="5" t="n">
        <v>30100000</v>
      </c>
    </row>
    <row r="22">
      <c r="A22" s="4" t="inlineStr">
        <is>
          <t>Grant-date fair value of option and warrant shares vested</t>
        </is>
      </c>
      <c r="F22" s="6" t="n">
        <v>1497985</v>
      </c>
    </row>
    <row r="23">
      <c r="A23" s="4" t="inlineStr">
        <is>
          <t>Option reserved</t>
        </is>
      </c>
      <c r="F23" s="5" t="n">
        <v>8000000</v>
      </c>
    </row>
    <row r="24">
      <c r="A24" s="4" t="inlineStr">
        <is>
          <t>Directors [Member]</t>
        </is>
      </c>
    </row>
    <row r="25">
      <c r="A25" s="4" t="inlineStr">
        <is>
          <t>Options granted</t>
        </is>
      </c>
      <c r="F25" s="5" t="n">
        <v>30000000</v>
      </c>
    </row>
    <row r="26">
      <c r="A26" s="4" t="inlineStr">
        <is>
          <t>Option term</t>
        </is>
      </c>
      <c r="F26" s="4" t="inlineStr">
        <is>
          <t>5 years</t>
        </is>
      </c>
    </row>
    <row r="27">
      <c r="A27" s="4" t="inlineStr">
        <is>
          <t>Exercise price</t>
        </is>
      </c>
      <c r="F27" s="8" t="n">
        <v>0.05</v>
      </c>
    </row>
    <row r="28">
      <c r="A28" s="4" t="inlineStr">
        <is>
          <t>Fair value of option</t>
        </is>
      </c>
      <c r="F28" s="6" t="n">
        <v>1497985</v>
      </c>
    </row>
    <row r="29">
      <c r="A29" s="4" t="inlineStr">
        <is>
          <t>Warrant</t>
        </is>
      </c>
    </row>
    <row r="30">
      <c r="A30" s="4" t="inlineStr">
        <is>
          <t>Finder fees</t>
        </is>
      </c>
      <c r="G30" s="6" t="n">
        <v>89593</v>
      </c>
      <c r="H30" s="6" t="n">
        <v>134161</v>
      </c>
    </row>
    <row r="31">
      <c r="A31" s="4" t="inlineStr">
        <is>
          <t>Restricted common stock issued for exercise of warrants, Shares</t>
        </is>
      </c>
      <c r="G31" s="5" t="n">
        <v>11199183</v>
      </c>
      <c r="H31" s="5" t="n">
        <v>40840519</v>
      </c>
    </row>
    <row r="32">
      <c r="A32" s="4" t="inlineStr">
        <is>
          <t>Restricted common stock issued for exercise of warrants, Amount</t>
        </is>
      </c>
      <c r="G32" s="6" t="n">
        <v>895933</v>
      </c>
      <c r="H32" s="6" t="n">
        <v>1354084</v>
      </c>
    </row>
    <row r="33">
      <c r="A33" s="4" t="inlineStr">
        <is>
          <t>Warrants issued</t>
        </is>
      </c>
      <c r="G33" s="5" t="n">
        <v>11199183</v>
      </c>
      <c r="H33" s="5" t="n">
        <v>40840519</v>
      </c>
    </row>
    <row r="34">
      <c r="A34" s="4" t="inlineStr">
        <is>
          <t>Warrants expired</t>
        </is>
      </c>
      <c r="F34" s="5" t="n">
        <v>432000</v>
      </c>
      <c r="G34" s="5" t="n">
        <v>5023434</v>
      </c>
      <c r="H34" s="5" t="n">
        <v>1100000</v>
      </c>
    </row>
    <row r="35">
      <c r="A35" s="4" t="inlineStr">
        <is>
          <t>Exercise price</t>
        </is>
      </c>
      <c r="F35" s="8" t="n">
        <v>0.15</v>
      </c>
    </row>
    <row r="36">
      <c r="A36" s="4" t="inlineStr">
        <is>
          <t>Investor</t>
        </is>
      </c>
    </row>
    <row r="37">
      <c r="A37" s="4" t="inlineStr">
        <is>
          <t>Sale restricted common stock, Shares</t>
        </is>
      </c>
      <c r="F37" s="5" t="n">
        <v>25399720</v>
      </c>
      <c r="G37" s="5" t="n">
        <v>11199183</v>
      </c>
      <c r="H37" s="5" t="n">
        <v>40840519</v>
      </c>
    </row>
    <row r="38">
      <c r="A38" s="4" t="inlineStr">
        <is>
          <t>Sale restricted common stock, Amount</t>
        </is>
      </c>
      <c r="F38" s="6" t="n">
        <v>1661980</v>
      </c>
      <c r="G38" s="6" t="n">
        <v>895933</v>
      </c>
      <c r="H38" s="6" t="n">
        <v>1354084</v>
      </c>
    </row>
    <row r="39">
      <c r="A39" s="4" t="inlineStr">
        <is>
          <t>Restricted common stock for reimbursement of bank</t>
        </is>
      </c>
      <c r="H39" s="5" t="n">
        <v>3712</v>
      </c>
    </row>
    <row r="40">
      <c r="A40" s="4" t="inlineStr">
        <is>
          <t>Bank transfer fees</t>
        </is>
      </c>
      <c r="H40" s="6" t="n">
        <v>288</v>
      </c>
    </row>
    <row r="41">
      <c r="A41" s="4" t="inlineStr">
        <is>
          <t>Finder fees</t>
        </is>
      </c>
      <c r="F41" s="6" t="n">
        <v>20000</v>
      </c>
      <c r="G41" s="5" t="n">
        <v>89593</v>
      </c>
      <c r="H41" s="6" t="n">
        <v>134161</v>
      </c>
    </row>
    <row r="42">
      <c r="A42" s="4" t="inlineStr">
        <is>
          <t>Restricted common stock subscribed, shares</t>
        </is>
      </c>
      <c r="F42" s="5" t="n">
        <v>33318462</v>
      </c>
    </row>
    <row r="43">
      <c r="A43" s="4" t="inlineStr">
        <is>
          <t>Restricted common stock subscribed, Amount</t>
        </is>
      </c>
      <c r="F43" s="6" t="n">
        <v>2772191</v>
      </c>
    </row>
    <row r="44">
      <c r="A44" s="4" t="inlineStr">
        <is>
          <t>Issuance of subscribed stock</t>
        </is>
      </c>
      <c r="G44" s="6" t="n">
        <v>2335362</v>
      </c>
    </row>
    <row r="45">
      <c r="A45" s="4" t="inlineStr">
        <is>
          <t>Issuance of subscribed stock, Shares</t>
        </is>
      </c>
      <c r="G45" s="5" t="n">
        <v>29191978</v>
      </c>
    </row>
    <row r="46">
      <c r="A46" s="4" t="inlineStr">
        <is>
          <t>ConsultantMember</t>
        </is>
      </c>
    </row>
    <row r="47">
      <c r="A47" s="4" t="inlineStr">
        <is>
          <t>Stock Issued During Period, Shares, Issued for Services</t>
        </is>
      </c>
      <c r="F47" s="5" t="n">
        <v>3057035</v>
      </c>
      <c r="G47" s="5" t="n">
        <v>3650000</v>
      </c>
      <c r="H47" s="5" t="n">
        <v>15030720</v>
      </c>
    </row>
    <row r="48">
      <c r="A48" s="4" t="inlineStr">
        <is>
          <t>Stock Issued During Period, Value, Issued for Services</t>
        </is>
      </c>
      <c r="F48" s="6" t="n">
        <v>291608</v>
      </c>
      <c r="G48" s="6" t="n">
        <v>389181</v>
      </c>
      <c r="H48" s="6" t="n">
        <v>1027380</v>
      </c>
    </row>
    <row r="49">
      <c r="A49" s="4" t="inlineStr">
        <is>
          <t>Warrants granted</t>
        </is>
      </c>
      <c r="G49" s="5" t="n">
        <v>100000</v>
      </c>
    </row>
    <row r="50">
      <c r="A50" s="4" t="inlineStr">
        <is>
          <t>Value of warrants granted</t>
        </is>
      </c>
      <c r="G50" s="6" t="n">
        <v>12983</v>
      </c>
    </row>
    <row r="51">
      <c r="A51" s="4" t="inlineStr">
        <is>
          <t>Warrant term</t>
        </is>
      </c>
      <c r="G51" s="4" t="inlineStr">
        <is>
          <t>5 years</t>
        </is>
      </c>
    </row>
    <row r="52">
      <c r="A52" s="4" t="inlineStr">
        <is>
          <t>Warrant grant price</t>
        </is>
      </c>
      <c r="G52" s="8" t="n">
        <v>0.15</v>
      </c>
    </row>
    <row r="53">
      <c r="A53" s="4" t="inlineStr">
        <is>
          <t>Officer</t>
        </is>
      </c>
    </row>
    <row r="54">
      <c r="A54" s="4" t="inlineStr">
        <is>
          <t>Conversion of salary to equity</t>
        </is>
      </c>
      <c r="G54" s="6" t="n">
        <v>476484</v>
      </c>
    </row>
    <row r="55">
      <c r="A55" s="4" t="inlineStr">
        <is>
          <t>Conversion of salary to equity, Shares</t>
        </is>
      </c>
      <c r="G55" s="5" t="n">
        <v>47648</v>
      </c>
    </row>
    <row r="56">
      <c r="A56" s="4" t="inlineStr">
        <is>
          <t>Investor 2</t>
        </is>
      </c>
    </row>
    <row r="57">
      <c r="A57" s="4" t="inlineStr">
        <is>
          <t>Sale restricted common stock, Shares</t>
        </is>
      </c>
      <c r="G57" s="5" t="n">
        <v>29191978</v>
      </c>
    </row>
    <row r="58">
      <c r="A58" s="4" t="inlineStr">
        <is>
          <t>Sale restricted common stock, Amount</t>
        </is>
      </c>
      <c r="G58" s="6" t="n">
        <v>2335362</v>
      </c>
    </row>
    <row r="59">
      <c r="A59" s="4" t="inlineStr">
        <is>
          <t>Finder fees</t>
        </is>
      </c>
      <c r="G59" s="6" t="n">
        <v>237534</v>
      </c>
    </row>
    <row r="60">
      <c r="A60" s="4" t="inlineStr">
        <is>
          <t>Consultant1Member | Directors [Member]</t>
        </is>
      </c>
    </row>
    <row r="61">
      <c r="A61" s="4" t="inlineStr">
        <is>
          <t>Common stock returned, Shares</t>
        </is>
      </c>
      <c r="C61" s="5" t="n">
        <v>15956748</v>
      </c>
    </row>
    <row r="62">
      <c r="A62" s="4" t="inlineStr">
        <is>
          <t>Common stock returned, Amount</t>
        </is>
      </c>
      <c r="C62" s="6" t="n">
        <v>319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Schedule Of Stock Options (Details) - $ / shares</t>
        </is>
      </c>
      <c r="B1" s="2" t="inlineStr">
        <is>
          <t>12 Months Ended</t>
        </is>
      </c>
    </row>
    <row r="2">
      <c r="B2" s="2" t="inlineStr">
        <is>
          <t>Jun. 30, 2019</t>
        </is>
      </c>
      <c r="C2" s="2" t="inlineStr">
        <is>
          <t>Jun. 30, 2018</t>
        </is>
      </c>
      <c r="D2" s="2" t="inlineStr">
        <is>
          <t>Jun. 30, 2017</t>
        </is>
      </c>
    </row>
    <row r="3">
      <c r="A3" s="3" t="inlineStr">
        <is>
          <t>Text Block [Abstract]</t>
        </is>
      </c>
    </row>
    <row r="4">
      <c r="A4" s="4" t="inlineStr">
        <is>
          <t>Stock Options Outstanding at beginning</t>
        </is>
      </c>
      <c r="B4" s="5" t="n">
        <v>200000</v>
      </c>
      <c r="C4" s="5" t="n">
        <v>5435000</v>
      </c>
      <c r="D4" s="5" t="n">
        <v>8375000</v>
      </c>
    </row>
    <row r="5">
      <c r="A5" s="4" t="inlineStr">
        <is>
          <t>Options granted</t>
        </is>
      </c>
      <c r="B5" s="5" t="n">
        <v>30000000</v>
      </c>
      <c r="C5" s="5" t="n">
        <v>0</v>
      </c>
      <c r="D5" s="5" t="n">
        <v>0</v>
      </c>
    </row>
    <row r="6">
      <c r="A6" s="4" t="inlineStr">
        <is>
          <t>Options cancelled</t>
        </is>
      </c>
      <c r="B6" s="5" t="n">
        <v>0</v>
      </c>
      <c r="C6" s="5" t="n">
        <v>0</v>
      </c>
      <c r="D6" s="5" t="n">
        <v>-2900000</v>
      </c>
    </row>
    <row r="7">
      <c r="A7" s="4" t="inlineStr">
        <is>
          <t>Options expired</t>
        </is>
      </c>
      <c r="B7" s="5" t="n">
        <v>-100000</v>
      </c>
      <c r="C7" s="5" t="n">
        <v>-5235000</v>
      </c>
      <c r="D7" s="5" t="n">
        <v>-40000</v>
      </c>
    </row>
    <row r="8">
      <c r="A8" s="4" t="inlineStr">
        <is>
          <t>Options exercised</t>
        </is>
      </c>
      <c r="B8" s="5" t="n">
        <v>0</v>
      </c>
      <c r="C8" s="5" t="n">
        <v>0</v>
      </c>
      <c r="D8" s="5" t="n">
        <v>0</v>
      </c>
    </row>
    <row r="9">
      <c r="A9" s="4" t="inlineStr">
        <is>
          <t>Stock options Outstanding at end</t>
        </is>
      </c>
      <c r="B9" s="5" t="n">
        <v>30100000</v>
      </c>
      <c r="C9" s="5" t="n">
        <v>200000</v>
      </c>
      <c r="D9" s="5" t="n">
        <v>5435000</v>
      </c>
    </row>
    <row r="10">
      <c r="A10" s="4" t="inlineStr">
        <is>
          <t>Stock Options Outstanding, at beginning weighted average exercise price</t>
        </is>
      </c>
      <c r="B10" s="7" t="n">
        <v>0.075</v>
      </c>
      <c r="C10" s="8" t="n">
        <v>0.02</v>
      </c>
      <c r="D10" s="8" t="n">
        <v>0.02</v>
      </c>
    </row>
    <row r="11">
      <c r="A11" s="4" t="inlineStr">
        <is>
          <t>Stock options weighted average price granted</t>
        </is>
      </c>
      <c r="B11" s="10" t="n">
        <v>0.05</v>
      </c>
      <c r="C11" s="4" t="inlineStr">
        <is>
          <t xml:space="preserve"> </t>
        </is>
      </c>
      <c r="D11" s="4" t="inlineStr">
        <is>
          <t xml:space="preserve"> </t>
        </is>
      </c>
    </row>
    <row r="12">
      <c r="A12" s="4" t="inlineStr">
        <is>
          <t>Options cancelled weighted average price</t>
        </is>
      </c>
      <c r="B12" s="4" t="inlineStr">
        <is>
          <t xml:space="preserve"> </t>
        </is>
      </c>
      <c r="C12" s="4" t="inlineStr">
        <is>
          <t xml:space="preserve"> </t>
        </is>
      </c>
      <c r="D12" s="10" t="n">
        <v>0.02</v>
      </c>
    </row>
    <row r="13">
      <c r="A13" s="4" t="inlineStr">
        <is>
          <t>Options expired weighted average price</t>
        </is>
      </c>
      <c r="B13" s="10" t="n">
        <v>0.08</v>
      </c>
      <c r="C13" s="10" t="n">
        <v>0.02</v>
      </c>
      <c r="D13" s="10" t="n">
        <v>0.36</v>
      </c>
    </row>
    <row r="14">
      <c r="A14" s="4" t="inlineStr">
        <is>
          <t>Options exercised weighted average price</t>
        </is>
      </c>
      <c r="B14" s="4" t="inlineStr">
        <is>
          <t xml:space="preserve"> </t>
        </is>
      </c>
      <c r="C14" s="4" t="inlineStr">
        <is>
          <t xml:space="preserve"> </t>
        </is>
      </c>
      <c r="D14" s="4" t="inlineStr">
        <is>
          <t xml:space="preserve"> </t>
        </is>
      </c>
    </row>
    <row r="15">
      <c r="A15" s="4" t="inlineStr">
        <is>
          <t>Stock Options Outstanding at end, weighted average exercise price</t>
        </is>
      </c>
      <c r="B15" s="8" t="n">
        <v>0.05</v>
      </c>
      <c r="C15" s="7" t="n">
        <v>0.075</v>
      </c>
      <c r="D15" s="8" t="n">
        <v>0.02</v>
      </c>
    </row>
    <row r="16">
      <c r="A16" s="4" t="inlineStr">
        <is>
          <t>Stock Warrants, outstanding, beginning balance</t>
        </is>
      </c>
      <c r="B16" s="5" t="n">
        <v>4420000</v>
      </c>
      <c r="C16" s="5" t="n">
        <v>9343434</v>
      </c>
      <c r="D16" s="5" t="n">
        <v>10443434</v>
      </c>
    </row>
    <row r="17">
      <c r="A17" s="4" t="inlineStr">
        <is>
          <t>Warrants, granted</t>
        </is>
      </c>
      <c r="B17" s="5" t="n">
        <v>0</v>
      </c>
      <c r="C17" s="5" t="n">
        <v>25895175</v>
      </c>
      <c r="D17" s="5" t="n">
        <v>40840519</v>
      </c>
    </row>
    <row r="18">
      <c r="A18" s="4" t="inlineStr">
        <is>
          <t>Warrants, canceled</t>
        </is>
      </c>
      <c r="B18" s="5" t="n">
        <v>0</v>
      </c>
      <c r="C18" s="5" t="n">
        <v>0</v>
      </c>
      <c r="D18" s="5" t="n">
        <v>0</v>
      </c>
    </row>
    <row r="19">
      <c r="A19" s="4" t="inlineStr">
        <is>
          <t>Warrants, expired</t>
        </is>
      </c>
      <c r="B19" s="5" t="n">
        <v>-4320000</v>
      </c>
      <c r="C19" s="5" t="n">
        <v>-5023434</v>
      </c>
      <c r="D19" s="5" t="n">
        <v>-1100000</v>
      </c>
    </row>
    <row r="20">
      <c r="A20" s="4" t="inlineStr">
        <is>
          <t>Warrants, exercised</t>
        </is>
      </c>
      <c r="B20" s="5" t="n">
        <v>0</v>
      </c>
      <c r="C20" s="5" t="n">
        <v>-25795175</v>
      </c>
      <c r="D20" s="5" t="n">
        <v>-40840519</v>
      </c>
    </row>
    <row r="21">
      <c r="A21" s="4" t="inlineStr">
        <is>
          <t>Stock Warrants, outstanding, ending balance</t>
        </is>
      </c>
      <c r="B21" s="5" t="n">
        <v>100000</v>
      </c>
      <c r="C21" s="5" t="n">
        <v>4420000</v>
      </c>
      <c r="D21" s="5" t="n">
        <v>9343434</v>
      </c>
    </row>
    <row r="22">
      <c r="A22" s="4" t="inlineStr">
        <is>
          <t>Stock Warrant, outstanding, weighted average exercise price, beginning balance</t>
        </is>
      </c>
      <c r="B22" s="8" t="n">
        <v>0.15</v>
      </c>
      <c r="C22" s="8" t="n">
        <v>0.28</v>
      </c>
      <c r="D22" s="8" t="n">
        <v>0.35</v>
      </c>
    </row>
    <row r="23">
      <c r="A23" s="4" t="inlineStr">
        <is>
          <t>Stock Warrants granted, weighted average price granted</t>
        </is>
      </c>
      <c r="B23" s="4" t="inlineStr">
        <is>
          <t xml:space="preserve"> </t>
        </is>
      </c>
      <c r="C23" s="10" t="n">
        <v>0.08</v>
      </c>
      <c r="D23" s="11" t="n">
        <v>0.033</v>
      </c>
    </row>
    <row r="24">
      <c r="A24" s="4" t="inlineStr">
        <is>
          <t>Warrants canceled, weighted average price</t>
        </is>
      </c>
      <c r="B24" s="4" t="inlineStr">
        <is>
          <t xml:space="preserve"> </t>
        </is>
      </c>
      <c r="C24" s="4" t="inlineStr">
        <is>
          <t xml:space="preserve"> </t>
        </is>
      </c>
      <c r="D24" s="4" t="inlineStr">
        <is>
          <t xml:space="preserve"> </t>
        </is>
      </c>
    </row>
    <row r="25">
      <c r="A25" s="4" t="inlineStr">
        <is>
          <t>Warrants expired, weighted average price</t>
        </is>
      </c>
      <c r="B25" s="10" t="n">
        <v>0.15</v>
      </c>
      <c r="C25" s="12" t="n">
        <v>0.4</v>
      </c>
      <c r="D25" s="10" t="n">
        <v>0.9399999999999999</v>
      </c>
    </row>
    <row r="26">
      <c r="A26" s="4" t="inlineStr">
        <is>
          <t>Warrants, exercised, weighted average price</t>
        </is>
      </c>
      <c r="B26" s="4" t="inlineStr">
        <is>
          <t xml:space="preserve"> </t>
        </is>
      </c>
      <c r="C26" s="10" t="n">
        <v>0.08</v>
      </c>
      <c r="D26" s="11" t="n">
        <v>0.033</v>
      </c>
    </row>
    <row r="27">
      <c r="A27" s="4" t="inlineStr">
        <is>
          <t>Warrant, outstanding, weighted average exercise price, ending balance</t>
        </is>
      </c>
      <c r="B27" s="8" t="n">
        <v>0.15</v>
      </c>
      <c r="C27" s="8" t="n">
        <v>0.15</v>
      </c>
      <c r="D27" s="8" t="n">
        <v>0.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1 - STOCKHOLDERS' EQUITY: Stock options and warrants outstanding and exercisable (Details) - $ / shares</t>
        </is>
      </c>
      <c r="B1" s="2" t="inlineStr">
        <is>
          <t>12 Months Ended</t>
        </is>
      </c>
    </row>
    <row r="2">
      <c r="B2" s="2" t="inlineStr">
        <is>
          <t>Jun. 30, 2019</t>
        </is>
      </c>
      <c r="C2" s="2" t="inlineStr">
        <is>
          <t>Jun. 30, 2018</t>
        </is>
      </c>
      <c r="D2" s="2" t="inlineStr">
        <is>
          <t>Jun. 30, 2017</t>
        </is>
      </c>
      <c r="E2" s="2" t="inlineStr">
        <is>
          <t>Jun. 30, 2016</t>
        </is>
      </c>
    </row>
    <row r="3">
      <c r="A3" s="4" t="inlineStr">
        <is>
          <t>Stock Options Outstanding</t>
        </is>
      </c>
      <c r="B3" s="5" t="n">
        <v>30100000</v>
      </c>
      <c r="C3" s="5" t="n">
        <v>200000</v>
      </c>
      <c r="D3" s="5" t="n">
        <v>5435000</v>
      </c>
      <c r="E3" s="5" t="n">
        <v>8375000</v>
      </c>
    </row>
    <row r="4">
      <c r="A4" s="4" t="inlineStr">
        <is>
          <t>Stock Options Outstanding, weighted average exercise price</t>
        </is>
      </c>
      <c r="B4" s="8" t="n">
        <v>0.05</v>
      </c>
      <c r="C4" s="7" t="n">
        <v>0.075</v>
      </c>
      <c r="D4" s="8" t="n">
        <v>0.02</v>
      </c>
      <c r="E4" s="8" t="n">
        <v>0.02</v>
      </c>
    </row>
    <row r="5">
      <c r="A5" s="4" t="inlineStr">
        <is>
          <t>Warrant</t>
        </is>
      </c>
    </row>
    <row r="6">
      <c r="A6" s="4" t="inlineStr">
        <is>
          <t>Stock Options Outstanding, weighted average exercise price</t>
        </is>
      </c>
      <c r="B6" s="8" t="n">
        <v>0.15</v>
      </c>
    </row>
    <row r="7">
      <c r="A7" s="4" t="inlineStr">
        <is>
          <t>Outstanding, weighted average contractual remaining life (in Years)</t>
        </is>
      </c>
      <c r="B7" s="4" t="inlineStr">
        <is>
          <t>3 years 5 months 16 days</t>
        </is>
      </c>
    </row>
    <row r="8">
      <c r="A8" s="4" t="inlineStr">
        <is>
          <t>Exercisable, weighted average contractual remaining life (in Years)</t>
        </is>
      </c>
      <c r="B8" s="4" t="inlineStr">
        <is>
          <t>3 years 5 months 16 days</t>
        </is>
      </c>
    </row>
    <row r="9">
      <c r="A9" s="4" t="inlineStr">
        <is>
          <t>Exercisable, weighted average exercise price</t>
        </is>
      </c>
      <c r="B9" s="8" t="n">
        <v>0.15</v>
      </c>
    </row>
    <row r="10">
      <c r="A10" s="4" t="inlineStr">
        <is>
          <t>$0.15 | Warrant</t>
        </is>
      </c>
    </row>
    <row r="11">
      <c r="A11" s="4" t="inlineStr">
        <is>
          <t>Stock Options Outstanding, weighted average exercise price</t>
        </is>
      </c>
      <c r="B11" s="8" t="n">
        <v>0.15</v>
      </c>
    </row>
    <row r="12">
      <c r="A12" s="4" t="inlineStr">
        <is>
          <t>Outstanding, weighted average contractual remaining life (in Years)</t>
        </is>
      </c>
      <c r="B12" s="4" t="inlineStr">
        <is>
          <t>3 years 5 months 16 days</t>
        </is>
      </c>
    </row>
    <row r="13">
      <c r="A13" s="4" t="inlineStr">
        <is>
          <t>Employee Stock Option</t>
        </is>
      </c>
    </row>
    <row r="14">
      <c r="A14" s="4" t="inlineStr">
        <is>
          <t>Stock Options Outstanding</t>
        </is>
      </c>
      <c r="B14" s="5" t="n">
        <v>30100000</v>
      </c>
    </row>
    <row r="15">
      <c r="A15" s="4" t="inlineStr">
        <is>
          <t>Exercisable</t>
        </is>
      </c>
      <c r="B15" s="5" t="n">
        <v>30100000</v>
      </c>
    </row>
    <row r="16">
      <c r="A16" s="4" t="inlineStr">
        <is>
          <t>Stock Options Outstanding, weighted average exercise price</t>
        </is>
      </c>
      <c r="B16" s="8" t="n">
        <v>0.05</v>
      </c>
    </row>
    <row r="17">
      <c r="A17" s="4" t="inlineStr">
        <is>
          <t>Outstanding, weighted average contractual remaining life (in Years)</t>
        </is>
      </c>
      <c r="B17" s="4" t="inlineStr">
        <is>
          <t>4 years 8 months 16 days</t>
        </is>
      </c>
    </row>
    <row r="18">
      <c r="A18" s="4" t="inlineStr">
        <is>
          <t>Exercisable, weighted average contractual remaining life (in Years)</t>
        </is>
      </c>
      <c r="B18" s="4" t="inlineStr">
        <is>
          <t>4 years 8 months 16 days</t>
        </is>
      </c>
    </row>
    <row r="19">
      <c r="A19" s="4" t="inlineStr">
        <is>
          <t>Exercisable, weighted average exercise price</t>
        </is>
      </c>
      <c r="B19" s="8" t="n">
        <v>0.05</v>
      </c>
    </row>
    <row r="20">
      <c r="A20" s="4" t="inlineStr">
        <is>
          <t>Employee Stock Option | $0.05</t>
        </is>
      </c>
    </row>
    <row r="21">
      <c r="A21" s="4" t="inlineStr">
        <is>
          <t>Stock Options Outstanding</t>
        </is>
      </c>
      <c r="B21" s="5" t="n">
        <v>30000000</v>
      </c>
    </row>
    <row r="22">
      <c r="A22" s="4" t="inlineStr">
        <is>
          <t>Exercisable</t>
        </is>
      </c>
      <c r="B22" s="5" t="n">
        <v>30000000</v>
      </c>
    </row>
    <row r="23">
      <c r="A23" s="4" t="inlineStr">
        <is>
          <t>Stock Options Outstanding, weighted average exercise price</t>
        </is>
      </c>
      <c r="B23" s="8" t="n">
        <v>0.05</v>
      </c>
    </row>
    <row r="24">
      <c r="A24" s="4" t="inlineStr">
        <is>
          <t>Outstanding, weighted average contractual remaining life (in Years)</t>
        </is>
      </c>
      <c r="B24" s="4" t="inlineStr">
        <is>
          <t>4 years 8 months 16 days</t>
        </is>
      </c>
    </row>
    <row r="25">
      <c r="A25" s="4" t="inlineStr">
        <is>
          <t>Employee Stock Option | $0.07</t>
        </is>
      </c>
    </row>
    <row r="26">
      <c r="A26" s="4" t="inlineStr">
        <is>
          <t>Stock Options Outstanding</t>
        </is>
      </c>
      <c r="B26" s="5" t="n">
        <v>100000</v>
      </c>
    </row>
    <row r="27">
      <c r="A27" s="4" t="inlineStr">
        <is>
          <t>Exercisable</t>
        </is>
      </c>
      <c r="B27" s="5" t="n">
        <v>100000</v>
      </c>
    </row>
    <row r="28">
      <c r="A28" s="4" t="inlineStr">
        <is>
          <t>Stock Options Outstanding, weighted average exercise price</t>
        </is>
      </c>
      <c r="B28" s="8" t="n">
        <v>0.07000000000000001</v>
      </c>
    </row>
    <row r="29">
      <c r="A29" s="4" t="inlineStr">
        <is>
          <t>Outstanding, weighted average contractual remaining life (in Years)</t>
        </is>
      </c>
      <c r="B29" s="4" t="inlineStr">
        <is>
          <t>6 months 3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 USD ($)</t>
        </is>
      </c>
      <c r="B1" s="2" t="inlineStr">
        <is>
          <t>12 Months Ended</t>
        </is>
      </c>
    </row>
    <row r="2">
      <c r="B2" s="2" t="inlineStr">
        <is>
          <t>Jun. 30, 2019</t>
        </is>
      </c>
      <c r="C2" s="2" t="inlineStr">
        <is>
          <t>Jun. 30, 2018</t>
        </is>
      </c>
      <c r="D2" s="2" t="inlineStr">
        <is>
          <t>Jun. 30, 2017</t>
        </is>
      </c>
    </row>
    <row r="3">
      <c r="A3" s="4" t="inlineStr">
        <is>
          <t>Effective Income Tax Rate Reconciliation, at Federal Statutory Income Tax Rate, Percent</t>
        </is>
      </c>
      <c r="B3" s="4" t="inlineStr">
        <is>
          <t>21.00%</t>
        </is>
      </c>
      <c r="C3" s="4" t="inlineStr">
        <is>
          <t>21.00%</t>
        </is>
      </c>
      <c r="D3" s="4" t="inlineStr">
        <is>
          <t>21.00%</t>
        </is>
      </c>
    </row>
    <row r="4">
      <c r="A4" s="4" t="inlineStr">
        <is>
          <t>Revised tax rate</t>
        </is>
      </c>
      <c r="B4" s="4" t="inlineStr">
        <is>
          <t>5.90%</t>
        </is>
      </c>
      <c r="D4" s="4" t="inlineStr">
        <is>
          <t>6.20%</t>
        </is>
      </c>
    </row>
    <row r="5">
      <c r="A5" s="4" t="inlineStr">
        <is>
          <t>State and Local Jurisdiction</t>
        </is>
      </c>
    </row>
    <row r="6">
      <c r="A6" s="4" t="inlineStr">
        <is>
          <t>Operating Loss Carryforwards</t>
        </is>
      </c>
      <c r="B6" s="6" t="n">
        <v>17000000</v>
      </c>
    </row>
    <row r="7">
      <c r="A7" s="4" t="inlineStr">
        <is>
          <t>Domestic Tax Authority</t>
        </is>
      </c>
    </row>
    <row r="8">
      <c r="A8" s="4" t="inlineStr">
        <is>
          <t>Operating Loss Carryforwards</t>
        </is>
      </c>
      <c r="B8" s="6" t="n">
        <v>95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Components of the income tax benefit provision (Details) - USD ($)</t>
        </is>
      </c>
      <c r="B1" s="2" t="inlineStr">
        <is>
          <t>12 Months Ended</t>
        </is>
      </c>
    </row>
    <row r="2">
      <c r="B2" s="2" t="inlineStr">
        <is>
          <t>Jun. 30, 2019</t>
        </is>
      </c>
      <c r="C2" s="2" t="inlineStr">
        <is>
          <t>Jun. 30, 2018</t>
        </is>
      </c>
      <c r="D2" s="2" t="inlineStr">
        <is>
          <t>Jun. 30, 2017</t>
        </is>
      </c>
    </row>
    <row r="3">
      <c r="A3" s="3" t="inlineStr">
        <is>
          <t>Text Block [Abstract]</t>
        </is>
      </c>
    </row>
    <row r="4">
      <c r="A4" s="4" t="inlineStr">
        <is>
          <t>Federal tax (benefit) at federal statutory rate</t>
        </is>
      </c>
      <c r="B4" s="6" t="n">
        <v>-2105326</v>
      </c>
      <c r="C4" s="6" t="n">
        <v>547856</v>
      </c>
      <c r="D4" s="6" t="n">
        <v>-250384</v>
      </c>
    </row>
    <row r="5">
      <c r="A5" s="4" t="inlineStr">
        <is>
          <t>State tax (benefit)</t>
        </is>
      </c>
      <c r="B5" s="5" t="n">
        <v>-591496</v>
      </c>
      <c r="C5" s="5" t="n">
        <v>161748</v>
      </c>
      <c r="D5" s="5" t="n">
        <v>-73924</v>
      </c>
    </row>
    <row r="6">
      <c r="A6" s="4" t="inlineStr">
        <is>
          <t>Expiration of state operating tax benefit</t>
        </is>
      </c>
      <c r="B6" s="5" t="n">
        <v>0</v>
      </c>
      <c r="C6" s="5" t="n">
        <v>-623752</v>
      </c>
      <c r="D6" s="5" t="n">
        <v>-830596</v>
      </c>
    </row>
    <row r="7">
      <c r="A7" s="4" t="inlineStr">
        <is>
          <t>Reduction in Federal and/or State tax rates</t>
        </is>
      </c>
      <c r="B7" s="5" t="n">
        <v>-84198</v>
      </c>
      <c r="C7" s="5" t="n">
        <v>0</v>
      </c>
      <c r="D7" s="5" t="n">
        <v>-14415993</v>
      </c>
    </row>
    <row r="8">
      <c r="A8" s="4" t="inlineStr">
        <is>
          <t>Decrease (increase) in valuation allowance</t>
        </is>
      </c>
      <c r="B8" s="5" t="n">
        <v>2781020</v>
      </c>
      <c r="C8" s="5" t="n">
        <v>-85852</v>
      </c>
      <c r="D8" s="5" t="n">
        <v>15570897</v>
      </c>
    </row>
    <row r="9">
      <c r="A9" s="4" t="inlineStr">
        <is>
          <t>Total</t>
        </is>
      </c>
      <c r="B9" s="6" t="n">
        <v>0</v>
      </c>
      <c r="C9" s="6" t="n">
        <v>0</v>
      </c>
      <c r="D9"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COME TAXES: Components of the deferred tax asset (Details) - USD ($)</t>
        </is>
      </c>
      <c r="B1" s="2" t="inlineStr">
        <is>
          <t>Jun. 30, 2019</t>
        </is>
      </c>
      <c r="C1" s="2" t="inlineStr">
        <is>
          <t>Jun. 30, 2018</t>
        </is>
      </c>
      <c r="D1" s="2" t="inlineStr">
        <is>
          <t>Jun. 30, 2017</t>
        </is>
      </c>
    </row>
    <row r="2">
      <c r="A2" s="3" t="inlineStr">
        <is>
          <t>Deferred Tax Asset:</t>
        </is>
      </c>
    </row>
    <row r="3">
      <c r="A3" s="4" t="inlineStr">
        <is>
          <t>Federal net operating loss carry forwards</t>
        </is>
      </c>
      <c r="B3" s="6" t="n">
        <v>19936706</v>
      </c>
      <c r="C3" s="6" t="n">
        <v>22042031</v>
      </c>
      <c r="D3" s="6" t="n">
        <v>21494175</v>
      </c>
    </row>
    <row r="4">
      <c r="A4" s="4" t="inlineStr">
        <is>
          <t>State net operating loss carry forwards</t>
        </is>
      </c>
      <c r="B4" s="5" t="n">
        <v>1064397</v>
      </c>
      <c r="C4" s="5" t="n">
        <v>1740092</v>
      </c>
      <c r="D4" s="5" t="n">
        <v>2202096</v>
      </c>
    </row>
    <row r="5">
      <c r="A5" s="4" t="inlineStr">
        <is>
          <t>Valuation allowance</t>
        </is>
      </c>
      <c r="B5" s="5" t="n">
        <v>-21001103</v>
      </c>
      <c r="C5" s="5" t="n">
        <v>-23782123</v>
      </c>
      <c r="D5" s="5" t="n">
        <v>-23696271</v>
      </c>
    </row>
    <row r="6">
      <c r="A6" s="4" t="inlineStr">
        <is>
          <t>Net deferred tax asset</t>
        </is>
      </c>
      <c r="B6" s="6" t="n">
        <v>0</v>
      </c>
      <c r="C6" s="6" t="n">
        <v>0</v>
      </c>
      <c r="D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7" customWidth="1" min="1" max="1"/>
    <col width="13" customWidth="1" min="2" max="2"/>
    <col width="14" customWidth="1" min="3" max="3"/>
    <col width="16" customWidth="1" min="4" max="4"/>
    <col width="14" customWidth="1" min="5" max="5"/>
    <col width="14" customWidth="1" min="6" max="6"/>
    <col width="14" customWidth="1" min="7" max="7"/>
    <col width="80" customWidth="1" min="8" max="8"/>
  </cols>
  <sheetData>
    <row r="1">
      <c r="A1" s="1" t="inlineStr">
        <is>
          <t>NOTE 13 - RELATED PARTY TRANSACTIONS (Details) - USD ($)</t>
        </is>
      </c>
      <c r="B1" s="2" t="inlineStr">
        <is>
          <t>May 08, 2018</t>
        </is>
      </c>
      <c r="C1" s="2" t="inlineStr">
        <is>
          <t>Aug. 09, 2017</t>
        </is>
      </c>
      <c r="D1" s="2" t="inlineStr">
        <is>
          <t>Sep. 19, 2018</t>
        </is>
      </c>
      <c r="E1" s="2" t="inlineStr">
        <is>
          <t>Jul. 28, 2017</t>
        </is>
      </c>
      <c r="F1" s="2" t="inlineStr">
        <is>
          <t>Jun. 30, 2019</t>
        </is>
      </c>
      <c r="G1" s="2" t="inlineStr">
        <is>
          <t>Jun. 30, 2018</t>
        </is>
      </c>
      <c r="H1" s="2" t="inlineStr">
        <is>
          <t>Jun. 30, 2017</t>
        </is>
      </c>
    </row>
    <row r="2">
      <c r="A2" s="4" t="inlineStr">
        <is>
          <t>Operating Leases, Rent Expense</t>
        </is>
      </c>
      <c r="F2" s="6" t="n">
        <v>6000</v>
      </c>
      <c r="G2" s="6" t="n">
        <v>6000</v>
      </c>
      <c r="H2" s="6" t="n">
        <v>6000</v>
      </c>
    </row>
    <row r="3">
      <c r="A3" s="4" t="inlineStr">
        <is>
          <t>Sale of common stock for cash</t>
        </is>
      </c>
      <c r="F3" s="5" t="n">
        <v>1661980</v>
      </c>
      <c r="G3" s="5" t="n">
        <v>895933</v>
      </c>
      <c r="H3" s="5" t="n">
        <v>1354084</v>
      </c>
    </row>
    <row r="4">
      <c r="A4" s="4" t="inlineStr">
        <is>
          <t>Sale of common stock for cash, shares</t>
        </is>
      </c>
      <c r="C4" s="5" t="n">
        <v>2000000</v>
      </c>
      <c r="E4" s="5" t="n">
        <v>2000000</v>
      </c>
    </row>
    <row r="5">
      <c r="A5" s="4" t="inlineStr">
        <is>
          <t>Purchase of property, Plant, and Equipment</t>
        </is>
      </c>
      <c r="F5" s="5" t="n">
        <v>25543</v>
      </c>
      <c r="G5" s="5" t="n">
        <v>0</v>
      </c>
      <c r="H5" s="5" t="n">
        <v>0</v>
      </c>
    </row>
    <row r="6">
      <c r="A6" s="4" t="inlineStr">
        <is>
          <t>Common stock returned</t>
        </is>
      </c>
      <c r="C6" s="5" t="n">
        <v>20000000</v>
      </c>
      <c r="E6" s="5" t="n">
        <v>20000000</v>
      </c>
    </row>
    <row r="7">
      <c r="A7" s="4" t="inlineStr">
        <is>
          <t>Conversion of salary to equity</t>
        </is>
      </c>
      <c r="G7" s="5" t="n">
        <v>47648</v>
      </c>
    </row>
    <row r="8">
      <c r="A8" s="4" t="inlineStr">
        <is>
          <t>Loss on debt conversion</t>
        </is>
      </c>
      <c r="F8" s="6" t="n">
        <v>0</v>
      </c>
      <c r="G8" s="6" t="n">
        <v>0</v>
      </c>
      <c r="H8" s="6" t="n">
        <v>464763</v>
      </c>
    </row>
    <row r="9">
      <c r="A9" s="4" t="inlineStr">
        <is>
          <t>Options granted</t>
        </is>
      </c>
      <c r="F9" s="5" t="n">
        <v>30000000</v>
      </c>
      <c r="G9" s="5" t="n">
        <v>0</v>
      </c>
      <c r="H9" s="5" t="n">
        <v>0</v>
      </c>
    </row>
    <row r="10">
      <c r="A10" s="4" t="inlineStr">
        <is>
          <t>Secured Promissory Note</t>
        </is>
      </c>
    </row>
    <row r="11">
      <c r="A11" s="4" t="inlineStr">
        <is>
          <t>Principal amount</t>
        </is>
      </c>
      <c r="D11" s="6" t="n">
        <v>930000</v>
      </c>
    </row>
    <row r="12">
      <c r="A12" s="4" t="inlineStr">
        <is>
          <t>Interest rate</t>
        </is>
      </c>
      <c r="D12" s="4" t="inlineStr">
        <is>
          <t>4.00%</t>
        </is>
      </c>
    </row>
    <row r="13">
      <c r="A13" s="4" t="inlineStr">
        <is>
          <t>Maturity date</t>
        </is>
      </c>
      <c r="D13" s="4" t="inlineStr">
        <is>
          <t>Sep. 30,
		2018</t>
        </is>
      </c>
    </row>
    <row r="14">
      <c r="A14" s="4" t="inlineStr">
        <is>
          <t>Boonyin Investments [Member]</t>
        </is>
      </c>
    </row>
    <row r="15">
      <c r="A15" s="4" t="inlineStr">
        <is>
          <t>Sale of common stock for cash</t>
        </is>
      </c>
      <c r="G15" s="6" t="n">
        <v>2712526</v>
      </c>
      <c r="H15" s="6" t="n">
        <v>1729687</v>
      </c>
    </row>
    <row r="16">
      <c r="A16" s="4" t="inlineStr">
        <is>
          <t>Sale of common stock for cash, shares</t>
        </is>
      </c>
      <c r="G16" s="5" t="n">
        <v>33906671</v>
      </c>
      <c r="H16" s="5" t="n">
        <v>36030019</v>
      </c>
    </row>
    <row r="17">
      <c r="A17" s="4" t="inlineStr">
        <is>
          <t>Chief Financial Officer [Member]</t>
        </is>
      </c>
    </row>
    <row r="18">
      <c r="A18" s="4" t="inlineStr">
        <is>
          <t>Wages</t>
        </is>
      </c>
      <c r="F18" s="6" t="n">
        <v>48500</v>
      </c>
    </row>
    <row r="19">
      <c r="A19" s="4" t="inlineStr">
        <is>
          <t>Conversion of salary to equity</t>
        </is>
      </c>
      <c r="B19" s="6" t="n">
        <v>47648</v>
      </c>
    </row>
    <row r="20">
      <c r="A20" s="4" t="inlineStr">
        <is>
          <t>Conversion of salary to equity, Shares</t>
        </is>
      </c>
      <c r="B20" s="5" t="n">
        <v>476484</v>
      </c>
    </row>
    <row r="21">
      <c r="A21" s="4" t="inlineStr">
        <is>
          <t>Loss on debt conversion</t>
        </is>
      </c>
      <c r="B21" s="6" t="n">
        <v>23824</v>
      </c>
    </row>
    <row r="22">
      <c r="A22" s="4" t="inlineStr">
        <is>
          <t>Accrued salary converted</t>
        </is>
      </c>
      <c r="B22" s="6" t="n">
        <v>23824</v>
      </c>
    </row>
    <row r="23">
      <c r="A23" s="4" t="inlineStr">
        <is>
          <t>Loan from related paty</t>
        </is>
      </c>
      <c r="F23" s="5" t="n">
        <v>10000</v>
      </c>
    </row>
    <row r="24">
      <c r="A24" s="4" t="inlineStr">
        <is>
          <t>Deferred salary</t>
        </is>
      </c>
      <c r="F24" s="6" t="n">
        <v>51848</v>
      </c>
    </row>
    <row r="25">
      <c r="A25" s="4" t="inlineStr">
        <is>
          <t>Interest rate</t>
        </is>
      </c>
      <c r="F25" s="4" t="inlineStr">
        <is>
          <t>6.00%</t>
        </is>
      </c>
    </row>
    <row r="26">
      <c r="A26" s="4" t="inlineStr">
        <is>
          <t>Accrued interest</t>
        </is>
      </c>
      <c r="F26" s="6" t="n">
        <v>1651</v>
      </c>
    </row>
    <row r="27">
      <c r="A27" s="4" t="inlineStr">
        <is>
          <t>Advance from related party</t>
        </is>
      </c>
      <c r="G27" s="6" t="n">
        <v>35000</v>
      </c>
    </row>
    <row r="28">
      <c r="A28" s="4" t="inlineStr">
        <is>
          <t>Chief Executive Officer [Member]</t>
        </is>
      </c>
    </row>
    <row r="29">
      <c r="A29" s="4" t="inlineStr">
        <is>
          <t>Purchase of property, Plant, and Equipment</t>
        </is>
      </c>
      <c r="H29" s="6" t="n">
        <v>926000</v>
      </c>
    </row>
    <row r="30">
      <c r="A30" s="4" t="inlineStr">
        <is>
          <t>Purchase of Machinery and Equipment</t>
        </is>
      </c>
      <c r="H30" s="6" t="n">
        <v>1009099</v>
      </c>
    </row>
    <row r="31">
      <c r="A31" s="4" t="inlineStr">
        <is>
          <t>Funds expended description</t>
        </is>
      </c>
      <c r="H31" s="4" t="inlineStr">
        <is>
          <t>Laws were misappropriated in the initial amount of $971,099 and a deposit of $38,000 was valid and refunded to the Company in a subsequent period. Of this amount, the $500,000 deposit that was to be made on the Alhambra Acquisition was subsequently determined never made to the sellers by Mr. Laws.</t>
        </is>
      </c>
    </row>
    <row r="32">
      <c r="A32" s="4" t="inlineStr">
        <is>
          <t>Consulting fees</t>
        </is>
      </c>
      <c r="H32" s="6" t="n">
        <v>125000</v>
      </c>
    </row>
    <row r="33">
      <c r="A33" s="4" t="inlineStr">
        <is>
          <t>Directors [Member]</t>
        </is>
      </c>
    </row>
    <row r="34">
      <c r="A34" s="4" t="inlineStr">
        <is>
          <t>Options granted</t>
        </is>
      </c>
      <c r="F34" s="5" t="n">
        <v>30000000</v>
      </c>
    </row>
    <row r="35">
      <c r="A35" s="4" t="inlineStr">
        <is>
          <t>Option term</t>
        </is>
      </c>
      <c r="F35" s="4" t="inlineStr">
        <is>
          <t>5 years</t>
        </is>
      </c>
    </row>
    <row r="36">
      <c r="A36" s="4" t="inlineStr">
        <is>
          <t>Exercise price</t>
        </is>
      </c>
      <c r="F36" s="8" t="n">
        <v>0.05</v>
      </c>
    </row>
    <row r="37">
      <c r="A37" s="4" t="inlineStr">
        <is>
          <t>Fair value of option</t>
        </is>
      </c>
      <c r="F37" s="6" t="n">
        <v>1497985</v>
      </c>
    </row>
    <row r="38">
      <c r="A38" s="4" t="inlineStr">
        <is>
          <t>Office Lease</t>
        </is>
      </c>
    </row>
    <row r="39">
      <c r="A39" s="4" t="inlineStr">
        <is>
          <t>Debt Instrument, Periodic Payment</t>
        </is>
      </c>
      <c r="F39"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SUMMARY OF GAIN (LOSS) ON DEBT EXTINGUISHMENT (Details)</t>
        </is>
      </c>
      <c r="B1" s="2" t="inlineStr">
        <is>
          <t>12 Months Ended</t>
        </is>
      </c>
    </row>
    <row r="2">
      <c r="B2" s="2" t="inlineStr">
        <is>
          <t>Jun. 30, 2019</t>
        </is>
      </c>
    </row>
    <row r="3">
      <c r="A3" s="3" t="inlineStr">
        <is>
          <t>Notes to Financial Statements</t>
        </is>
      </c>
    </row>
    <row r="4">
      <c r="A4" s="4" t="inlineStr">
        <is>
          <t>Gain on debt extinguishment description</t>
        </is>
      </c>
      <c r="B4" s="4" t="inlineStr">
        <is>
          <t>The combined creditors balance was $343,902 and was settled for $10,734.  The outstanding notes settled were the: IGS note and interest that aggregated $3,580,432 and was settled for $88,282 and three note holders each had a note for $150,000 with accrued interest aggregating $625,875 and was settled for $13,500. In total $112,516 was disbursed for debt aggregating $4,511,252 and the Company recorded $4,398,736 as gain on debt extinguishment. In separate transactions the Company settled two other convertible notes with aggregate outstanding balance of $173,488 for total cash payments of $155,556 and recorded an aggregate gain on the debt extinguishments of $17,932 on the two transac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19</t>
        </is>
      </c>
      <c r="C2" s="2" t="inlineStr">
        <is>
          <t>Jun. 30, 2018</t>
        </is>
      </c>
      <c r="D2" s="2" t="inlineStr">
        <is>
          <t>Jun. 30, 2017</t>
        </is>
      </c>
    </row>
    <row r="3">
      <c r="A3" s="3" t="inlineStr">
        <is>
          <t>CASH FLOWS FROM OPERATING ACTIVITIES:</t>
        </is>
      </c>
    </row>
    <row r="4">
      <c r="A4" s="4" t="inlineStr">
        <is>
          <t>Net income (loss)</t>
        </is>
      </c>
      <c r="B4" s="6" t="n">
        <v>8534704</v>
      </c>
      <c r="C4" s="6" t="n">
        <v>-2596734</v>
      </c>
      <c r="D4" s="6" t="n">
        <v>981209</v>
      </c>
    </row>
    <row r="5">
      <c r="A5" s="3" t="inlineStr">
        <is>
          <t>Adjustments to reconcile net loss to net cash (used in) provided by operating activities:</t>
        </is>
      </c>
    </row>
    <row r="6">
      <c r="A6" s="4" t="inlineStr">
        <is>
          <t>Stock-based compensation</t>
        </is>
      </c>
      <c r="B6" s="5" t="n">
        <v>291608</v>
      </c>
      <c r="C6" s="5" t="n">
        <v>389181</v>
      </c>
      <c r="D6" s="5" t="n">
        <v>1027380</v>
      </c>
    </row>
    <row r="7">
      <c r="A7" s="4" t="inlineStr">
        <is>
          <t>Warrant/option expense from derivative liability</t>
        </is>
      </c>
      <c r="B7" s="5" t="n">
        <v>1497985</v>
      </c>
      <c r="C7" s="5" t="n">
        <v>12983</v>
      </c>
      <c r="D7" s="5" t="n">
        <v>0</v>
      </c>
    </row>
    <row r="8">
      <c r="A8" s="4" t="inlineStr">
        <is>
          <t>Amortization of discount on notes payable</t>
        </is>
      </c>
      <c r="B8" s="5" t="n">
        <v>0</v>
      </c>
      <c r="C8" s="5" t="n">
        <v>0</v>
      </c>
      <c r="D8" s="5" t="n">
        <v>161814</v>
      </c>
    </row>
    <row r="9">
      <c r="A9" s="4" t="inlineStr">
        <is>
          <t>Loss (gain) on derivative instrument liabilities</t>
        </is>
      </c>
      <c r="B9" s="5" t="n">
        <v>0</v>
      </c>
      <c r="C9" s="5" t="n">
        <v>0</v>
      </c>
      <c r="D9" s="5" t="n">
        <v>26974</v>
      </c>
    </row>
    <row r="10">
      <c r="A10" s="4" t="inlineStr">
        <is>
          <t>Shares issued for fees</t>
        </is>
      </c>
      <c r="B10" s="5" t="n">
        <v>0</v>
      </c>
      <c r="C10" s="5" t="n">
        <v>0</v>
      </c>
      <c r="D10" s="5" t="n">
        <v>288</v>
      </c>
    </row>
    <row r="11">
      <c r="A11" s="4" t="inlineStr">
        <is>
          <t>Financing costs - commodity supply agreements</t>
        </is>
      </c>
      <c r="B11" s="5" t="n">
        <v>588082</v>
      </c>
      <c r="C11" s="5" t="n">
        <v>30415</v>
      </c>
      <c r="D11" s="5" t="n">
        <v>-291166</v>
      </c>
    </row>
    <row r="12">
      <c r="A12" s="4" t="inlineStr">
        <is>
          <t>(Gain) on debt forgiveness</t>
        </is>
      </c>
      <c r="B12" s="5" t="n">
        <v>-12620165</v>
      </c>
      <c r="C12" s="5" t="n">
        <v>-5000</v>
      </c>
      <c r="D12" s="5" t="n">
        <v>-4416668</v>
      </c>
    </row>
    <row r="13">
      <c r="A13" s="4" t="inlineStr">
        <is>
          <t>Loss on debt conversion to equity</t>
        </is>
      </c>
      <c r="B13" s="5" t="n">
        <v>0</v>
      </c>
      <c r="C13" s="5" t="n">
        <v>23824</v>
      </c>
      <c r="D13" s="5" t="n">
        <v>0</v>
      </c>
    </row>
    <row r="14">
      <c r="A14" s="4" t="inlineStr">
        <is>
          <t>Trust debt payments</t>
        </is>
      </c>
      <c r="B14" s="5" t="n">
        <v>0</v>
      </c>
      <c r="C14" s="5" t="n">
        <v>0</v>
      </c>
      <c r="D14" s="5" t="n">
        <v>-464763</v>
      </c>
    </row>
    <row r="15">
      <c r="A15" s="4" t="inlineStr">
        <is>
          <t>Impairment of mineral deposit</t>
        </is>
      </c>
      <c r="B15" s="5" t="n">
        <v>210116</v>
      </c>
      <c r="C15" s="5" t="n">
        <v>0</v>
      </c>
      <c r="D15" s="5" t="n">
        <v>0</v>
      </c>
    </row>
    <row r="16">
      <c r="A16" s="4" t="inlineStr">
        <is>
          <t>Valuation change as interest on loaned shares from related party</t>
        </is>
      </c>
      <c r="B16" s="5" t="n">
        <v>127800</v>
      </c>
      <c r="C16" s="5" t="n">
        <v>0</v>
      </c>
      <c r="D16" s="5" t="n">
        <v>0</v>
      </c>
    </row>
    <row r="17">
      <c r="A17" s="4" t="inlineStr">
        <is>
          <t>Foreign currency translation</t>
        </is>
      </c>
      <c r="B17" s="5" t="n">
        <v>0</v>
      </c>
      <c r="C17" s="5" t="n">
        <v>0</v>
      </c>
      <c r="D17" s="5" t="n">
        <v>71181</v>
      </c>
    </row>
    <row r="18">
      <c r="A18" s="3" t="inlineStr">
        <is>
          <t>Changes in operating assets and liabilities:</t>
        </is>
      </c>
    </row>
    <row r="19">
      <c r="A19" s="4" t="inlineStr">
        <is>
          <t>Prepaid expenses and other current assets</t>
        </is>
      </c>
      <c r="B19" s="5" t="n">
        <v>-65241</v>
      </c>
      <c r="C19" s="5" t="n">
        <v>28158</v>
      </c>
      <c r="D19" s="5" t="n">
        <v>-35363</v>
      </c>
    </row>
    <row r="20">
      <c r="A20" s="4" t="inlineStr">
        <is>
          <t>Accounts payable and accrued liabilities</t>
        </is>
      </c>
      <c r="B20" s="5" t="n">
        <v>743444</v>
      </c>
      <c r="C20" s="5" t="n">
        <v>401583</v>
      </c>
      <c r="D20" s="5" t="n">
        <v>905289</v>
      </c>
    </row>
    <row r="21">
      <c r="A21" s="4" t="inlineStr">
        <is>
          <t>Net Cash Used in Operating Activities</t>
        </is>
      </c>
      <c r="B21" s="5" t="n">
        <v>-691667</v>
      </c>
      <c r="C21" s="5" t="n">
        <v>-1715590</v>
      </c>
      <c r="D21" s="5" t="n">
        <v>-2033825</v>
      </c>
    </row>
    <row r="22">
      <c r="A22" s="3" t="inlineStr">
        <is>
          <t>Investing Activities</t>
        </is>
      </c>
    </row>
    <row r="23">
      <c r="A23" s="4" t="inlineStr">
        <is>
          <t>Payments on mineral leases</t>
        </is>
      </c>
      <c r="B23" s="5" t="n">
        <v>-200000</v>
      </c>
      <c r="C23" s="5" t="n">
        <v>-210116</v>
      </c>
      <c r="D23" s="5" t="n">
        <v>0</v>
      </c>
    </row>
    <row r="24">
      <c r="A24" s="4" t="inlineStr">
        <is>
          <t>Purchase of equipment</t>
        </is>
      </c>
      <c r="B24" s="5" t="n">
        <v>-25543</v>
      </c>
      <c r="C24" s="5" t="n">
        <v>0</v>
      </c>
      <c r="D24" s="5" t="n">
        <v>0</v>
      </c>
    </row>
    <row r="25">
      <c r="A25" s="4" t="inlineStr">
        <is>
          <t>Refund (payment) of joint venture investment</t>
        </is>
      </c>
      <c r="B25" s="5" t="n">
        <v>25000</v>
      </c>
      <c r="C25" s="5" t="n">
        <v>-25000</v>
      </c>
      <c r="D25" s="5" t="n">
        <v>0</v>
      </c>
    </row>
    <row r="26">
      <c r="A26" s="4" t="inlineStr">
        <is>
          <t>Payments on mineral property purchase agreements</t>
        </is>
      </c>
      <c r="B26" s="5" t="n">
        <v>-615365</v>
      </c>
      <c r="C26" s="5" t="n">
        <v>-2500000</v>
      </c>
      <c r="D26" s="5" t="n">
        <v>0</v>
      </c>
    </row>
    <row r="27">
      <c r="A27" s="4" t="inlineStr">
        <is>
          <t>Net cash used in investing activities</t>
        </is>
      </c>
      <c r="B27" s="5" t="n">
        <v>-815908</v>
      </c>
      <c r="C27" s="5" t="n">
        <v>-2735116</v>
      </c>
      <c r="D27" s="5" t="n">
        <v>0</v>
      </c>
    </row>
    <row r="28">
      <c r="A28" s="3" t="inlineStr">
        <is>
          <t>Financing Activities</t>
        </is>
      </c>
    </row>
    <row r="29">
      <c r="A29" s="4" t="inlineStr">
        <is>
          <t>Proceeds from the issuance of common stock</t>
        </is>
      </c>
      <c r="B29" s="5" t="n">
        <v>1661980</v>
      </c>
      <c r="C29" s="5" t="n">
        <v>895933</v>
      </c>
      <c r="D29" s="5" t="n">
        <v>1354084</v>
      </c>
    </row>
    <row r="30">
      <c r="A30" s="4" t="inlineStr">
        <is>
          <t>Proceeds from exercise of warrants</t>
        </is>
      </c>
      <c r="B30" s="5" t="n">
        <v>0</v>
      </c>
      <c r="C30" s="5" t="n">
        <v>895933</v>
      </c>
      <c r="D30" s="5" t="n">
        <v>1354084</v>
      </c>
    </row>
    <row r="31">
      <c r="A31" s="4" t="inlineStr">
        <is>
          <t>Proceeds from stock subscriptions</t>
        </is>
      </c>
      <c r="B31" s="5" t="n">
        <v>0</v>
      </c>
      <c r="C31" s="5" t="n">
        <v>2335362</v>
      </c>
      <c r="D31" s="5" t="n">
        <v>0</v>
      </c>
    </row>
    <row r="32">
      <c r="A32" s="4" t="inlineStr">
        <is>
          <t>Note payable proceeds</t>
        </is>
      </c>
      <c r="B32" s="5" t="n">
        <v>239750</v>
      </c>
      <c r="C32" s="5" t="n">
        <v>0</v>
      </c>
      <c r="D32" s="5" t="n">
        <v>0</v>
      </c>
    </row>
    <row r="33">
      <c r="A33" s="4" t="inlineStr">
        <is>
          <t>Loan proceeds from related parties</t>
        </is>
      </c>
      <c r="B33" s="5" t="n">
        <v>61848</v>
      </c>
      <c r="C33" s="5" t="n">
        <v>0</v>
      </c>
      <c r="D33" s="5" t="n">
        <v>0</v>
      </c>
    </row>
    <row r="34">
      <c r="A34" s="4" t="inlineStr">
        <is>
          <t>Payment on notes payable</t>
        </is>
      </c>
      <c r="B34" s="5" t="n">
        <v>-210000</v>
      </c>
      <c r="C34" s="5" t="n">
        <v>-50000</v>
      </c>
      <c r="D34" s="5" t="n">
        <v>0</v>
      </c>
    </row>
    <row r="35">
      <c r="A35" s="4" t="inlineStr">
        <is>
          <t>Payments on convertible notes payable</t>
        </is>
      </c>
      <c r="B35" s="5" t="n">
        <v>0</v>
      </c>
      <c r="C35" s="5" t="n">
        <v>0</v>
      </c>
      <c r="D35" s="5" t="n">
        <v>-284783</v>
      </c>
    </row>
    <row r="36">
      <c r="A36" s="4" t="inlineStr">
        <is>
          <t>Net Cash Provided by Financing Activities</t>
        </is>
      </c>
      <c r="B36" s="5" t="n">
        <v>1753578</v>
      </c>
      <c r="C36" s="5" t="n">
        <v>4077228</v>
      </c>
      <c r="D36" s="5" t="n">
        <v>2423385</v>
      </c>
    </row>
    <row r="37">
      <c r="A37" s="4" t="inlineStr">
        <is>
          <t>NET INCREASE IN CASH AND CASH EQUIVALENTS</t>
        </is>
      </c>
      <c r="B37" s="5" t="n">
        <v>246003</v>
      </c>
      <c r="C37" s="5" t="n">
        <v>-373478</v>
      </c>
      <c r="D37" s="5" t="n">
        <v>389560</v>
      </c>
    </row>
    <row r="38">
      <c r="A38" s="4" t="inlineStr">
        <is>
          <t>CASH AND CASH EQUIVALENTS, BEGINNING OF PERIOD</t>
        </is>
      </c>
      <c r="B38" s="5" t="n">
        <v>18897</v>
      </c>
      <c r="C38" s="5" t="n">
        <v>392375</v>
      </c>
      <c r="D38" s="5" t="n">
        <v>2815</v>
      </c>
    </row>
    <row r="39">
      <c r="A39" s="4" t="inlineStr">
        <is>
          <t>CASH AND CASH EQUIVALENTS, END OF PERIOD</t>
        </is>
      </c>
      <c r="B39" s="5" t="n">
        <v>264900</v>
      </c>
      <c r="C39" s="5" t="n">
        <v>18897</v>
      </c>
      <c r="D39" s="5" t="n">
        <v>392375</v>
      </c>
    </row>
    <row r="40">
      <c r="A40" s="3" t="inlineStr">
        <is>
          <t>SUPPLEMENTAL CASH FLOW INFORMATION:</t>
        </is>
      </c>
    </row>
    <row r="41">
      <c r="A41" s="4" t="inlineStr">
        <is>
          <t>Cash paid for interest</t>
        </is>
      </c>
      <c r="B41" s="5" t="n">
        <v>100000</v>
      </c>
      <c r="C41" s="5" t="n">
        <v>0</v>
      </c>
      <c r="D41" s="5" t="n">
        <v>0</v>
      </c>
    </row>
    <row r="42">
      <c r="A42" s="4" t="inlineStr">
        <is>
          <t>Cash paid for income taxes</t>
        </is>
      </c>
      <c r="B42" s="5" t="n">
        <v>0</v>
      </c>
      <c r="C42" s="5" t="n">
        <v>0</v>
      </c>
      <c r="D42" s="5" t="n">
        <v>0</v>
      </c>
    </row>
    <row r="43">
      <c r="A43" s="3" t="inlineStr">
        <is>
          <t>SUPPLEMENTAL DISCLOSURE OF NON-CASH INVESTING AND FINANCING ACTIVITIES:</t>
        </is>
      </c>
    </row>
    <row r="44">
      <c r="A44" s="4" t="inlineStr">
        <is>
          <t>Shares loaned to the Company by related party</t>
        </is>
      </c>
      <c r="B44" s="5" t="n">
        <v>0</v>
      </c>
      <c r="C44" s="5" t="n">
        <v>1762200</v>
      </c>
      <c r="D44" s="5" t="n">
        <v>0</v>
      </c>
    </row>
    <row r="45">
      <c r="A45" s="4" t="inlineStr">
        <is>
          <t>Change in valuation on loaned shares from related party</t>
        </is>
      </c>
      <c r="B45" s="5" t="n">
        <v>-124200</v>
      </c>
      <c r="C45" s="5" t="n">
        <v>124200</v>
      </c>
      <c r="D45" s="5" t="n">
        <v>0</v>
      </c>
    </row>
    <row r="46">
      <c r="A46" s="4" t="inlineStr">
        <is>
          <t>Settlement of derivative liabilities through conversion</t>
        </is>
      </c>
      <c r="B46" s="5" t="n">
        <v>0</v>
      </c>
      <c r="C46" s="5" t="n">
        <v>0</v>
      </c>
      <c r="D46" s="5" t="n">
        <v>333462</v>
      </c>
    </row>
    <row r="47">
      <c r="A47" s="4" t="inlineStr">
        <is>
          <t>Common stock returned and cancelled</t>
        </is>
      </c>
      <c r="B47" s="5" t="n">
        <v>0</v>
      </c>
      <c r="C47" s="5" t="n">
        <v>0</v>
      </c>
      <c r="D47" s="5" t="n">
        <v>45828</v>
      </c>
    </row>
    <row r="48">
      <c r="A48" s="4" t="inlineStr">
        <is>
          <t>Loaned shares returned to related party</t>
        </is>
      </c>
      <c r="B48" s="6" t="n">
        <v>1890000</v>
      </c>
      <c r="C48" s="6" t="n">
        <v>0</v>
      </c>
      <c r="D48"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UMMARY OF GAIN (LOSS) ON DEBT EXTINGUISHMENT: Summary of gain on debt extinguishment (Details) - USD ($)</t>
        </is>
      </c>
      <c r="B1" s="2" t="inlineStr">
        <is>
          <t>12 Months Ended</t>
        </is>
      </c>
    </row>
    <row r="2">
      <c r="B2" s="2" t="inlineStr">
        <is>
          <t>Jun. 30, 2019</t>
        </is>
      </c>
      <c r="C2" s="2" t="inlineStr">
        <is>
          <t>Jun. 30, 2018</t>
        </is>
      </c>
      <c r="D2" s="2" t="inlineStr">
        <is>
          <t>Jun. 30, 2017</t>
        </is>
      </c>
    </row>
    <row r="3">
      <c r="A3" s="4" t="inlineStr">
        <is>
          <t>Debt</t>
        </is>
      </c>
      <c r="D3" s="6" t="n">
        <v>4684740</v>
      </c>
    </row>
    <row r="4">
      <c r="A4" s="4" t="inlineStr">
        <is>
          <t>Settlement</t>
        </is>
      </c>
      <c r="D4" s="5" t="n">
        <v>268072</v>
      </c>
    </row>
    <row r="5">
      <c r="A5" s="4" t="inlineStr">
        <is>
          <t>Loss on officer accrued salary converted to equity</t>
        </is>
      </c>
      <c r="C5" s="6" t="n">
        <v>-23824</v>
      </c>
    </row>
    <row r="6">
      <c r="A6" s="4" t="inlineStr">
        <is>
          <t>Write off accrued note fee that was paid off</t>
        </is>
      </c>
      <c r="C6" s="5" t="n">
        <v>5000</v>
      </c>
    </row>
    <row r="7">
      <c r="A7" s="4" t="inlineStr">
        <is>
          <t>Gain on debt extinguishment</t>
        </is>
      </c>
      <c r="B7" s="6" t="n">
        <v>12620165</v>
      </c>
      <c r="C7" s="6" t="n">
        <v>-18824</v>
      </c>
      <c r="D7" s="5" t="n">
        <v>4416668</v>
      </c>
    </row>
    <row r="8">
      <c r="A8" s="4" t="inlineStr">
        <is>
          <t>Accounts payable</t>
        </is>
      </c>
    </row>
    <row r="9">
      <c r="A9" s="4" t="inlineStr">
        <is>
          <t>Debt</t>
        </is>
      </c>
      <c r="D9" s="5" t="n">
        <v>343902</v>
      </c>
    </row>
    <row r="10">
      <c r="A10" s="4" t="inlineStr">
        <is>
          <t>Settlement</t>
        </is>
      </c>
      <c r="D10" s="5" t="n">
        <v>10734</v>
      </c>
    </row>
    <row r="11">
      <c r="A11" s="4" t="inlineStr">
        <is>
          <t>Gain on debt extinguishment</t>
        </is>
      </c>
      <c r="D11" s="5" t="n">
        <v>333168</v>
      </c>
    </row>
    <row r="12">
      <c r="A12" s="4" t="inlineStr">
        <is>
          <t>IGS note principle</t>
        </is>
      </c>
    </row>
    <row r="13">
      <c r="A13" s="4" t="inlineStr">
        <is>
          <t>Debt</t>
        </is>
      </c>
      <c r="D13" s="5" t="n">
        <v>2962947</v>
      </c>
    </row>
    <row r="14">
      <c r="A14" s="4" t="inlineStr">
        <is>
          <t>Settlement</t>
        </is>
      </c>
      <c r="D14" s="5" t="n">
        <v>88282</v>
      </c>
    </row>
    <row r="15">
      <c r="A15" s="4" t="inlineStr">
        <is>
          <t>Gain on debt extinguishment</t>
        </is>
      </c>
      <c r="D15" s="5" t="n">
        <v>2874665</v>
      </c>
    </row>
    <row r="16">
      <c r="A16" s="4" t="inlineStr">
        <is>
          <t>IGS accrued interest</t>
        </is>
      </c>
    </row>
    <row r="17">
      <c r="A17" s="4" t="inlineStr">
        <is>
          <t>Debt</t>
        </is>
      </c>
      <c r="D17" s="5" t="n">
        <v>600715</v>
      </c>
    </row>
    <row r="18">
      <c r="A18" s="4" t="inlineStr">
        <is>
          <t>Settlement</t>
        </is>
      </c>
      <c r="D18" s="5" t="n">
        <v>0</v>
      </c>
    </row>
    <row r="19">
      <c r="A19" s="4" t="inlineStr">
        <is>
          <t>Gain on debt extinguishment</t>
        </is>
      </c>
      <c r="D19" s="5" t="n">
        <v>600715</v>
      </c>
    </row>
    <row r="20">
      <c r="A20" s="4" t="inlineStr">
        <is>
          <t>Convertible notes</t>
        </is>
      </c>
    </row>
    <row r="21">
      <c r="A21" s="4" t="inlineStr">
        <is>
          <t>Debt</t>
        </is>
      </c>
      <c r="D21" s="5" t="n">
        <v>450000</v>
      </c>
    </row>
    <row r="22">
      <c r="A22" s="4" t="inlineStr">
        <is>
          <t>Settlement</t>
        </is>
      </c>
      <c r="D22" s="5" t="n">
        <v>13500</v>
      </c>
    </row>
    <row r="23">
      <c r="A23" s="4" t="inlineStr">
        <is>
          <t>Gain on debt extinguishment</t>
        </is>
      </c>
      <c r="D23" s="5" t="n">
        <v>436500</v>
      </c>
    </row>
    <row r="24">
      <c r="A24" s="4" t="inlineStr">
        <is>
          <t>Convertible note accrued interest</t>
        </is>
      </c>
    </row>
    <row r="25">
      <c r="A25" s="4" t="inlineStr">
        <is>
          <t>Debt</t>
        </is>
      </c>
      <c r="D25" s="5" t="n">
        <v>153688</v>
      </c>
    </row>
    <row r="26">
      <c r="A26" s="4" t="inlineStr">
        <is>
          <t>Settlement</t>
        </is>
      </c>
      <c r="D26" s="5" t="n">
        <v>0</v>
      </c>
    </row>
    <row r="27">
      <c r="A27" s="4" t="inlineStr">
        <is>
          <t>Gain on debt extinguishment</t>
        </is>
      </c>
      <c r="D27" s="5" t="n">
        <v>153688</v>
      </c>
    </row>
    <row r="28">
      <c r="A28" s="4" t="inlineStr">
        <is>
          <t>Vista convertible note</t>
        </is>
      </c>
    </row>
    <row r="29">
      <c r="A29" s="4" t="inlineStr">
        <is>
          <t>Debt</t>
        </is>
      </c>
      <c r="D29" s="5" t="n">
        <v>80155</v>
      </c>
    </row>
    <row r="30">
      <c r="A30" s="4" t="inlineStr">
        <is>
          <t>Settlement</t>
        </is>
      </c>
      <c r="D30" s="5" t="n">
        <v>65556</v>
      </c>
    </row>
    <row r="31">
      <c r="A31" s="4" t="inlineStr">
        <is>
          <t>Gain on debt extinguishment</t>
        </is>
      </c>
      <c r="D31" s="5" t="n">
        <v>14599</v>
      </c>
    </row>
    <row r="32">
      <c r="A32" s="4" t="inlineStr">
        <is>
          <t>JMJ convertible note</t>
        </is>
      </c>
    </row>
    <row r="33">
      <c r="A33" s="4" t="inlineStr">
        <is>
          <t>Debt</t>
        </is>
      </c>
      <c r="D33" s="5" t="n">
        <v>93333</v>
      </c>
    </row>
    <row r="34">
      <c r="A34" s="4" t="inlineStr">
        <is>
          <t>Settlement</t>
        </is>
      </c>
      <c r="D34" s="5" t="n">
        <v>90000</v>
      </c>
    </row>
    <row r="35">
      <c r="A35" s="4" t="inlineStr">
        <is>
          <t>Gain on debt extinguishment</t>
        </is>
      </c>
      <c r="D35" s="6" t="n">
        <v>3333</v>
      </c>
    </row>
    <row r="36">
      <c r="A36" s="4" t="inlineStr">
        <is>
          <t>Merger Agreement, loan balance</t>
        </is>
      </c>
    </row>
    <row r="37">
      <c r="A37" s="4" t="inlineStr">
        <is>
          <t>Gain on debt extinguishment</t>
        </is>
      </c>
      <c r="B37" s="5" t="n">
        <v>1745092</v>
      </c>
    </row>
    <row r="38">
      <c r="A38" s="4" t="inlineStr">
        <is>
          <t>Merger Agreement, loan accrued interest</t>
        </is>
      </c>
    </row>
    <row r="39">
      <c r="A39" s="4" t="inlineStr">
        <is>
          <t>Gain on debt extinguishment</t>
        </is>
      </c>
      <c r="B39" s="5" t="n">
        <v>2155335</v>
      </c>
    </row>
    <row r="40">
      <c r="A40" s="4" t="inlineStr">
        <is>
          <t>Merger Agreement accrued fees</t>
        </is>
      </c>
    </row>
    <row r="41">
      <c r="A41" s="4" t="inlineStr">
        <is>
          <t>Gain on debt extinguishment</t>
        </is>
      </c>
      <c r="B41" s="5" t="n">
        <v>269986</v>
      </c>
    </row>
    <row r="42">
      <c r="A42" s="4" t="inlineStr">
        <is>
          <t>Goldstream loan balance</t>
        </is>
      </c>
    </row>
    <row r="43">
      <c r="A43" s="4" t="inlineStr">
        <is>
          <t>Gain on debt extinguishment</t>
        </is>
      </c>
      <c r="B43" s="5" t="n">
        <v>3742505</v>
      </c>
    </row>
    <row r="44">
      <c r="A44" s="4" t="inlineStr">
        <is>
          <t>Completion Guaranty accrued interest</t>
        </is>
      </c>
    </row>
    <row r="45">
      <c r="A45" s="4" t="inlineStr">
        <is>
          <t>Gain on debt extinguishment</t>
        </is>
      </c>
      <c r="B45" s="5" t="n">
        <v>1234749</v>
      </c>
    </row>
    <row r="46">
      <c r="A46" s="4" t="inlineStr">
        <is>
          <t>Completion Guaranty Payable</t>
        </is>
      </c>
    </row>
    <row r="47">
      <c r="A47" s="4" t="inlineStr">
        <is>
          <t>Gain on debt extinguishment</t>
        </is>
      </c>
      <c r="B47" s="5" t="n">
        <v>3359873</v>
      </c>
    </row>
    <row r="48">
      <c r="A48" s="4" t="inlineStr">
        <is>
          <t>Forbearance Agreement</t>
        </is>
      </c>
    </row>
    <row r="49">
      <c r="A49" s="4" t="inlineStr">
        <is>
          <t>Gain on debt extinguishment</t>
        </is>
      </c>
      <c r="B49" s="6" t="n">
        <v>1126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UMMARY OF GAIN (LOSS) ON DEBT EXTINGUISHMENT :Schedule of Payment of debt extinguishment (Details) - USD ($)</t>
        </is>
      </c>
      <c r="B1" s="2" t="inlineStr">
        <is>
          <t>12 Months Ended</t>
        </is>
      </c>
    </row>
    <row r="2">
      <c r="B2" s="2" t="inlineStr">
        <is>
          <t>Jun. 30, 2019</t>
        </is>
      </c>
      <c r="C2" s="2" t="inlineStr">
        <is>
          <t>Jun. 30, 2018</t>
        </is>
      </c>
      <c r="D2" s="2" t="inlineStr">
        <is>
          <t>Jun. 30, 2017</t>
        </is>
      </c>
    </row>
    <row r="3">
      <c r="A3" s="4" t="inlineStr">
        <is>
          <t>Gain on trust debt extinguishment</t>
        </is>
      </c>
      <c r="B3" s="6" t="n">
        <v>0</v>
      </c>
      <c r="C3" s="6" t="n">
        <v>0</v>
      </c>
      <c r="D3" s="6" t="n">
        <v>464763</v>
      </c>
    </row>
    <row r="4">
      <c r="A4" s="4" t="inlineStr">
        <is>
          <t>Accounts payable</t>
        </is>
      </c>
    </row>
    <row r="5">
      <c r="A5" s="4" t="inlineStr">
        <is>
          <t>Gain on trust debt extinguishment</t>
        </is>
      </c>
      <c r="D5" s="5" t="n">
        <v>138879</v>
      </c>
    </row>
    <row r="6">
      <c r="A6" s="4" t="inlineStr">
        <is>
          <t>Accrued compensation</t>
        </is>
      </c>
    </row>
    <row r="7">
      <c r="A7" s="4" t="inlineStr">
        <is>
          <t>Gain on trust debt extinguishment</t>
        </is>
      </c>
      <c r="D7" s="5" t="n">
        <v>8775</v>
      </c>
    </row>
    <row r="8">
      <c r="A8" s="4" t="inlineStr">
        <is>
          <t>Accrued liabilities</t>
        </is>
      </c>
    </row>
    <row r="9">
      <c r="A9" s="4" t="inlineStr">
        <is>
          <t>Gain on trust debt extinguishment</t>
        </is>
      </c>
      <c r="D9" s="5" t="n">
        <v>1443</v>
      </c>
    </row>
    <row r="10">
      <c r="A10" s="4" t="inlineStr">
        <is>
          <t>Note holders - accrued interest</t>
        </is>
      </c>
    </row>
    <row r="11">
      <c r="A11" s="4" t="inlineStr">
        <is>
          <t>Gain on trust debt extinguishment</t>
        </is>
      </c>
      <c r="D11" s="6" t="n">
        <v>3156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15" customWidth="1" min="2" max="2"/>
    <col width="80"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5 - LEGAL PROCEEDINGS (Details) - USD ($)</t>
        </is>
      </c>
      <c r="B1" s="2" t="inlineStr">
        <is>
          <t>1 Months Ended</t>
        </is>
      </c>
      <c r="D1" s="2" t="inlineStr">
        <is>
          <t>3 Months Ended</t>
        </is>
      </c>
      <c r="E1" s="2" t="inlineStr">
        <is>
          <t>12 Months Ended</t>
        </is>
      </c>
    </row>
    <row r="2">
      <c r="B2" s="2" t="inlineStr">
        <is>
          <t>Jan. 23, 2019</t>
        </is>
      </c>
      <c r="C2" s="2" t="inlineStr">
        <is>
          <t>Nov. 30, 2017</t>
        </is>
      </c>
      <c r="D2" s="2" t="inlineStr">
        <is>
          <t>Dec. 31, 2016</t>
        </is>
      </c>
      <c r="E2" s="2" t="inlineStr">
        <is>
          <t>Jun. 30, 2019</t>
        </is>
      </c>
      <c r="F2" s="2" t="inlineStr">
        <is>
          <t>Jun. 30, 2018</t>
        </is>
      </c>
      <c r="G2" s="2" t="inlineStr">
        <is>
          <t>Jun. 30, 2017</t>
        </is>
      </c>
      <c r="H2" s="2" t="inlineStr">
        <is>
          <t>Nov. 30, 2018</t>
        </is>
      </c>
      <c r="I2" s="2" t="inlineStr">
        <is>
          <t>Sep. 26, 2018</t>
        </is>
      </c>
    </row>
    <row r="3">
      <c r="A3" s="4" t="inlineStr">
        <is>
          <t>Interest expense</t>
        </is>
      </c>
      <c r="B3" s="6" t="n">
        <v>127800</v>
      </c>
      <c r="E3" s="6" t="n">
        <v>774848</v>
      </c>
      <c r="F3" s="6" t="n">
        <v>674147</v>
      </c>
      <c r="G3" s="6" t="n">
        <v>1012298</v>
      </c>
    </row>
    <row r="4">
      <c r="A4" s="4" t="inlineStr">
        <is>
          <t>British Columbia Properties Description</t>
        </is>
      </c>
      <c r="C4" s="4" t="inlineStr">
        <is>
          <t>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s in trust with the sellers until payment in full.  To date, the Company has paid Can$260,000.  The Company owes the sellers Can$140,000 and 10,000,000 shares of Company common stock.  Based upon our subsequent scrutiny and analysis of the transaction, the Company in February 2019 initiated an arbitration proceeding against the seller to void and rescind the purchase of these British Columbia properties, including requesting additional remedies.  The Company cannot predict the outcome of this arbitration, and there can be no assurance that the Company will not lose its interest in these claims or owe seller the remaining outstanding amounts. In connection with this arbitration, the Company’s legal position is to void the transaction and, due to the uncertainty of the outcome, has provided an impairment of the amount at June 30, 2019, in the amount of $210,116.</t>
        </is>
      </c>
    </row>
    <row r="5">
      <c r="A5" s="4" t="inlineStr">
        <is>
          <t>Thomas Laws</t>
        </is>
      </c>
    </row>
    <row r="6">
      <c r="A6" s="4" t="inlineStr">
        <is>
          <t>Principal amount</t>
        </is>
      </c>
      <c r="I6" s="6" t="n">
        <v>1000000</v>
      </c>
    </row>
    <row r="7">
      <c r="A7" s="4" t="inlineStr">
        <is>
          <t>Assets pledged</t>
        </is>
      </c>
      <c r="H7" s="6" t="n">
        <v>930000</v>
      </c>
    </row>
    <row r="8">
      <c r="A8" s="4" t="inlineStr">
        <is>
          <t>Boart Long year Company</t>
        </is>
      </c>
    </row>
    <row r="9">
      <c r="A9" s="4" t="inlineStr">
        <is>
          <t>Principal amount</t>
        </is>
      </c>
      <c r="E9" s="6" t="n">
        <v>158480</v>
      </c>
    </row>
    <row r="10">
      <c r="A10" s="4" t="inlineStr">
        <is>
          <t>Interest rate</t>
        </is>
      </c>
      <c r="E10" s="4" t="inlineStr">
        <is>
          <t>5.25%</t>
        </is>
      </c>
    </row>
    <row r="11">
      <c r="A11" s="4" t="inlineStr">
        <is>
          <t>Accrued interest</t>
        </is>
      </c>
      <c r="D11" s="6" t="n">
        <v>13860</v>
      </c>
      <c r="E11" s="6" t="n">
        <v>28338</v>
      </c>
      <c r="F11" s="5" t="n">
        <v>20018</v>
      </c>
      <c r="G11" s="5" t="n">
        <v>11698</v>
      </c>
    </row>
    <row r="12">
      <c r="A12" s="4" t="inlineStr">
        <is>
          <t>Legal fees</t>
        </is>
      </c>
      <c r="D12" s="5" t="n">
        <v>21454</v>
      </c>
    </row>
    <row r="13">
      <c r="A13" s="4" t="inlineStr">
        <is>
          <t>Interest expense</t>
        </is>
      </c>
      <c r="E13" s="5" t="n">
        <v>8320</v>
      </c>
      <c r="F13" s="5" t="n">
        <v>8320</v>
      </c>
      <c r="G13" s="5" t="n">
        <v>17985</v>
      </c>
    </row>
    <row r="14">
      <c r="A14" s="4" t="inlineStr">
        <is>
          <t>Wagner Equipment</t>
        </is>
      </c>
    </row>
    <row r="15">
      <c r="A15" s="4" t="inlineStr">
        <is>
          <t>Principal amount</t>
        </is>
      </c>
      <c r="E15" s="6" t="n">
        <v>115789</v>
      </c>
    </row>
    <row r="16">
      <c r="A16" s="4" t="inlineStr">
        <is>
          <t>Interest rate</t>
        </is>
      </c>
      <c r="E16" s="4" t="inlineStr">
        <is>
          <t>8.75%</t>
        </is>
      </c>
    </row>
    <row r="17">
      <c r="A17" s="4" t="inlineStr">
        <is>
          <t>Accrued interest</t>
        </is>
      </c>
      <c r="D17" s="6" t="n">
        <v>23677</v>
      </c>
      <c r="E17" s="6" t="n">
        <v>47571</v>
      </c>
      <c r="F17" s="5" t="n">
        <v>37440</v>
      </c>
      <c r="G17" s="5" t="n">
        <v>27308</v>
      </c>
    </row>
    <row r="18">
      <c r="A18" s="4" t="inlineStr">
        <is>
          <t>Interest expense</t>
        </is>
      </c>
      <c r="E18" s="6" t="n">
        <v>10131</v>
      </c>
      <c r="F18" s="6" t="n">
        <v>10132</v>
      </c>
      <c r="G18" s="6" t="n">
        <v>31899</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 16 - SUBSEQUENT EVENTS (Details) - USD ($)</t>
        </is>
      </c>
      <c r="B1" s="2" t="inlineStr">
        <is>
          <t>Jul. 08, 2020</t>
        </is>
      </c>
      <c r="C1" s="2" t="inlineStr">
        <is>
          <t>Jun. 30, 2020</t>
        </is>
      </c>
      <c r="D1" s="2" t="inlineStr">
        <is>
          <t>Apr. 20, 2020</t>
        </is>
      </c>
      <c r="E1" s="2" t="inlineStr">
        <is>
          <t>May 05, 2020</t>
        </is>
      </c>
      <c r="F1" s="2" t="inlineStr">
        <is>
          <t>Jun. 11, 2020</t>
        </is>
      </c>
      <c r="G1" s="2" t="inlineStr">
        <is>
          <t>Jun. 30, 2019</t>
        </is>
      </c>
    </row>
    <row r="2">
      <c r="A2" s="4" t="inlineStr">
        <is>
          <t>Share Price</t>
        </is>
      </c>
      <c r="G2" s="8" t="n">
        <v>0.09</v>
      </c>
    </row>
    <row r="3">
      <c r="A3" s="4" t="inlineStr">
        <is>
          <t>Subsequent Event | ConsultantMember</t>
        </is>
      </c>
    </row>
    <row r="4">
      <c r="A4" s="4" t="inlineStr">
        <is>
          <t>Restricted common shares purchased, Shares</t>
        </is>
      </c>
      <c r="F4" s="5" t="n">
        <v>10694494</v>
      </c>
    </row>
    <row r="5">
      <c r="A5" s="4" t="inlineStr">
        <is>
          <t>Restricted common sthares purchased, Value</t>
        </is>
      </c>
      <c r="F5" s="6" t="n">
        <v>1060169</v>
      </c>
    </row>
    <row r="6">
      <c r="A6" s="4" t="inlineStr">
        <is>
          <t>Subsequent Event | Chief Financial Officer [Member]</t>
        </is>
      </c>
    </row>
    <row r="7">
      <c r="A7" s="4" t="inlineStr">
        <is>
          <t>Debt conversion, shares</t>
        </is>
      </c>
      <c r="C7" s="5" t="n">
        <v>964299</v>
      </c>
    </row>
    <row r="8">
      <c r="A8" s="4" t="inlineStr">
        <is>
          <t>Restricted common shares purchased, Shares</t>
        </is>
      </c>
      <c r="D8" s="5" t="n">
        <v>2000000</v>
      </c>
    </row>
    <row r="9">
      <c r="A9" s="4" t="inlineStr">
        <is>
          <t>Restricted common sthares purchased, Value</t>
        </is>
      </c>
      <c r="C9" s="6" t="n">
        <v>67501</v>
      </c>
      <c r="D9" s="6" t="n">
        <v>117000</v>
      </c>
    </row>
    <row r="10">
      <c r="A10" s="4" t="inlineStr">
        <is>
          <t>Share Price</t>
        </is>
      </c>
      <c r="C10" s="8" t="n">
        <v>0.05</v>
      </c>
    </row>
    <row r="11">
      <c r="A11" s="4" t="inlineStr">
        <is>
          <t>Warrant exercise price</t>
        </is>
      </c>
      <c r="C11" s="8" t="n">
        <v>0.05</v>
      </c>
      <c r="D11" s="7" t="n">
        <v>0.05</v>
      </c>
    </row>
    <row r="12">
      <c r="A12" s="4" t="inlineStr">
        <is>
          <t>Stock Issued During Period, Shares, Issued for Services</t>
        </is>
      </c>
      <c r="F12" s="5" t="n">
        <v>765821</v>
      </c>
    </row>
    <row r="13">
      <c r="A13" s="4" t="inlineStr">
        <is>
          <t>Stock Issued During Period, Value, Issued for Services</t>
        </is>
      </c>
      <c r="F13" s="6" t="n">
        <v>63065</v>
      </c>
    </row>
    <row r="14">
      <c r="A14" s="4" t="inlineStr">
        <is>
          <t>Amount converted for accrued salary</t>
        </is>
      </c>
      <c r="D14" s="6" t="n">
        <v>100000</v>
      </c>
    </row>
    <row r="15">
      <c r="A15" s="4" t="inlineStr">
        <is>
          <t>Loss on debt conversion</t>
        </is>
      </c>
      <c r="C15" s="6" t="n">
        <v>25464</v>
      </c>
      <c r="D15" s="6" t="n">
        <v>17000</v>
      </c>
    </row>
    <row r="16">
      <c r="A16" s="4" t="inlineStr">
        <is>
          <t>Warrants issued</t>
        </is>
      </c>
      <c r="C16" s="5" t="n">
        <v>482149</v>
      </c>
      <c r="D16" s="5" t="n">
        <v>1000000</v>
      </c>
    </row>
    <row r="17">
      <c r="A17" s="4" t="inlineStr">
        <is>
          <t>Warrant term</t>
        </is>
      </c>
      <c r="C17" s="4" t="inlineStr">
        <is>
          <t>3 years</t>
        </is>
      </c>
      <c r="D17" s="4" t="inlineStr">
        <is>
          <t>3 years</t>
        </is>
      </c>
    </row>
    <row r="18">
      <c r="A18" s="4" t="inlineStr">
        <is>
          <t>Subsequent Event | Chief Financial Officer [Member] | Interest</t>
        </is>
      </c>
    </row>
    <row r="19">
      <c r="A19" s="4" t="inlineStr">
        <is>
          <t>Debt conversion, amount</t>
        </is>
      </c>
      <c r="C19" s="6" t="n">
        <v>6178</v>
      </c>
    </row>
    <row r="20">
      <c r="A20" s="4" t="inlineStr">
        <is>
          <t>Subsequent Event | Chief Financial Officer [Member] | Principal</t>
        </is>
      </c>
    </row>
    <row r="21">
      <c r="A21" s="4" t="inlineStr">
        <is>
          <t>Debt conversion, amount</t>
        </is>
      </c>
      <c r="C21" s="6" t="n">
        <v>42037</v>
      </c>
    </row>
    <row r="22">
      <c r="A22" s="4" t="inlineStr">
        <is>
          <t>Subsequent Event | Chairman</t>
        </is>
      </c>
    </row>
    <row r="23">
      <c r="A23" s="4" t="inlineStr">
        <is>
          <t>Restricted common shares purchased, Shares</t>
        </is>
      </c>
      <c r="F23" s="5" t="n">
        <v>3642858</v>
      </c>
    </row>
    <row r="24">
      <c r="A24" s="4" t="inlineStr">
        <is>
          <t>Restricted common sthares purchased, Value</t>
        </is>
      </c>
      <c r="F24" s="6" t="n">
        <v>225000</v>
      </c>
    </row>
    <row r="25">
      <c r="A25" s="4" t="inlineStr">
        <is>
          <t>Restricted common stock issued for exercise of warrants, Shares</t>
        </is>
      </c>
      <c r="E25" s="5" t="n">
        <v>750000</v>
      </c>
    </row>
    <row r="26">
      <c r="A26" s="4" t="inlineStr">
        <is>
          <t>Warrant exercise price</t>
        </is>
      </c>
      <c r="E26" s="7" t="n">
        <v>0.05</v>
      </c>
    </row>
    <row r="27">
      <c r="A27" s="4" t="inlineStr">
        <is>
          <t>Subsequent Event | Investor</t>
        </is>
      </c>
    </row>
    <row r="28">
      <c r="A28" s="4" t="inlineStr">
        <is>
          <t>Restricted common shares purchased, Shares</t>
        </is>
      </c>
      <c r="F28" s="5" t="n">
        <v>28809523</v>
      </c>
    </row>
    <row r="29">
      <c r="A29" s="4" t="inlineStr">
        <is>
          <t>Restricted common sthares purchased, Value</t>
        </is>
      </c>
      <c r="F29" s="6" t="n">
        <v>1855000</v>
      </c>
    </row>
    <row r="30">
      <c r="A30" s="4" t="inlineStr">
        <is>
          <t>Restricted common stock issued for exercise of warrants, Shares</t>
        </is>
      </c>
      <c r="E30" s="5" t="n">
        <v>2750000</v>
      </c>
    </row>
    <row r="31">
      <c r="A31" s="4" t="inlineStr">
        <is>
          <t>Warrant exercise price</t>
        </is>
      </c>
      <c r="E31" s="7" t="n">
        <v>0.05</v>
      </c>
    </row>
    <row r="32">
      <c r="A32" s="4" t="inlineStr">
        <is>
          <t>Subsequent Event | Thomas Laws</t>
        </is>
      </c>
    </row>
    <row r="33">
      <c r="A33" s="4" t="inlineStr">
        <is>
          <t>Proceed from related party</t>
        </is>
      </c>
      <c r="B33" s="6" t="n">
        <v>1197198</v>
      </c>
    </row>
    <row r="34">
      <c r="A34" s="4" t="inlineStr">
        <is>
          <t>Penalty and accrued interest</t>
        </is>
      </c>
      <c r="B34" s="6" t="n">
        <v>485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NATURE OF OPERATIONS</t>
        </is>
      </c>
      <c r="B1" s="2" t="inlineStr">
        <is>
          <t>12 Months Ended</t>
        </is>
      </c>
    </row>
    <row r="2">
      <c r="B2" s="2" t="inlineStr">
        <is>
          <t>Jun. 30, 2019</t>
        </is>
      </c>
    </row>
    <row r="3">
      <c r="A3" s="3" t="inlineStr">
        <is>
          <t>Disclosure Text Block [Abstract]</t>
        </is>
      </c>
    </row>
    <row r="4">
      <c r="A4" s="4" t="inlineStr">
        <is>
          <t>NOTE 1 - NATURE OF OPERATIONS</t>
        </is>
      </c>
      <c r="B4" s="4" t="inlineStr">
        <is>
          <t>NOTE 1 –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fter the Company
emerged from the bankruptcy with a management team of two with no assets, we developed a business plan to raise equity funds to
acquire new mining claims, a potential processing plant or arrangements with a processing plant in an acceptable geographic location
to potential new mining claims. Misappropriation of Funds and
Entry into a Material Definitive Agreement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The board of directors formed a special
committee on September 26, 2018 to investigate and analyze certain financial transactions in the aggregate amount of approximately
$1 million that occurred primarily between July 2016 and March 2018 involving Mr. Laws. The special committee investigation determined
initially that Mr. Laws initially owed the Company $1,197,198, excluding penalty and accrued interest, of which $485,966, has been
received by the Company at the time of filing this Form 10-K. The Company has restated the previously
issued the three quarterly consolidated financial statements for, and financial information relating to, the fiscal year ended
June 30, 2017, the most recent financial statements of the Company filed with the Securities and Exchange Commission. The audited
year end consolidated financial statements for our fiscal year ended June 30, 2017 (As Restated), are incorporated into this 10-K
filing. Subsequent review of these transactions
for the fiscal year ended June 30, 2017, resulted in a restatement of assets and operating costs in the amount of $971,099 and
charged to the former Chief Executive Officer. Subsequent professional costs including legal, auditing, forensic accounting and
related filing costs related to this event have been added to the amounts owed by Mr. Laws. At the time of filing this report,
we have determined costs associated with Mr. Laws action currently aggregates $1,652,863, of which we have collected $485,966. Mr. Laws was terminated as the at-will
chief executive officer of the Company on September 24, 2018. Currently no interim chief executive officer has been named to replace
Mr. Laws. In November 2018, Santa Fe filed a complaint
in Luna County District Court, State of New Mexico, requesting a $930,000 money judgment against Mr. and Mrs. Laws, in addition
to foreclosing on the mortgage Mr. and Ms. Laws granted to Santa Fe on real estate property to secure the promissory note located
in Luna County, New Mexico. In November 2018, Santa Fe filed a similar
complaint in Grant County District Court, State of New Mexico, as Mr. and Mrs. Laws and XYZ Ranch Estates, LLC granted Santa Fe
a deed of trust and a mortgage, respectively, on several pieces of real property in Grant County, New Mexico. Mr. Laws also granted
Santa Fe a security agreement on an airplane located in Grant County, New Mexico. The complaint in Grant County requested
a money judgment in the amount of $930,000 against Mr. and Mrs. Laws, in addition to a request to foreclose on the assets pledged
to us located in Grant County, New Mexico. As of the filing of this report, Mr.
Laws has pleaded guilty to various charges brought against him by government officials, which include the Company allegations.
Mr. Laws is currently awaiting sentencing on the pleaded to charges. The Company attorneys have filed all required documents for
future monetary settlements to be determined by the court. Investments in Mineral Properties Bullard’s Peak Corporation
(Alhambra) Acquisition Pursuant to a stock purchase agreement
dated August 2017, the Company acquired all the capital stock of Bullard’s Peak Corporation and the related patented unpatented
claims in the Black Hawk district of New Mexico from Black Hawk Consolidated Mines Company for a purchase price of $3,115,365.
The mine property is known as the Alhambra mine site. The transaction was finalized and closed in December 2019. The Company granted
the seller a 2% net smelter return in perpetuity on all patented and unpatented claims. The net smelter return is the greater
of (i) all monies the Company receives for or from any and all ore removed from the property comprising the mining claims whether
for exploration, mining operations or any other reason, and (ii) the fair market value of removed ore from the property comprising
the mining claims. We have not established that our Black Hawk and Bullard Peak rights contain proven or probably reserves, as
defined under SEC Industry Guide 7. No exploration activities have commenced to date and no exploration costs have been incurred
or paid. To date, the Company has not (i) commenced or adopted plans to conduct any exploration, (ii) prepared drilling plans,
proposals, timetables or budgets for exploration work, or (iii) identified engineers and other personnel that will conduct or assist
in any exploration work. The Company will need to raise funds to conduct exploration work and it currently lacks firm commitment
financing for any exploration activities. The Company currently lacks the capital to fund these future expenditures. The Company
currently considers the location as an exploration property with required geological work to be done once cash flow is achieved
from the Jim Crow mine and at the time of this filing is at the inception stage of production. Based upon the Company’s review
and assessment of FASB’s Business Combinations (Topic 805) Update amendment and the acquisition and outside independent documentation
for this acquisition, it does not meet the requirements of acquiring a business or a business combination. All assets acquired
are concentrated in a single identifiable asset, Mineral property. The Company relies on Sections 805-10-55-5, 805-10-55-5A and
805-10-55-5B that identify the acquisition is not considered a business or business combination Billali Mine and the Jim Crow
Imperial Mine Mineral Interest In January 2019 the Company has acquired
rights to two properties in western New Mexico, consisting of eight (8) patented claims and two unpatented claims, all located
in the Steeple Rock Mining District, Grant County, New Mexico and a related water rights lease agreement. The Company entered into a purchase
agreement with a mining operator in January 2019 to purchase two properties in western New Mexico, the Billali Mine, and the Jim
Crow Imperial Mine. The purchase price for all rights and interests to be conveyed is $2,500,000 for the Billali Mine and $7,500,000
for the Jim Crow Imperial Mine, with aggregate consideration for both definitive agreements payable as follows per Amendment Three
that is effective as of May 1, 2020:
* $500,000 paid to date as of the filing date;
* buyer to pay $50,000 monthly commencing July 1, 2020, and continuing for the next subsequent 19 months;
* commencing 30 days after the last payment above, and continuing for the for an additional 48 subsequent payments, buyer to
make each 30 days a payment in the amount of $175,000;
* after the final payment above and 30 days thereafter, the buyer will make the final payment of $100,000 completing the purchase.
* each payment made hereunder will be allocated twenty-five per cent (25%) to the Billali and seventy-five percent (75%) to the
Jim Crow, Imperial. The Agreement has a 5% net smelter return
(NSR) royalty on the nine patented Lode Claims with a royalty limit up to $650,000, and a 3% NSR thereafter. Title and all rights and interest in
the properties will be conveyed under the agreements upon completion of the payments of the purchase prices of the properties. There were no mining operations being
conducted on the property on the date of purchase. Based on the Company’s analysis and understanding of annual filed reports
filed by the sellers, no mining operations have been conducted on the properties in the last four-five years. A review of the tax
returns for the years calendar years ended 2016-2018 support this position. The Company has inquired with the New Mexico Mining
and Minerals Division to obtain the last few years of filings on Form 7, Annual Report Metal and Mill Concentrate Operations. The
current reports obtained from the Division, reflect no mining operations have occurred in the years 2014-2018. Accordingly, (i) there were no revenue-producing
activities and (ii) in connection with the acquisition, no employee base was associated with the acquisition, no market distribution
system was associated with the acquisition, no sales force or customer base was associated with the acquisition, and no production
techniques or actual production was associated with the acquisition of the properties. The Company believes that the physical facilities
need various improvements prior to beginning mining operations. To further assist the Company to determine
if it acquired a business or a business combination, it looked to Accounting Standards Update 2017-01 Business Combinations (Topic
805). Based upon the Company’s review of the purchase agreement that provides for only the purchase of patented and unpatented
mining claims as detailed in the agreement. Ownership transfer of these claims are not transferred until the full amount specified
in the agreement is paid in full. The Company has reviewed the tax returns of the sellers for their calendar tax years 2016-2018,
which indicate no operations have occurred in those years. Based upon the Company’s review
of FASB’s Business Combinations (Topic 805) Update amendment and the review of the acquisition documentation, this acquisition
does not meet the requirements of acquiring a business. All assets to be acquired are concentrated in a single identifiable asset
or group of similar identifiable assets, patented mining leases, as descripted in the Agreement. The Company relies on Sections
805-10-55-5, 805-10-55A and 805-10-55-5B that identify the acquisition is not considered a business or a business combination. The Company has the right to cancel
the Agreement at any time. The Company considers this property to be an exploration property and as an exploration company under
Industry Guide 7. British Columbia Properties On November 30, 2017, the 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s in trust with the sellers until payment in full. To date, the Company has paid Can$260,000. The Company
owes the sellers Can$140,000 and 10,000,000 shares of Company common stock. Based upon our subsequent scrutiny and analysis of
the transaction, the Company in February 2019 initiated an arbitration proceeding against the seller to void and rescind the purchase
of these British Columbia properties, including requesting additional remedies. The Company cannot predict the outcome of this
arbitration, and there can be no assurance that the Company will not lose its interest in these claims or owe seller the remaining
outstanding amounts. In connection with this arbitration, the Company’s legal position is to void the transaction and, due
to the uncertainty of the outcome, has provided an impairment of the amount at June 30, 2019, in the amount of $210,1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19</t>
        </is>
      </c>
    </row>
    <row r="3">
      <c r="A3" s="3" t="inlineStr">
        <is>
          <t>Disclosure Text Block [Abstract]</t>
        </is>
      </c>
    </row>
    <row r="4">
      <c r="A4" s="4" t="inlineStr">
        <is>
          <t>NOTE 2 - SUMMARY OF SIGNIFICANT ACCOUNTING POLICIES</t>
        </is>
      </c>
      <c r="B4" s="4" t="inlineStr">
        <is>
          <t>NOTE 2 – SUMMARY
OF SIGNIFICANT ACCOUNTING POLICIES Restatement Effect on Financial Statements The following table illustrates the
impact of the restatement of funds advanced to a related party and the restated audited consolidated balance sheet, the audited
statement of operations and audited statement of cash flows for the fiscal year ended June 30, 2017. Additional information is
disclosed in NOTE 13, RELATED PARTY TRANSACTIONS, Entry into a Material Definitive Agreement Effects on the previously issued financial
statements are as follows:
(A) Reclassification of expenditures for mine equipment, net of depreciation to misappropriated funds
expense.
(B) Increased net loss for the period due to reclassification of misappropriated funds to expense.
(C) Reclassification of expenditures for operating expenses and depreciation expense to misappropriated
funds expense.
(D) Accrued interest and penalties on judgements, accrued interest added to note principle and interest
rate change on note payable.
(E) Restatement of cash funds regarding related party transactions and misappropriated funds.
(F) Share issuance correction for consulting.
(G) Rounding correction
As Previously Adjustment Restated
Consolidated Balance Sheet at June 30, 2017:
Cash E $ 441,806 $ (49,431) $ 392,375
Escrow deposit E $ 500,000 $ (500,000) $ —
Total Current Assets $ 981,644 $ (549,431) $ 432,213
Mine Equipment, net of depreciation of $21,799 A $ 245,933 $ (245,933) $ —
Total Assets $ 1,227,577 $ (795,364) $ 432,213
Accounts payable D $ 3,244,368 $ 32,331 $ 3,276,699
Accrued liabilities D $ 6,216,348 $ 72,685 $ 6,289,033
Payable to related party E $ 49,420 $ (49,420) $ —
Notes payable, current portion G $ 2,376,406 $ 1 $ 2,376,407
Total Current Liabilities $ 15,246,415 $ 55,597 $ 15,302,012
Common stock F $ 579,873 $ 11,331 $ 591,204
Additional paid in capital F $ 83,414,595 $ 541,042 $ 83,955,637
Accumulated deficit B $ (98,013,306) $ (1,403,334) $ (99,416,640)
Stockholders’ Deficit $ (14,018,838) $ (850,961) $ (14,869,799)
Total Liabilities and Stockholders’ Deficit $ 1,227,577 $ (795,364) $ 432,213
Consolidated Statement of Operations for the fiscal year
Exploration and other mine related costs E $ 255,917 $ (166,543) $ 89,374
General and administration E,F $ 1,450,797 $ 569,665 $ 2,020,462
Depreciation and amortization C $ 21,799 $ (21,799) $ —
Total Operating Expenses $ 1,728,513 $ 381,323 $ 2,109.836
Misappropriated funds E $ — $ (971,099) $ (971,099)
Interest expense D $ (961,386) $ (50,912) $ (1,012,298)
Total Other Income and (Expense) $ 4,113,056 $ (1,022,011) $ 3,091,045
Net Income $ 2,384,543 $ (1,403,334) $ 981,209
Consolidated Statement of Cash Flows for fiscal year
Net income $ 2,384,543 $ (1,403,334) $ 981,209
Depreciation and amortization C $ 21,799 $ (21,799) $ —
Stock issued for services F $ 475,007 $ 552,373 $ 1,027,380
Accounts payable and accrued liabilities D $ 1,002,960 $ (97,671) $ 905,289
Net Cash Used in Operating Activities $ (1,063,394) $ (970,431) $ (2,033,825)
Purchase of equipment A $ (267,732) $ 267,732 $ —
Escrow deposit on mineral property E $ (500,000) $ 500,000 $ —
Net Cash Used in Investing Activities $ (767,732) $ 767,732 $ —
Repayments to related party for expenses paid on behalf of Company E $ (153,268) $ 153,268 $ —
Net Cash Provided by Financing Activities $ 2,270,117 $ 153,268 $ 2,423,385
Increase in cash and cash equivalents E $ 438,991 $ (49,431) $ 389,560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Below presents summary financial information at the three
fiscal years presented in this 10-K filing.
June 30,
2019 2018 2017
Cash on hand $ 264,900 $ 18,897 $ 392,375
Working capital deficit $ 4,116,324 $ 18,396,800 $ 14,869,799
Stockholder deficit $ 775,416 $ 17,299,684 $ 14,869,799
Current year net income (loss) $ 8,534,704 $ (2,596,734) $ 981,209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implemented production at one of our recently acquired mine sites and generating
substantial cash flow from operation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As of the fiscal years ending June 30,
2019, 2018 and 2017, the Company was in default on debt facility payments as follows:
June 30,
2019 2018 2017
Amount due under the Gold Stream Agreement $ — $ 7,572,653 $ 7,365,848
Other notes payable $ 398,793 $ 2,326,407 $ 2,376,407
Accrued other note payable interest $ 110,618 $ 3,031,677 $ 2,318,524
Notes payable and accrued interest to related party $ — $ — $ — Principles of Consolidation The consolidated financial statements
include the accounts of the Company and its wholly-owned subsidiaries AZCO Mica, Inc., a Delaware corporation, The Lordsburg Mining
Company, a New Mexico corporation, Santa Fe Gold Barbados Corporation, a Barbados corporation, Santa Fe Acquisitions Company, a
New Mexico Limited Liability Company, Minerals Acquisitions, LLC, a New Mexico Limited Liability Company and Bullard’s Peak
Corporation, a New Mexico corporation. All significant inter-company accounts and transactions have been eliminated in consolidation. On July 19, 2016, a new company was
formed, Santa Fe Acquisition LLC (“SFA”) with Tom Laws, our CEO at the time,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ny major purchases were made through the SFA Company for the benefit of SFG, with the funding provided by SFG.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useful life of fixed assets, depreciation and amortization,
accruals, derivative instrument liabilities, taxes and contingencies, asset retirement obligations, revenue recognition, and stock-based
compensation which are discussed in the respective notes to the consolidated financial statements. Fair Value of Financial Instruments
The carrying values of cash, miscellaneous
receivables, accounts and notes payable and accrued liabilities approximated their related fair values as of June 30, 2019, 2018
and 2017 (As Restated), due to the relatively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no development costs are incurred. As of June 30, 2019, the Company has
not established proven or probable reserves or established the commercial feasibility of any of our exploration projects and all
exploration costs are being expensed. Mineral Right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expensed as incurred. Derivative Financial Instruments
The Company does not use derivative
instruments to hedge exposures to cash flow, market, or foreign currency risks. As described in NOTE 4,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s and warrants, a Black Scholes and a Monte Carlo models are utilized
that values the Convertible Note and Warrant based on average discounted cash flow factoring in the various potential outcomes
by a Chartered Financial Analyst (‘CFA”). In determining the fair value of the financial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lamation and Asset Retirement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were required for the end of our fiscal 2019, 2018 or 2017. 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9, 2018 and 2017, the Company has recorded a
valuation allowance against the full amount of its net deferred tax assets. The inability to foresee taxable income in future years
makes it more likely than not that the Company will not realize its recorded deferred tax assets in future periods. Net Earnings (Loss) Per Share Basic earnings (loss) per share are
calculated by dividing net loss by the weighted average number of common shares outstanding for the period. Diluted earnings per
share are calculated by dividing net income by the weighted average number of common shares and dilutive common stock equivalents
outstanding. During the periods when they are anti-dilutive, common stock equivalents, if any, are not considered in the computation.
For the fiscal year ended June 30, 2018, the impact of outstanding stock equivalents has not been included as they would be anti-dilutive. A reconciliation of the weighted average
shares outstanding used in the basic and diluted earnings per share computation (“EPS”) for the fiscal years ended
June 30, 2019 and 2017 is as follows: June 30, 2019:
Net Income (Numerator)
Weighted Average Common Shares (Denominator)
Per Share Amount
Basic EPS
Income available to common stockholders $ 8,534,704 329,903,520 $ 0.03
Diluted EPS
Dilutive effect of options — 3,784,779
Income available to common stockholders plus assumed exercise
of options and warrants $ 8,534,704 333,688,299 $ 0.03 The number of warrants excluded from the calculation
of diluted earnings per share for the year ended June 30, 2019, was 100,000, because their inclusion would have been anti-dilutive. June 30, 2017:
Net Income (Numerator)
Weighted Average Common Shares (Denominator)
Per Share Amount
Basic EPS
Income available to common stockholders $ 981,209 263,709,360 $ 0.00
Diluted EPS
Gain on derivatives on convertible notes (153,538) —
Interest expense on convertible notes 269,776 —
Loss on foreign currency translation 71,181 —
Gain on debt extinguishment (4,068,901) —
Dilutive effect of options — 40,085
Dilutive effect of convertible notes — 41,550,870
Income available to common stockholders plus assumed exercise
of options $ (2,900,273) 305,300,315 $ (0.01) The number of warrants excluded from
the calculation of diluted earnings per share for the year ended June 30, 2017, was 9,348,434, because their inclusion would have
been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Stock based compensation for the years
ended June 30, 2019, 2018 and 2017 was $291,608, $389,181, and $1,027,380, respectively. Recent Accounting Pronouncements
In May 2014, the FASB issued ASC updated
No. 2014-09, Revenue from Contracts with Customers (ASU 2014-09) In August 2014, the FASB issued ASU
2014-15, Presentation of Financial Statements—Going Concern (Subtopic 205-40) Disclosure of Uncertainties about
an Entity’s Ability to Continue as a Going Concern In
February 2016, the FASB issued ASU “Leases (Topic 842),” which
requires lessees to recognize assets and liabilities on the balance sheet for the rights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and early
adoption is permitted. In August 2016, the FASB issued ASU
No. 2016-15, Statement of Cash Flows (Topic 230): Classification of Certain Cash Receipts and Cash Payments. In May 2017, FASB issued ASU 2017-09,
Compensation—Stock Compensation (Topic 718): Scope of Modification Accounting In August 2018, ASU No. 2018-13 was
issued to modify and enhance the disclosure requirements for fair value measurements. This update is effective in fiscal years,
including interim periods, beginning after December 1, 2020, and early adoption is permitted. The Company is currently evaluating
this guidance and the impact on its Consolidated Financial Statements, if any. Other recent accounting pronouncements
issued by the FASB (including its Emerging Issues Task Force,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ACCRUED LIABILITIES</t>
        </is>
      </c>
      <c r="B1" s="2" t="inlineStr">
        <is>
          <t>12 Months Ended</t>
        </is>
      </c>
    </row>
    <row r="2">
      <c r="B2" s="2" t="inlineStr">
        <is>
          <t>Jun. 30, 2019</t>
        </is>
      </c>
    </row>
    <row r="3">
      <c r="A3" s="3" t="inlineStr">
        <is>
          <t>Disclosure Text Block [Abstract]</t>
        </is>
      </c>
    </row>
    <row r="4">
      <c r="A4" s="4" t="inlineStr">
        <is>
          <t>NOTE 3 - ACCRUED LIABILITIES</t>
        </is>
      </c>
      <c r="B4" s="4" t="inlineStr">
        <is>
          <t xml:space="preserve">NOTE 3 - ACCRUED LIABILITIES Accrued liabilities consist of the following
at June 30, 2019, 2018 and 2017 (As Restated):
June 30,
2019 2018
2017 (As Restated)
Audit $ 18,557 $ 18,557 $ 18,557
Merger costs, net — 269,986 269,986
Payroll burden 124,620 134,717 187,705
Vacation 15,771 15,771 15,771
Franchise taxes 8,697 8,697 8,697
Property taxes 253,523 253,523 253,523
Other 29,579 19,579 53.255
Commodity supply agreement (See NOTE 5) — 3,154,423 3,124,009
Interest 194,321 3,031,677 2,357,530
$ 645,068 $ 6,906,930 $ 6,289,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3:01:01Z</dcterms:created>
  <dcterms:modified xmlns:dcterms="http://purl.org/dc/terms/" xmlns:xsi="http://www.w3.org/2001/XMLSchema-instance" xsi:type="dcterms:W3CDTF">2020-07-15T13:01:01Z</dcterms:modified>
</cp:coreProperties>
</file>